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han" sheetId="6" r:id="rId6"/>
    <s:sheet name="Consolidated Statements of Cash" sheetId="7" r:id="rId7"/>
    <s:sheet name="SUMMARY OF SIGNIFICANT ACCOUNTI" sheetId="8" r:id="rId8"/>
    <s:sheet name="RESTRICTIONS ON CASH AND CASH E" sheetId="9" r:id="rId9"/>
    <s:sheet name="SECURITIES AVAILABLE FOR SALE" sheetId="10" r:id="rId10"/>
    <s:sheet name="LOANS" sheetId="11" r:id="rId11"/>
    <s:sheet name="PREMISES AND EQUIPMENT" sheetId="12" r:id="rId12"/>
    <s:sheet name="OTHER REAL ESTATE HELD FOR SALE" sheetId="13" r:id="rId13"/>
    <s:sheet name="DEPOSITS" sheetId="14" r:id="rId14"/>
    <s:sheet name="GOODWILL AND OTHER INTANGIBLE A" sheetId="15" r:id="rId15"/>
    <s:sheet name="SERVICING RIGHTS" sheetId="16" r:id="rId16"/>
    <s:sheet name="BORROWINGS" sheetId="17" r:id="rId17"/>
    <s:sheet name="INCOME TAXES" sheetId="18" r:id="rId18"/>
    <s:sheet name="OPERATING LEASES" sheetId="19" r:id="rId19"/>
    <s:sheet name="RETIREMENT PLAN" sheetId="20" r:id="rId20"/>
    <s:sheet name="DEFINED BENEFIT PENSION PLAN" sheetId="21" r:id="rId21"/>
    <s:sheet name="DEFERRED COMPENSATION PLAN" sheetId="22" r:id="rId22"/>
    <s:sheet name="REGULATORY MATTERS" sheetId="23" r:id="rId23"/>
    <s:sheet name="STOCK COMPENSATION PLANS" sheetId="24" r:id="rId24"/>
    <s:sheet name="SHAREHOLDERS' EQUITY" sheetId="25" r:id="rId25"/>
    <s:sheet name="COMMITMENTS, CONTINGENCIES, AND" sheetId="26" r:id="rId26"/>
    <s:sheet name="FAIR VALUE" sheetId="27" r:id="rId27"/>
    <s:sheet name="BUSINESS COMBINATIONS" sheetId="28" r:id="rId28"/>
    <s:sheet name="SUBSEQUENT EVENT" sheetId="29" r:id="rId29"/>
    <s:sheet name="PARENT COMPANY ONLY FINANCIAL S" sheetId="30" r:id="rId30"/>
    <s:sheet name="SUMMARY OF SIGNIFICANT ACCOUN31" sheetId="31" r:id="rId31"/>
    <s:sheet name="SUMMARY OF SIGNIFICANT ACCOUN32" sheetId="32" r:id="rId32"/>
    <s:sheet name="SECURITIES AVAILABLE FOR SALE (" sheetId="33" r:id="rId33"/>
    <s:sheet name="LOANS (Tables)" sheetId="34" r:id="rId34"/>
    <s:sheet name="PREMISES AND EQUIPMENT (Tables)" sheetId="35" r:id="rId35"/>
    <s:sheet name="OTHER REAL ESTATE HELD FOR SA36" sheetId="36" r:id="rId36"/>
    <s:sheet name="DEPOSITS (Tables)" sheetId="37" r:id="rId37"/>
    <s:sheet name="SERVICING RIGHTS (Tables)" sheetId="38" r:id="rId38"/>
    <s:sheet name="BORROWINGS (Tables)" sheetId="39" r:id="rId39"/>
    <s:sheet name="INCOME TAXES (Tables)" sheetId="40" r:id="rId40"/>
    <s:sheet name="OPERATING LEASES (Tables)" sheetId="41" r:id="rId41"/>
    <s:sheet name="DEFINED BENEFIT PENSION PLAN (T" sheetId="42" r:id="rId42"/>
    <s:sheet name="REGULATORY MATTERS (Tables)" sheetId="43" r:id="rId43"/>
    <s:sheet name="STOCK COMPENSATION PLANS (Table" sheetId="44" r:id="rId44"/>
    <s:sheet name="COMMITMENTS, CONTINGENCIES, A45" sheetId="45" r:id="rId45"/>
    <s:sheet name="FAIR VALUE (Tables)" sheetId="46" r:id="rId46"/>
    <s:sheet name="BUSINESS COMBINATIONS (Tables)" sheetId="47" r:id="rId47"/>
    <s:sheet name="PARENT COMPANY ONLY FINANCIAL48" sheetId="48" r:id="rId48"/>
    <s:sheet name="SUMMARY OF SIGNIFICANT ACCOUN49" sheetId="49" r:id="rId49"/>
    <s:sheet name="RESTRICTIONS ON CASH AND CASH50" sheetId="50" r:id="rId50"/>
    <s:sheet name="SECURITIES AVAILABLE FOR SALE51" sheetId="51" r:id="rId51"/>
    <s:sheet name="SECURITIES AVAILABLE FOR SALE52" sheetId="52" r:id="rId52"/>
    <s:sheet name="LOANS (Details)" sheetId="53" r:id="rId53"/>
    <s:sheet name="LOANS (Details 2)" sheetId="54" r:id="rId54"/>
    <s:sheet name="LOANS (Details 3)" sheetId="55" r:id="rId55"/>
    <s:sheet name="LOANS (Details 4)" sheetId="56" r:id="rId56"/>
    <s:sheet name="LOANS (Details 5)" sheetId="57" r:id="rId57"/>
    <s:sheet name="LOANS (Details 6)" sheetId="58" r:id="rId58"/>
    <s:sheet name="LOANS (Details 7)" sheetId="59" r:id="rId59"/>
    <s:sheet name="LOANS (Details 8)" sheetId="60" r:id="rId60"/>
    <s:sheet name="PREMISES AND EQUIPMENT (Details" sheetId="61" r:id="rId61"/>
    <s:sheet name="OTHER REAL ESTATE HELD FOR SA62" sheetId="62" r:id="rId62"/>
    <s:sheet name="DEPOSITS (Details)" sheetId="63" r:id="rId63"/>
    <s:sheet name="GOODWILL AND OTHER INTANGIBLE64" sheetId="64" r:id="rId64"/>
    <s:sheet name="SERVICING RIGHTS (Details)" sheetId="65" r:id="rId65"/>
    <s:sheet name="BORROWINGS (Details)" sheetId="66" r:id="rId66"/>
    <s:sheet name="BORROWINGS (Details 2)" sheetId="67" r:id="rId67"/>
    <s:sheet name="INCOME TAXES (Details)" sheetId="68" r:id="rId68"/>
    <s:sheet name="OPERATING LEASES (Details)" sheetId="69" r:id="rId69"/>
    <s:sheet name="RETIREMENT PLAN (Details)" sheetId="70" r:id="rId70"/>
    <s:sheet name="DEFINED BENEFIT PENSION PLAN (D" sheetId="71" r:id="rId71"/>
    <s:sheet name="DEFERRED COMPENSATION PLAN (Det" sheetId="72" r:id="rId72"/>
    <s:sheet name="REGULATORY MATTERS (Details)" sheetId="73" r:id="rId73"/>
    <s:sheet name="STOCK COMPENSATION PLANS (Detai" sheetId="74" r:id="rId74"/>
    <s:sheet name="STOCK COMPENSATION PLANS (Det75" sheetId="75" r:id="rId75"/>
    <s:sheet name="SHAREHOLDERS' EQUITY (Details)" sheetId="76" r:id="rId76"/>
    <s:sheet name="COMMITMENTS, CONTINGENCIES, A77" sheetId="77" r:id="rId77"/>
    <s:sheet name="COMMITMENTS, CONTINGENCIES, A78" sheetId="78" r:id="rId78"/>
    <s:sheet name="FAIR VALUE (Details)" sheetId="79" r:id="rId79"/>
    <s:sheet name="FAIR VALUE (Details 2)" sheetId="80" r:id="rId80"/>
    <s:sheet name="FAIR VALUE (Details 3)" sheetId="81" r:id="rId81"/>
    <s:sheet name="BUSINESS COMBINATIONS (Details)" sheetId="82" r:id="rId82"/>
    <s:sheet name="SEBSEQUENT EVENT (Details)" sheetId="83" r:id="rId83"/>
    <s:sheet name="PARENT COMPANY ONLY FINANCIAL84" sheetId="84" r:id="rId84"/>
    <s:sheet name="PARENT COMPANY ONLY FINANCIAL85" sheetId="85" r:id="rId85"/>
    <s:sheet name="PARENT COMPANY ONLY FINANCIAL86" sheetId="86" r:id="rId86"/>
    <s:sheet name="PARENT COMPANY ONLY FINANCIAL87" sheetId="87" r:id="rId87"/>
  </s:sheets>
  <s:definedNames/>
  <s:calcPr calcId="124519" calcMode="auto" fullCalcOnLoad="1"/>
</s:workbook>
</file>

<file path=xl/sharedStrings.xml><?xml version="1.0" encoding="utf-8"?>
<sst xmlns="http://schemas.openxmlformats.org/spreadsheetml/2006/main" uniqueCount="1046">
  <si>
    <t>Document and Entity Information - USD ($) $ in Thousands</t>
  </si>
  <si>
    <t>12 Months Ended</t>
  </si>
  <si>
    <t>Dec. 31, 2015</t>
  </si>
  <si>
    <t>Mar. 28, 2016</t>
  </si>
  <si>
    <t>Jun. 30, 2015</t>
  </si>
  <si>
    <t>Document and Entity Information</t>
  </si>
  <si>
    <t>Entity Registrant Name</t>
  </si>
  <si>
    <t>MACKINAC FINANCIAL CORP /MI/</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Borrowings</t>
  </si>
  <si>
    <t>Other liabilities</t>
  </si>
  <si>
    <t>Total liabilities</t>
  </si>
  <si>
    <t>SHAREHOLDERS' EQUITY:</t>
  </si>
  <si>
    <t>Preferred stock - No par value: Authorized - 500,000 shares, Issued and outstanding - none</t>
  </si>
  <si>
    <t xml:space="preserve"> </t>
  </si>
  <si>
    <t>Common stock and additional paid in capital - No par value Authorized - 18,000,000 shares, Issued and outstanding - 6,217,620 and 6,266,756 respectively</t>
  </si>
  <si>
    <t>Retained earnings</t>
  </si>
  <si>
    <t>Accumulated other comprehensive income</t>
  </si>
  <si>
    <t>Unrealized gains on available for sale securities</t>
  </si>
  <si>
    <t>Minimum pension liability</t>
  </si>
  <si>
    <t>Total shareholders' equity</t>
  </si>
  <si>
    <t>TOTAL LIABILITIES AND SHAREHOLDERS' EQUITY</t>
  </si>
  <si>
    <t>Consolidated Balance Sheets (Parenthetical) - $ / shares</t>
  </si>
  <si>
    <t>Consolidated Balance Sheet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 USD ($) $ in Thousands</t>
  </si>
  <si>
    <t>Dec. 31, 2013</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loans sold on the secondary market</t>
  </si>
  <si>
    <t>SBA/USDA loan sale gains</t>
  </si>
  <si>
    <t>Mortgage servicing income</t>
  </si>
  <si>
    <t>Net security gains</t>
  </si>
  <si>
    <t>Other</t>
  </si>
  <si>
    <t>Total other income</t>
  </si>
  <si>
    <t>OTHER EXPENSE:</t>
  </si>
  <si>
    <t>Salaries and employee benefits</t>
  </si>
  <si>
    <t>Occupancy</t>
  </si>
  <si>
    <t>Furniture and equipment</t>
  </si>
  <si>
    <t>Data processing</t>
  </si>
  <si>
    <t>Advertising</t>
  </si>
  <si>
    <t>Professional service fees</t>
  </si>
  <si>
    <t>Loan and deposit</t>
  </si>
  <si>
    <t>Writedowns and losses on other real estate held for sale</t>
  </si>
  <si>
    <t>FDIC insurance assessment</t>
  </si>
  <si>
    <t>Telephone</t>
  </si>
  <si>
    <t>Nonrecurring transaction related expenses</t>
  </si>
  <si>
    <t>Total other expenses</t>
  </si>
  <si>
    <t>Income before provision for income taxes</t>
  </si>
  <si>
    <t>Provision for (benefit of) income taxes</t>
  </si>
  <si>
    <t>NET INCOME</t>
  </si>
  <si>
    <t>Preferred dividend and accretion of discount</t>
  </si>
  <si>
    <t>NET INCOME AVAILABLE TO COMMON SHAREHOLDERS</t>
  </si>
  <si>
    <t>INCOME PER COMMON SHARE:</t>
  </si>
  <si>
    <t>Basic (in dollars per share)</t>
  </si>
  <si>
    <t>Diluted (in dollars per share)</t>
  </si>
  <si>
    <t>Consolidated Statement of Comprehensive Income - USD ($) $ in Thousands</t>
  </si>
  <si>
    <t>Consolidated Statement of Comprehensive Income</t>
  </si>
  <si>
    <t>Net income</t>
  </si>
  <si>
    <t>Other comprehensive income change in securities available for sale:</t>
  </si>
  <si>
    <t>Unrealized (losses) gains arising during the period</t>
  </si>
  <si>
    <t>Reclassification adjustment for securities gains included in net income</t>
  </si>
  <si>
    <t>Tax effect</t>
  </si>
  <si>
    <t>Unrealized (losses) gains on available for sale securities</t>
  </si>
  <si>
    <t>Defined benefit pension plans:</t>
  </si>
  <si>
    <t>Net unrealized actuarial loss on defined benefit pension obligation</t>
  </si>
  <si>
    <t>Changes from defined benefit pension plans</t>
  </si>
  <si>
    <t>Other comprehensive (loss) income, net of tax</t>
  </si>
  <si>
    <t>Total comprehensive income</t>
  </si>
  <si>
    <t>Consolidated Statements of Changes in Shareholders' Equity - USD ($) $ in Thousands</t>
  </si>
  <si>
    <t>Shares of Common Stock</t>
  </si>
  <si>
    <t>Preferred Stock Series A</t>
  </si>
  <si>
    <t>Common Stock and Additional Paid in Capital</t>
  </si>
  <si>
    <t>Retained Earnings (Accumulated Deficit)</t>
  </si>
  <si>
    <t>Accumulated Other Comprehensive Income</t>
  </si>
  <si>
    <t>Total</t>
  </si>
  <si>
    <t>Balance, beginning of period at Dec. 31, 2012</t>
  </si>
  <si>
    <t>Balance (in shares) at Dec. 31, 2012</t>
  </si>
  <si>
    <t>Increase (Decrease) in Shareholders' Equity</t>
  </si>
  <si>
    <t>Other comprehensive income (loss):</t>
  </si>
  <si>
    <t>Net change in unrealized gain on securities available for sale</t>
  </si>
  <si>
    <t>Stock compensation</t>
  </si>
  <si>
    <t>Issuance of common stock (in shares)</t>
  </si>
  <si>
    <t>Repurchase of common stock</t>
  </si>
  <si>
    <t>Repurchase of common stock (in shares)</t>
  </si>
  <si>
    <t>Dividend on common stock</t>
  </si>
  <si>
    <t>Dividend on preferred stock</t>
  </si>
  <si>
    <t>Redemption of Preferred Series A</t>
  </si>
  <si>
    <t>Balance, end of period at Dec. 31, 2013</t>
  </si>
  <si>
    <t>Balance (in shares) at Dec. 31, 2013</t>
  </si>
  <si>
    <t>Actuarial loss on defined benefit pension obligation</t>
  </si>
  <si>
    <t>Acquisition - Peninsula Financial Corp</t>
  </si>
  <si>
    <t>Acquisition - Peninsula Financial Corp (in shares)</t>
  </si>
  <si>
    <t>Stock option exercise</t>
  </si>
  <si>
    <t>Stock option exercise (in shares)</t>
  </si>
  <si>
    <t>Restricted stock award vesting (in shares)</t>
  </si>
  <si>
    <t>Issuance of common stock</t>
  </si>
  <si>
    <t>Balance, end of period at Dec. 31, 2014</t>
  </si>
  <si>
    <t>Balance (in shares) at Dec. 31, 2014</t>
  </si>
  <si>
    <t>Balance, end of period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Deferred income taxes, net</t>
  </si>
  <si>
    <t>(Gain) on sales/calls of securities</t>
  </si>
  <si>
    <t>(Gain) on sale of loans sold in the secondary market</t>
  </si>
  <si>
    <t>Origination of loans held for sale in the secondary market</t>
  </si>
  <si>
    <t>Proceeds from sale of loans in the secondary market</t>
  </si>
  <si>
    <t>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increase (decrease) in interest-bearing deposits in other financial institutions</t>
  </si>
  <si>
    <t>Purchase of securities available for sale</t>
  </si>
  <si>
    <t>Proceeds from maturities, sales, calls or paydowns of securities available for sale</t>
  </si>
  <si>
    <t>Capital expenditures</t>
  </si>
  <si>
    <t>Proceeds from life insurance</t>
  </si>
  <si>
    <t>Net cash used in Peninsula acquisition</t>
  </si>
  <si>
    <t>Proceeds from sale of premises, equipment, and other real estate</t>
  </si>
  <si>
    <t>Redemption of FHLB stock</t>
  </si>
  <si>
    <t>Net cash (used in) investing activities</t>
  </si>
  <si>
    <t>Cash Flows from Financing Activities:</t>
  </si>
  <si>
    <t>Net increase in deposits</t>
  </si>
  <si>
    <t>Net activity on lines of credit</t>
  </si>
  <si>
    <t>Redemption of Series A Preferred Stock</t>
  </si>
  <si>
    <t>Proceeds from term borrowings</t>
  </si>
  <si>
    <t>Principal payments on borrowings</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Business Combination</t>
  </si>
  <si>
    <t>Fair value of tangible assets acquired (noncash)</t>
  </si>
  <si>
    <t>Goodwill and identifiable intangible assets acquired</t>
  </si>
  <si>
    <t>Liabilities assumed</t>
  </si>
  <si>
    <t>Common stock issued</t>
  </si>
  <si>
    <t>Noncash Investing and Financing Activities:</t>
  </si>
  <si>
    <t>Transfers of Foreclosures from Loans to Other Real Estate Held for Sale (net of adjustments made through the allowance for loan losses)</t>
  </si>
  <si>
    <t>SUMMARY OF SIGNIFICANT ACCOUNTING POLICIES</t>
  </si>
  <si>
    <t>NOTE 1 — SUMMARY OF SIGNIFICANT ACCOUNTING POLICIES
The accounting policies of Mackinac Financial Corporation (the “Corporation”) and Subsidiaries conform to accounting principles generally accepted in the United States and prevailing practices within the banking industry. Significant accounting policies are summarized below.
Principles of Consolidation
The consolidated financial statements include the accounts of the Corporation and its wholly owned subsidiaries, mBank (the “Bank”) and other minor subsidiaries, after elimination of intercompany transactions and accounts. Mackinac Commercial Credit, LLC was included as a subsidiary at December 31, 2014, but was merged into the Bank in 2015.
Nature of Operations
The Corporation’s and the Bank’s revenues and assets are derived primarily from banking activities. The Bank’s primary market area is the Upper Peninsula, the northern portion of the Lower Peninsula of Michiga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Cash and Cash Equivalents
For purposes of reporting cash flows, cash and cash equivalents include cash on hand, noninterest-bearing deposits in correspondent banks, and federal funds sold. Generally, federal funds are purchased and sold for one-day periods.
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
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we continue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d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
Allowance for Loan Losses
The allowance for loan losses includes specific allowances related to commercial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 general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the lower of cost or fair value, less costs to sell, establishing a new cost basis. Valuations are periodically performed by management,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
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
Goodwill and Other Intangible Assets
The excess of the cost of acquired entities over the fair value of identifiable assets acquired less liabilities assumed is recorded as goodwill. In accordance with FASB ASC 350 (SFAS No. 142, Goodwill and Other Intangible Assets ), amortization of goodwill and indefinite-lived assets is not recorded. However, the recoverability of goodwill and other intangible assets are annually tested for impairment. The Corporation’s core deposit intangible is currently being amortized over its estimated useful life, ten years.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rporation’s common stock issuable under the plan is 575,000, which included 392,152 option shares outstanding at that time. The Corporation’s Compensation Committee recommends awards for the executive officers, which are subsequently approved by the Board of Directors. Awards are made to certain other senior officers at the discretion of the Corporation’s management. Compensation cost equal to the fair value of the award is recognized over the vesting period.
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5, the balance in accumulated other comprehensive income consisted of a change in the unrealized gain on available for sales securities of $.265 million and no change to the actuarial losses on the defined benefit pension obligation of $.049 million. At December 31, 2014, the balance in accumulated other comprehensive income consisted of a change in the unrealized gain on available for sale securities of $.346 million and actuarial losses on the defined benefit pension obligation of $.049 million.
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 ended December 31, 2015, 2014 and 2013 (dollars in thousands, except per share data):
Year Ended December 31,
2015
2014
2013
Net income
$
$
$
Preferred stock dividends and accretion of discount
—
—
Net income available to common shareholders
$
$
$
Weighted average shares outstanding
Effect of dilutive stock options, and vesting of restricted
stock units
Diluted weighted average shares outstanding
Income per common share:
Basic
$
.90
$
.30
$
Diluted
$
.89
$
.30
$
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
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
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The company is currently evaluating the impact of the new guidance and the method of adoption in the consolidated financial results.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effect of applying the new lease guidance on the financial statements has not yet been determined.
Reclassifications
Certain amounts in the 2014 and 2013 consolidated financial statements have been reclassified to conform to the 2015 presentation.</t>
  </si>
  <si>
    <t>RESTRICTIONS ON CASH AND CASH EQUIVALENTS</t>
  </si>
  <si>
    <t>NOTE 2 — RESTRICTIONS ON CASH AND CASH EQUIVALENTS
Cash and cash equivalents in the amount of $11.291 million were restricted on December 31, 2015 to meet the reserve requirements of the Federal Reserve System.
In the normal course of business, the Corporation maintains cash and due from bank balances with correspondent banks. Balances in these accounts may exceed the Federal Deposit Insurance Corporation’s insured limit of $250,000.
Management believes that these financial institutions have strong credit ratings and the credit risk related to these deposits is minimal.</t>
  </si>
  <si>
    <t>SECURITIES AVAILABLE FOR SALE</t>
  </si>
  <si>
    <t>INVESTMENT SECURITIES</t>
  </si>
  <si>
    <t>NOTE 3 — SECURITIES AVAILABLE FOR SALE
The carrying value and estimated fair value of securities available for sale are as follows (dollars in thousands):
Amortized
Unrealized
Unrealized
Estimated
Cost
Gains
Losses
Fair Value
December 31, 2015
Corporate
$
$
—
$
)
$
US Agencies
)
US Agencies - MBS
)
Obligations of states and political subdivisions
)
Total securities available for sale
$
$
$
)
$
December 31, 2014
US Treasury
$
$
$
)
$
Corporate
—
US Agencies
)
US Agencies - MBS
)
Obligations of states and political subdivisions
)
Total securities available for sale
$
$
$
)
$
At December 31, 2015 and 2014, the mortgage backed securities portfolio was $3.759 million (7.00 %) and $13.688 million (20.79%), respectively, of the securities portfolio. At December 31, 2015, the entire mortgage backed securities portfolio consisted of securities issued and guaranteed by either the Federal National Mortgage Association (FNMA) or the Federal Home Loan Mortgage Corporation (FHLMC), United States government-sponsored agencies. During 2015, the Corporation restructured its securities portfolio and sold several mortgage backed securities and reallocated the funds elsewhere in the portfolio for better overall returns and improved risk profile.
Following is information pertaining to securities with gross unrealized losses at December 31, 2015 and 2014 aggregated by investment category and length of time these individual securities have been in a loss position (dollars in thousands):
Less Than Twelve Months
Over Twelve Months
Gross
Gross
Unrealized
Fair
Unrealized
Fair
Losses
Value
Losses
Value
December 31, 2015
Corporate
$
)
$
$
—
$
—
US Agencies
)
—
—
US Agencies - MBS
)
—
—
Obligations of states and political subdivisions
)
—
—
Total securities available for sale
$
)
$
$
—
$
—
December 31, 2014
US Treasury
$
)
$
$
—
$
—
Corporate
—
—
—
—
US Agencies
)
)
US Agencies - MBS
)
—
—
Obligations of states and political subdivisions
)
—
—
Total securities available for sale
$
)
$
$
)
$
There were 13 securities in an unrealized loss position in 2015 and 17 in 2014.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
Following is a summary of the proceeds from sales and calls of securities available for sale, as well as gross gains and losses for the years ended December 31 (dollars in thousands):
2015
2014
2013
Proceeds from sales and calls
$
$
$
Gross gains on sales and calls
Gross (losses) on sales and calls
—
—
—
The carrying value and estimated fair value of securities available for sale at December 31, 2015, by contractual maturity, are shown below (dollars in thousands):
Amortized Cost
Estimated Fair Value
Due in one year or less
$
$
Due after one year through five years
Due after five years through ten years
Due after ten years
Subtotal
US Agencies - MBS
Total
$
$
Contractual maturities may differ from expected maturities because issuers may have the right to call or prepay obligations with or without call or prepayment penalties. See Note 10 for information on securities pledged to secure borrowings from the Federal Home Loan Bank.</t>
  </si>
  <si>
    <t>LOANS</t>
  </si>
  <si>
    <t>NOTE 4 - LOANS
The composition of loans at December 31 is as follows (dollars in thousands):
2015
2014
Commercial real estate
$
$
Commercial, financial, and agricultural
Commercial construction
One to four family residential real estate
Consumer
Consumer construction
Total loans
$
$
The Corporation completed the acquisition of Peninsula Financial Corporation, (“PFC”), on December 5, 2014. The acquired loans were divided into loans with evidence of credit quality deterioration, which are accounted for under ASC 310-30 (“acquired impaired”) and loans that do not meet that criteria, which are accounted for under ASC 310-20 (“acquired nonimpaired”). The acquired impaired loans totaled $10.312 million. The Corporation recorded all acquired loans at fair value taking into account a number of factors, including remaining life, estimated loss, estimated value of the underlying collateral and net present values of cash flows. In 2015, the Corporation had positive resolution of acquired nonperforming loans, which resulted in the recognition of approximately $.578 million of the accretable interest. The positive resolution was the result of receipt of full payoff on the loans through refinancing at another institution. For the period of December 5, 2014 to December 31, 2014, recorded interest compared to accretable interest on acquired impaired loans was immaterial and no significant payments of principal were recorded.
The table below details the outstanding balances of the acquired portfolio and the remaining balance of the acquisition fair value adjustments at acquisition date (dollars in thousands):
Acquired
Acquired
Acquired
Impaired
Non-impaired
Total
Loans acquired - contractual payments
$
$
$
Nonaccretable difference
)
—
)
Expected cash flows
Accretable yield
)
)
)
Carrying balance at acquisition date
$
$
$
The table below presents a rollforward of the accretable yield on acquired loans for year ended December 31, 2015 (dollars in thousands):
Acquired
Acquired
Acquired
Impaired
Non-impaired
Total
Balance, December 31, 2014
$
$
$
Accretion
)
)
)
Reclassification from nonaccretable difference
—
Balance at December 31, 2015
$
$
$
An analysis of the allowance for loan losses for the years ended December 31 is as follows (dollars in thousands):
2015
2014
2013
Balance, January 1
$
$
$
Recoveries on loans previously charged off
Loans charged off
)
)
)
Provision
Balance, December 31
$
$
$
In 2015, net charge off activity was $1.340 million, or .22% of average loans outstanding compared to net charge-offs of $.721 million, or .14% of average loans, in the same period in 2014 and $2.232 million, or .48% of average loans, in 2013. During 2015, a provision of $1.204 million was made to increase the allowance. This provision was made in accordance with the Corporation’s allowance for loan loss reserve policy, which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A breakdown of the allowance for loan losses and recorded balances in loans at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
Impaired loans, by definition, are individually evaluated.
A breakdown of the allowance for loan losses and recorded balances in loans at December 31, 2014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Special Mention (5)
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2.409 million and $3.251 million at December 31, 2015, and 2014, respectively did not receive a specific risk rating. These amounts represent loans made for land development and unimproved land purchases.
Below is a breakdown of loans by risk category as of December 31, 2015 (dollars in thousands):
(1) Strong
(2) Good
(3) Average
(4) Acceptable/ Acceptable Watch
(5) Sp. Mention
(6) Substandard
(7) Doubtful
Rating Unassigned
Total
Commercial real estate
$
$
$
$
$
—
$
$
—
$
—
$
Commercial, financial and agricultural
—
—
—
Commercial construction
—
—
—
One-to-four family residential real estate
—
—
Consumer construction
—
—
—
—
—
—
—
Consumer
—
—
—
—
Total loans
$
$
$
$
$
—
$
$
—
$
$
Below is a breakdown of loans by risk category as of December 31, 2014 (dollars in thousands)
(1) Strong
(2) Good
(3) Average
(4) Acceptable/ Acceptable Watch
(5) Sp. Mention
(6) Substandard
(7) Doubtful
Rating Unassigned
Total
Commercial real estate
$
$
$
$
$
—
$
$
—
$
—
$
Commercial, financial and agricultural
—
—
—
Commercial construction
—
—
One-to-four family residential real estate
—
—
Consumer construction
—
—
—
—
—
—
—
Consumer
—
—
—
Total loans
$
$
$
$
$
—
$
$
—
$
$
Impaired Loans
Nonperforming loans are those which are contractually past due 90 days or more as to interest or principal payments, on nonaccrual status, or loans, the terms of which have been renegotiated to provide a reduction or deferral on interest or principal. Interest income recorded during impairment for the year ended December 31, 2015 was $.795 million. There was no interest income recognized during impairment in 2014 and 2013. Additional interest income that would have been recognized during these periods was $1.125 million, $.130 million and $.228 million, respectively.
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Purchased loans acquired in a business combination are recorded at estimated fair value on their purchase date with no carryover of the related allowance for loan losses. In determining the estimated fair value of purchased loans, management considers a number of factors including the remaining life of the acquired loans, estimated prepayments, estimated loss ratios, estimated value of the underlying collateral,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 result in a provision for loan losses. Subsequent increase in expected cash flows will results in a reversal of the provision for loan losses to the extent of prior charges and then an adjustment to accretable yield, which would have a positive impact on interest income. The ASC 310-30 mark on impaired loans totaled $2.978 million as of the acquisition date. The accretable yield related to these impaired loans was estimated at $.744 million. The Corporation recorded $.578 million due to the positive resolution of acquired nonperforming loans in 2015 and no accretable yield of the loan mark in 2014.
The following is a summary of impaired loans and their effect on interest income (dollars in thousands):
Interest Income
Interest Income
Nonaccrual
Accrual
Average
Related
Recognized
on
Basis
Basis
Investment
Valuation Reserve
During Impairment
Accrual Basis
December 31, 2015
With no valuation reserve:
Commercial real estate
$
$
$
$
—
$
$
Commercial, financial and agricultural
—
—
Commercial construction
—
—
—
One to four family residential real estate
—
Consumer construction
—
—
Consumer
—
With a valuation reserve:
Commercial real estate
$
—
$
—
$
—
$
—
$
—
$
—
Commercial, financial and agricultural
—
—
Commercial construction
—
—
—
—
—
—
One to four family residential real estate
—
—
Consumer construction
—
—
—
—
—
—
Consumer
—
—
—
Total:
Commercial real estate
$
$
$
$
—
$
$
Commercial, financial and agricultural
Commercial construction
—
—
—
One to four family residential real estate
Consumer construction
—
—
Consumer
Total
$
$
$
$
$
$
December 31, 2014
With no valuation reserve:
Commercial real estate
$
$
$
$
—
$
—
$
Commercial, financial and agricultural
—
—
Commercial construction
—
—
—
—
One to four family residential real estate
—
—
Consumer construction
—
—
—
Consumer
—
—
—
With a valuation reserve:
Commercial real estate
$
$
—
$
$
$
—
$
Commercial, financial and agricultural
—
—
Commercial construction
—
—
—
—
—
—
One to four family residential real estate
—
—
Consumer construction
—
—
—
—
—
—
Consumer
—
—
—
—
—
—
Total:
Commercial real estate
$
$
$
$
$
—
$
Commercial, financial and agricultural
—
Commercial construction
—
—
—
—
One to four family residential real estate
—
Consumer construction
—
—
—
Consumer
—
—
—
Total
$
$
$
$
$
—
$
A summary of past due loans at December 31, is as follows (dollars in thousands):
2015
2014
30-89 days
90+ days
30-89 days
90+ days
Past Due
Past Due/
Past Due
Past Due/
(accruing)
Nonaccrual
Total
(accruing)
Nonaccrual
Total
Commercial real estate
$
$
$
$
$
$
Commercial, financial and agricultural
Commercial construction
—
—
One to four family residential real estate
Consumer construction
—
Consumer
—
Total past due loans
$
$
$
$
$
$
A roll-forward of nonaccrual activity during the year ended December 31, 2015 (dollars in thousands):
Commercial,
One to four
Commercial Real Estate
Financial and Agricultural
Commercial Construction
family residential real estate
Consumer Construction
Consumer
Total
NON ACCRUAL
Beginning balance
$
$
$
$
$
$
—
$
Principal payments
)
)
—
)
)
)
)
Charge-offs
)
)
)
)
—
)
)
Advances
—
—
—
—
—
—
—
Transfers to OREO
)
—
—
)
—
—
)
Transfers to accruing
)
)
—
)
—
—
)
Transfers from accruing
—
Acquired impaired loans
—
—
—
—
—
—
—
Other
—
)
)
)
)
)
Ending balance
$
$
$
—
$
$
$
$
A roll-forward of nonaccrual activity during the year ended December 31, 2014 (dollars in thousands):
Commercial,
One to four
Commercial
Financial and
Commercial
family residential
Consumer
Real Estate
Agricultural
Construction
real estate
Construction
Consumer
Total
NON ACCRUAL
Beginning balance
$
$
$
—
$
$
—
$
$
Principal payments
)
)
—
)
—
)
)
Charge-offs
)
)
—
)
—
)
)
Advances
—
—
—
—
—
—
—
Transfers to OREO
)
—
—
)
—
—
)
Transfers to accruing
—
)
—
)
—
—
)
Transfers from accruing
—
—
—
Acquired impaired loans
—
—
Other
—
—
—
Ending balance
$
$
$
$
$
$
—
$
Loans accounted for under ASC 310-30 accrue interest as any nonpayment of contractual principal or interest is considered in the periodic re-estimation of expected cash flows and is included in the resulting recognition of current period loan loss provision or prospective yield adjustments.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troubled debt restructurings that occurred during the years ended December 31 2015, and December 31, 2014.
A roll-forward of troubled debt restructuring during the year ended December 31, 2015 (dollars in thousands):
Commercial,
One to four
Consumer and
Commercial
Financial and
Commercial
family residential
Consumer
Real Estate
Agricultural
Construction
real estate
Construction
Total
ACCRUING
Beginning balance
$
$
$
$
$
—
$
Acquired restructured
—
—
Principal payments
)
)
)
)
—
)
Charge-offs
—
—
—
—
—
—
Transferred out of TDR
—
—
—
)
—
)
Transferred from nonaccrual
—
—
—
Transfers to nonaccrual
—
—
—
—
—
—
Ending Balance
$
$
$
$
$
—
$
NON ACCRUAL
Beginning balance
$
—
$
—
$
—
$
—
$
—
$
—
Acquired restructured
—
—
Principal payments
)
—
)
)
—
)
Charge-offs
—
—
—
—
—
—
Advances
—
—
—
—
—
—
Transfers to accruing
)
—
—
)
—
)
Transfers from accruing
—
—
—
—
—
—
Ending Balance
$
$
—
$
—
$
$
—
$
TOTALS
Beginning balance
$
$
$
$
$
—
$
Acquired restructured
—
Principal payments
)
)
)
)
—
)
Charge-offs
—
—
—
—
—
—
Transferred out of TDR
—
—
—
)
—
)
Transfers to accruing
—
—
—
Tansfers to nonaccrual
—
—
—
—
—
—
Transfers to accruing
)
—
—
)
—
)
Transfers from accruing
—
—
—
—
—
—
Ending Balance
$
$
$
$
$
—
$
A roll-forward of troubled debt restructuring during the year ended December 31,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Transfers to nonaccrual
—
—
—
)
—
)
Ending Balance
$
$
$
$
$
—
$
NONACCRUAL
Beginning balance
$
—
$
$
—
$
$
—
$
Principal payments
—
)
—
—
—
)
Charge-offs
—
)
—
)
—
)
Advances
—
—
—
—
—
—
New restructured
—
—
—
—
—
—
Transfers to foreclosed properties
—
—
—
)
—
)
Transfers from accruing
—
—
—
—
Ending Balance
$
—
$
—
$
—
$
—
$
—
$
—
TOTALS
Beginning balance
$
$
$
$
$
—
$
Principal payments
)
)
)
)
—
)
Charge-offs
—
)
—
)
—
)
Advances
—
—
—
—
—
—
New restructured
—
—
—
—
—
—
Transfers out of TDRs
—
—
—
—
Tansfers to nonaccrual
—
—
—
)
—
)
Transfers to foreclosed properties
—
—
—
)
—
)
Transfers from accruing
—
—
—
—
Ending Balance
$
$
$
$
$
—
$
Insider Loans
The Bank, in the ordinary course of business, grants loans to the Corporation’s executive officers and directors, including their families and firms in which they are principal owners. Activity in such loans is summarized below (dollars in thousands):
2015
2014
Loans outstanding, January 1
$
$
New loans
—
Net activity on revolving lines of credit
Repayment
)
)
Loans outstanding, December 31
$
$
There were no loans to related-parties classified substandard as of December 31, 2015 and 2014. In addition to the outstanding balances above, there were unfunded commitments of $2.565 million to related parties at December 31, 2015.</t>
  </si>
  <si>
    <t>PREMISES AND EQUIPMENT</t>
  </si>
  <si>
    <t>NOTE 5 — PREMISES AND EQUIPMENT
Details of premises and equipment at December 31 are as follows (dollars in thousands):
2015
2014
Land
$
$
Buildings and improvements
Furniture, fixtures, and equipment
Construction in progress
Total cost basis
Less - accumulated depreciation
Net book value
$
$
Depreciation of premises and equipment charged to operating expenses amounted to $1.457 million in 2015, $1.337 million in 2014, and $1.231 million in 2013.</t>
  </si>
  <si>
    <t>OTHER REAL ESTATE HELD FOR SALE</t>
  </si>
  <si>
    <t>NOTE 6 — OTHER REAL ESTATE HELD FOR SALE
An analysis of other real estate held for sale for the years ended December 31 is as follows (dollars in thousands):
2015
2014
Balance, January 1
$
$
Other real estate transferred from loans due to foreclosure
Other real estate acquired, net of purchase accounting
—
Other real estate sold
)
)
Writedowns of other real estate held for sale
)
)
Loss on sale of other real estate held for sale
)
)
Total other real estate held for sale
$
$
Foreclosed residential real estate property of $1.327 million is included in foreclosed assets as of December 31, 2015. The recorded investment in consumer mortgage loans secured by residential real estate property that are in the process of foreclosure according to local requirements of the applicable jurisdictions was $.151 million as of December 31, 2015.</t>
  </si>
  <si>
    <t>DEPOSITS</t>
  </si>
  <si>
    <t>NOTE 7 — DEPOSITS
The distribution of deposits at December 31 is as follows (dollars in thousands):
2015
2014
Noninterest bearing deposits
$
$
NOW, money market, interest checking
Savings
CDs &lt;$250,000
CDs &gt;$250,000
Brokered
Total deposits
$
$
The aggregate amount of time deposits that meet or exceed the $250,000 FDIC insurance limit was $8.532 million and $6.610 million at December 31, 2015 and 2014, respectively.
Maturities of non-brokered time deposits outstanding at December 31, 2015 are as follows (dollars in thousands):
2016
$
2017
2018
2019
2020
Thereafter
Total
$</t>
  </si>
  <si>
    <t>GOODWILL AND OTHER INTANGIBLE ASSETS</t>
  </si>
  <si>
    <t>NOTE 8 — GOODWILL AND OTHER INTANGIBLE ASSETS
During the fourth quarter of 2014, the Corporation recorded $3.805 million of goodwill and $1.206 million of deposit based intangible assets associated with the acquisition of Peninsula.
The excess of the cost of acquired entities over the fair value of identifiable assets acquired less liabilities assumed is recorded as goodwill. In accordance with FASB ASC 350 (SFAS No. 142, Goodwill and Other Intangible Assets ), amortization of goodwill and indefinite-lived assets is not recorded. However, the recoverability of goodwill and other intangible assets are annually tested for impairment. Intangible assets, including core deposits and customer business relationships, are amortized primarily on an accelerated cash flow basis over their estimated useful lives. The Corporation is currently amortizing the deposit based intangible over a ten-year estimated life.
The deposit based intangible is reported net of accumulated amortization at $1.076 million at December 31, 2015, compared to $1.196 million at December 31, 2014. Amortization expense in 2015 is $.121 million, compared to $.010 million in 2014. Amortization expense for the next five years is expected to be at $.121 million per year.</t>
  </si>
  <si>
    <t>SERVICING RIGHTS</t>
  </si>
  <si>
    <t>NOTE 9 — SERVICING RIGHTS
Mortgage Loans
Mortgage servicing rights (“MSRs”) are recorded when loans are sold in the secondary market with servicing retained. As of December 31, 2015, the Corporation had obligations to service $224.612 million of residential first mortgage loans. The valuation of MSRs is based upon the net present value of the projected revenues over the expected life of the loans being serviced, as reduced by estimated internal costs to service these loans. The fair value of the capitalized servicing rights approximates the carrying value. On a quarterly basis, management evaluates the MSRs for impairment. The key economic assumptions used in determining the fair value of the mortgage servicing rights include an annual constant prepayment speed of 9.45% and a discount rate of 8.97% for December 31, 2015.
The following summarizes the fair value of the mortgage servicing rights capitalized and amortized. There was no valuation allowance required (dollars in thousands):
December 31,
December 31,
2015
2014
Balance at beginning of period
$
$
Additions from loans sold with servicing retained
MSRs acquired in Peninsula transaction
—
Amortization
)
)
Book value of MSRs at end of period
$
$
Balance of loan servicing portfolio
$
$
Mortgage servicing rights as % of portfolio
.87
%
.90
%
Commercial Loans
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December 31, 2015 and December 31, 2014 was approximately $63 million and $46 million, respectively. The Corporation valued these servicing rights at $.170 million as of December 31, 2015 and $.198 million at December 31, 2014. This valuation was established in consideration of the discounted cash flow of expected servicing income over the life of the loans.</t>
  </si>
  <si>
    <t>BORROWINGS</t>
  </si>
  <si>
    <t>NOTE 10 — BORROWINGS
Borrowings consist of the following at December 31 (dollars in thousands):
2015
2014
Federal Home Loan Bank fixed rate advances at December 31, 2015 with a weighted average rate of 1.68% maturing in 2016, 2018 and 2019
$
$
Correspondent bank line of credit - holding company
Bank line of credit - wholly owned asset based lending subsidiary
—
Correspondent bank term note, current floor rate of 4%, maturing December 28, 2017
USDA Rural Development, fixed-rate note payable, maturing August 24, 2024 interest payable at 1%
$
$
The Federal Home Loan Bank borrowings are collateralized at December 31, 2015 by the following: a collateral agreement on the Corporation’s one to four family residential real estate loans with a book value of approximately $36.470 million; mortgage related and municipal securities with an amortized cost and estimated fair value of $7.888 million and $7.972 million, respectively; and Federal Home Loan Bank stock owned by the Bank totaling $2.169 million. Prepayment of the advances is subject to the provisions and conditions of the credit policy of the Federal Home Loan Bank of Indianapolis in effect as of December 31, 2015.
The USDA Rural Development borrowing is collateralized by loans totaling $.114 million originated and held by the Corporation’s wholly owned subsidiary, First Rural Relending, and an assignment of a demand deposit account in the amount of $.657 million, and guaranteed by the Corporation.
The Corporation currently has one banking borrowing relationship. The relationship consists of a non-revolving line of credit and a term note. The line of credit bears interest at 90-day LIBOR plus 2.75%, with a floor rate of 4.00% and has an initial term that expires on December 28, 2017. The term note bears the same interest and matures on March 22, 2017 and requires quarterly principal payments of $100,000 beginning June 30, 2014. This relationship is secured by all of the outstanding Bank stock.
Maturities and principal payments of borrowings outstanding at December 31, 2015 are as follows (dollars in thousands):
2016
$
2017
2018
2019
2020
Thereafter
Total
$</t>
  </si>
  <si>
    <t>INCOME TAXES</t>
  </si>
  <si>
    <t>NOTE 11 — INCOME TAXES
The components of the federal income tax provision (credit) for the years ended December 31 are as follows (dollars in thousands):
2015
2014
2013
Current tax expense (benefit)
$
—
$
—
$
—
Change in valuation allowance
)
—
)
Deferred tax expense (benefit)
Provision for (benefit of) income taxes
$
$
$
)
A summary of the source of differences between income taxes at the federal statutory rate and the provision (credit) for income taxes for the years ended December 31 is as follows (dollars in thousands):
2015
2014
2013
Tax expense at statutory rate
$
$
$
Increase (decrease) in taxes resulting from:
Tax-exempt interest
)
)
)
Change in valuation allowance
)
—
)
Expiration of deferred tax assets
—
—
Nondeductible transaction expenses
—
—
Other
Provision for (benefit of) income taxes, as reported
$
$
$
)
Deferred income taxes are provided for the temporary differences between the financial reporting and tax bases of the Corporation’s assets and liabilities. The major components of net deferred tax assets at December 31 are as follows (dollars in thousands):
2015
2014
Deferred tax assets:
NOL carryforward
$
$
Allowance for loan losses
Alternative Minimum Tax Credit
OREO Tax basis &gt; book basis
Tax credit carryovers
Deferred compensation
Pension liability
Stock compensation
Purchase accounting adjustments
Other
Total deferred tax assets
Valuation allowance
$
—
$
)
Deferred tax liabilities:
Core deposit premium
)
)
FHLB stock dividend
)
)
Depreciation
)
)
Unrealized gain on securities
)
)
Mortgage servicing rights
)
)
Other
)
)
Total deferred tax liabilities
)
)
Net deferred tax asset
$
$
A valuation allowance is provided against deferred tax assets when it is more likely than not that some or all of the deferred tax asset will not be realized. The Corporation, as of December 31, 2015 had a net operating loss and tax credit carryforwards for tax purposes of approximately $12.738 million, and $2.336 million, respectively. The Corporation evaluated the future benefits from these carryforwards as of December 31, 2015 and determined that it was “more likely than not” that they would be utilized prior to expiration and recognized the additional benefits totaling $.322 million. It was also determined that the remaining valuation allowance should be eliminated in conjunction with the expiration of various tax credits before they could be utilized. This “write-off” of deferred tax assets pertaining to expired credits was approximately $.429 mill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
The Corporation recognized a deferred tax expense of approximately $2.333 million for the year ended December 31, 2015 and a deferred tax expense of $1.129 million for the year ended December 31, 2014. In December 2013, the Corporation reduced the valuation by $2.250 million. After a thorough review of projected earnings and the composition and sustainability of those earnings over the projected tax carryover period, an analysis substantiated the ability to utilize these deferred tax assets. The Corporation will continue to evaluate the future benefits from these carryforwards in order to determine if any adjustment to the deferred tax asset is warranted.</t>
  </si>
  <si>
    <t>OPERATING LEASES</t>
  </si>
  <si>
    <t>NOTE 12 — OPERATING LEASES
The Corporation currently maintains seven operating leases for office locations. The first operating lease, for the Corporation’s location in Birmingham, was originated in September 2005 and had an original term of 66 months with an option to renew for an additional five-year period. The original term of this was extended during 2011 for an additional three-year term and again in 2014 for an additional three year term.
The second operating lease, for a second location in Manistique, was executed in April 2010, the terms of which began at that time. The original term of this lease expired in 2013, and the second of the four consecutive renewal terms in place.
The third operating lease, for a loan production office in Traverse City, was executed in May 2012, the terms of which began in August 2012. The original term of this lease expired in 2015, with the first of two consecutive renewal terms is currently in place.
The fourth operating lease was initiated in December 2013 as the Corporation consolidated its banking offices in Marquette. The original term of this lease is 15 years with options for two consecutive renewal terms of four years each.
With the acquisition of PFC, the Corporation acquired three additional operating leases for office locations. The first, for an additional location in Marquette, was executed in February 2011 with a term of five years and will expire in 2016. The second, for the location in Negaunee was executed in September 2012 with an initial term of five years, expiring in 2017, with option to renew for one additional term of five years. The final, for a location in Ishpeming was executed in April 2008 for an initial term of five years. This lease was renewed in May 2013 for an additional five years.
Future minimum payments for base rent, by year and in the aggregate, under the initial terms of the operating lease agreements, consist of the following (dollars in thousands):
2016
$
2017
2018
2019
2020
Thereafter
Total
$
Rent expense for all operating leases amounted to $.985 million in 2015, $.885 million in 2014, and $.280 million in 2013.</t>
  </si>
  <si>
    <t>RETIREMENT PLAN</t>
  </si>
  <si>
    <t>NOTE 13 — RETIREMENT PLAN
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288,000, $214,000, and $198,000 in 2015, 2014, and 2013, respectively.</t>
  </si>
  <si>
    <t>DEFINED BENEFIT PENSION PLAN</t>
  </si>
  <si>
    <t>NOTE 14 —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6 are $.063 million.
The anticipated distributions over the next five years and through December 31, 2015 are detailed in the table below (dollars in thousands):
2016
$
2017
2018
2019
2020
2021-2025
Total
$
The following table sets forth the plan’s funded status and amounts recognized in the Corporation’s balance sheets and the activity from date of acquisition (dollars in thousands):
2015
2014
Change in benefit obligation:
Benefit obligation, beginning of year
$
$
Service cost
—
—
Interest cost
Actuarial (loss) gain
)
Benefits paid
)
—
Benefit obligation at end of year
Change in plan assets:
Fair value of plan assets, beginning of year
Actual return on plan assets
)
)
Employer contributions
—
Benefits paid
)
—
Fair value of plan assets at end of year
Funded status
)
)
Unrecognized net actuarial loss
—
—
Accrued pension expense, included with other liabilities
$
)
$
)
The accumulated benefit obligation at December 31, 2015 was $3.180 million and was $3.290 million at December 31, 2014.
Net pension costs included in the Corporation’s results of operations was immaterial.
Assumptions in the actuarial valuation were:
2015
2014
Weighted average discount rate
%
%
Rate of increase in future compensation levels
N/A
N/A
Expected long-term rate of return on plan assets
%
%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December 31, 2015 and December 31, 2014:
Target
Actual
Allocation
Allocation
Equity securities
50% to 70%
%
Fixed income securities
30% to 50%
%</t>
  </si>
  <si>
    <t>DEFERRED COMPENSATION PLAN</t>
  </si>
  <si>
    <t>NOTE 15 — DEFERRED COMPENSATION PLAN
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5 and 2014, for vested benefits under this plan, was $.273 million and $.362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545 million and $1.572 million at December 31, 2015 and 2014, respectively. Deferred compensation expense for the plan was $27,000, $16,000, and $25,000 for 2015, 2014, and 2013, respectively.
Peninsula Financial Corporation, acquired by the Corporation in December 2014, also had a deferred compensation plan, which was similar in nature to the Corporation’s discontinued plan. The liability for this plan at December 31, 2015 and 2014, for vested benefits under this plan was $1.219 million and $1.340 million, respectively. The bank owned life insurance policy as of December 31, 2015 and 2014 had cash surrender values of $1.692 million and $1.666 million, respectively. This Plan was also discontinued by the Corporation and will not apply to future employees or directors of the Corporation.</t>
  </si>
  <si>
    <t>REGULATORY MATTERS</t>
  </si>
  <si>
    <t>NOTE 16 — REGULATORY MATTERS
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5, the Corporation is well capitalized.
Effective January 1, 2015, the Corporation was subject to new capital requirements due to the Basel III regulation, including:
·
A new minimum ratio of Common Equity Tier I Capital to risk-weighted assets of 4.5%;
·
An increase in the minimum required amount of Additional Tier 1 Capital to 6% of risk-weighted assets;
·
A continuation of the current minimum required amount of Total Capital (Tier 1 plus Tier 2) at 8% of risk-weighted assets; and
·
A minimum leverage ratio of Tier I Capital to total assets equal to 4% in all circumstances.
In order to be “well-capitalized” under the new guidelines, a depository institution must maintain a Common Equity Tier 1 Capital ratio of 6.5% or more; an Additional Tier 1 Capital ratio of 8% or more; a Total Capital ratio of 10% or more; and a leverage ratio of 5% or more.
The Corporation’s and the Bank’s actual capital and ratios compared to generally applicable regulatory requirements as of December 31, 2015 are as follows (dollars in thousands):
Actual
Adequacy Purposes
Well-Capitalized
Amount
Ratio
Amount
Ratio
Amount
Ratio
Total capital to risk weighted assets:
Consolidated
$
%
&gt;
$
&gt; 8.0
%
&gt;
$
&gt;
%
mBank
$
%
&gt;
$
&gt; 8.0
%
&gt;
$
&gt;
%
Tier 1 capital to risk weighted assets:
Consolidated
$
%
&gt;
$
&gt; 6.0
%
&gt;
$
&gt;
%
mBank
$
%
&gt;
$
&gt; 6.0
%
&gt;
$
&gt;
%
Common equity Tier 1 capital to risk weighted assets
Consolidated
$
%
&gt;
$
&gt; 4.5
%
&gt;
$
&gt;
%
mBank
$
%
&gt;
$
&gt; 4.5
%
&gt;
$
&gt;
%
Tier 1 capital to average assets:
Consolidated
$
%
&gt;
$
&gt; 4.0
%
&gt;
$
&gt;
%
mBank
$
%
&gt;
$
&gt; 4.0
%
&gt;
$
&gt;
%
The Corporation’s and the Bank’s actual capital and ratios compared to generally applicable regulatory requirements as of December 31, 2014 are as follows (dollars in thousands):
Actual
Adequacy Purposes
Well-Capitalized
Amount
Ratio
Amount
Ratio
Amount
Ratio
Total capital to risk weighted assets:
Consolidated
$
%
&gt;
$
&gt; 8.0
%
&gt;
$
%
mBank
$
%
&gt;
$
&gt; 8.0
%
&gt;
$
%
Tier 1 capital to risk weighted assets:
Consolidated
$
%
&gt;
$
&gt; 6.0
%
&gt;
$
%
mBank
$
%
&gt;
$
&gt; 6.0
%
&gt;
$
%
Tier 1 capital to average assets:
Consolidated
$
%
&gt;
$
&gt; 4.0
%
&gt;
$
%
mBank
$
%
&gt;
$
&gt; 4.0
%
&gt;
$
%</t>
  </si>
  <si>
    <t>STOCK COMPENSATION PLANS</t>
  </si>
  <si>
    <t>NOTE 17 —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rporation’s common stock issuable under the plan is 575,000, which included 392,152 option shares outstanding at that time. The Corporation’s Compensation Committee recommends awards for the executive officers, which are subsequently approved by the Board of Directors. Awards are made to certain other senior officers at the discretion of the Corporation’s management. Compensation cost equal to the fair value of the award is recognized over the vesting period.
Restricted Stock Awards
The Corporation’s restricted stock award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in August 2012 and March 2014, granted RSUs to members of the Board of Directors and Management. In August 2012, 148,500 RSUs were granted at a market value of $7.91 and will vest equally over a four-year term. In exchange for the grant of these RSUs various previously issued stock option awards were surrendered. In March 2014, 52,774 RSUs were granted at a market value of $12.95, also vesting equally over a four-year term. In March 2015, 37,730 RSUs were granted at a market value of $11.15, also vesting over a four-year term. The RSUs were awarded at no cost to the employee. Compensation cost for each of the three awards to be recognized over the four year vesting periods, is $1.175 million, $.683 million and $.421 million, respectively. On August 31, 2013, 2014 and 2015, the Corporation issued 37,125 shares of its common stock for vested RSUs, in each year. In March 2015, the Corporation issued 13,194 shares of its common stock for vested RSUs. In May 2015, the Corporation granted 3,000 shares, at a market value of $10.77 per share, which were immediately vested and issued.
A summary of changes in our nonvested shares for the year follows:
Weighted Average
Number
Grant Date
Outstanding
Fair Value
Nonvested balance at January 1, 2015
$
Granted during the year
Vested during the year
)
Nonvested balance at December 31, 2015
$
As of December 31, 2015, unrecognized compensation expense was $.915 million.
The Corporation also has outstanding stock options. A summary of stock option transactions for the years ended December 31 is as follows:
2015
2014
Outstanding shares at beginning of year
Granted during the year
—
—
Exercised during the year
—
)
Expired during the year
)
)
Outstanding shares at end of year
Exercisable shares at end of year
Weighted average exercise price per share at end of year
$
$
Shares available for grant at end of year
—
—
Following is a summary of the options outstanding and exercisable at December 31, 2015:
Weighted Average
Exercise
Number
Remaining
Price
Outstanding
Exercisable
Unvested Options
Contractual Life-Years
$
—</t>
  </si>
  <si>
    <t>SHAREHOLDERS' EQUITY</t>
  </si>
  <si>
    <t>SHAREHOLDER'S EQUITY</t>
  </si>
  <si>
    <t>NOTE 18 — SHAREHOLDERS’ EQUITY
In December 2014, the Corporation consummated the acquisition of Peninsula Financial Corporation (“PFC”) with a combination of cash and Mackinac Financial Corporation common stock. Peninsula Financial Corporation was a bank holding company with The Peninsula Bank as its wholly-owned subsidiary. PFC was headquartered in Ishpeming, Michigan with six branch locations. The purchase price of the acquisition was $12.420 million with a combination of cash and MFNC common stock. MFNC issued 695,361 shares of its common stock and an increase shareholder equity of $7.804 million in recording this transaction, after the reduction for issuance costs of $.130 million. The Corporation recorded assets with a fair value of $112.766 million, including loans of $67.139 million, as well as $100.950 million of deposits.
The Corporation currently has a share repurchase program. The program is conducted under authorizations from time to time by the Board of Directors. The Corporation repurchased 102,455 shares in 2015, 13,700 shares in 2014 and 55,594 shares in 2013. The share repurchases were conducted under Board authorizations made and publicly announced of $600,000 on February 27, 2013, $600,000 on December 17, 2013 and an additional $750,000 on April 28, 2015. None of these authorizations has an expiration date. As of December 31, 2015, $.176 million of the total authorization was available for future purchases.</t>
  </si>
  <si>
    <t>COMMITMENTS, CONTINGENCIES, AND CREDIT RISK</t>
  </si>
  <si>
    <t>NOTE 19 -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
2015
2014
Commitments to extend credit:
Variable rate
$
$
Fixed rate
Standby letters of credit - Variable rate
Credit card commitments - Fixed rate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At December 31, 2015,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
Concentration of Credit Risk
The Bank grants commercial, residential, agricultural, and consumer loans throughout Michigan. The Bank’s most prominent concentration in the loan portfolio relates to commercial real estate loans to operators of nonresidential buildings. This concentration at December 31, 2015 represents $102.620 million, or 22.79%, compared to $107.835 million, or 26.47%, of the commercial loan portfolio on December 31, 2014.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FAIR VALUE</t>
  </si>
  <si>
    <t>FAIR VALUE MEASUREMENTS</t>
  </si>
  <si>
    <t>NOTE 20 - FAIR VALUE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December 31 (dollars in thousands):
December 31, 2015
December 31, 2014
Level in Fair Value Hierarchy
Carrying Amount
Estimated Fair Value
Carrying Amount
Estimated Fair Value
Financial assets:
Cash and cash equivalents
Level 1
$
$
$
$
Interest-bearing deposits
Level 2
Securities available for sale
Level 2
Federal Home Loan Bank stock
Level 2
Net loans
Level 3
Accrued interest receivable
Level 3
Total financial assets
$
$
$
$
Financial liabilities:
Deposits
Level 2
$
$
$
$
Borrowings
Level 2
Accrued interest payable
Level 3
Total financial liabilties
$
$
$
$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December 31, 2015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December 31, 2015 and December 31, 2014 were based on level 2 inputs. There are no other assets or liabilities measured on a recurring basis at fair value. For additional information regarding investment securities, please refer to “Note 3 — Investment Securities.”
The Corporation had no Level 3 assets or liabilities on a recurring basis as of December 31, 2015 or December 31, 2014.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
Assets Measured at Fair Value on a Nonrecurring Basis at December 31, 2015
Quoted Prices
Significant
Significant
in Active Markets
Other Observable
Unobservable
Total Losses for
Balance at
for Identical Assets
Inputs
Inputs
Year Ended
(dollars in thousands)
December 31, 2015
(Level 1)
(Level 2)
(Level 3)
December 31, 2015
Assets
Impaired loans
$
$
—
$
—
$
$
Other real estate held for sale
—
—
$
Assets Measured at Fair Value on a Nonrecurring Basis at December 31, 2014
Quoted Prices
Significant
Significant
in Active Markets
Other Observable
Unobservable
Total Losses for
Balance at
for Identical Assets
Inputs
Inputs
Year Ended
(dollars in thousands)
December 31, 2014
(Level 1)
(Level 2)
(Level 3)
December 31, 2014
Assets
Impaired loans
$
$
—
$
—
$
$
Other real estate held for sale
—
—
$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BUSINESS COMBINATIONS</t>
  </si>
  <si>
    <t>Business Combinations</t>
  </si>
  <si>
    <t>NOTE 21 — BUSINESS COMBINATIONS
The Corporation completed its acquisition of PFC and its wholly owned subsidiary, The Peninsula Bank in December 2014. PFC had six branch offices and $126 million in assets of December 5, 2014. The results of operations due to the merger have been included in the Corporation’s results since the acquisition date. The merger was effected by a combination of cash and the issuance of shares of the Corporation’s common stock to PFC shareholders. Each share of PFC’s 288,000 shares of common stock was converted into the right to receive 3.64 shares of the Corporation’s common stock, with cash paid in lieu of fractional shares. PFC shareholders also had the option to receive cash at $46.13 per share of common stock. The conversion of PFC’s shares resulted in the issuance of 695,361 shares of the Corporation’s common stock and $4.484 million in total for all shares exchanged for cash.
The table below highlights the allocation of the purchase price:
Purchase Price:
Peninsula shares outstanding at December 5, 2014
Price per share /Cash Price
$
Aggregate value of Mackinac stock issued, 695,361 shares, at a market value of $11.41 in exch for 190,800 shares
$
Cash consideration $46.13 for 97,200 shares
Cash for partial shares
Total purchase price
$
Net assets acquired:
Cash and cash equivalents
$
Securities available for sale
Federal Home Loan Bank stock
Loans
Premises and equipment
Other real estate owned
Deposit based intangible
Other assets
Total assets
Non-interest bearing deposits
Interest bearing deposits
Total deposits
Other liabilities
Total liabilities
Net assets acquired
Goodwill
$
The results of operations for the twelve months ended December 31, 2014, include the operating results of the acquired assets and assumed liabilities for the 26 days subsequent to the acquisition date. PFC’s results of operations prior to the acquisition date are not included in the Corporation’s consolidated statement of comprehensive income.
The Corporation recorded merger related expenses of $1.622 million after tax during the twelve months ended December 31, 2014. These expenses were for professional services such as legal, accounting and contractual arrangements for consulting services and data processing termination fees.
The following table provides the unaudited pro forma information for the results of operations for the twelve months ended December 31, 2014, as if the acquisition had occurred on January 1. These adjustments reflect the impact of certain purchase accounting fair value measurements, primarily on the loan and deposit portfolios of PFC. In addition, the merger-related costs noted above are excluded from the 2014 results of operations, for comparative purposes.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presented, nor are they intended to represent or be indicative of future results of the Corporation.
2014
2013
Net interest income
$
$
Noninterest income
Net income
Net income per diluted share
$
$
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PFC’s previously established allowance for loan losses.
The acquired loans were divided into loans with evidence of credit quality deterioration, which are accounted for under ASC 310-30 (“acquired impaired”) and loans that do not meet the criteria, which are accounted for under ASC 310-20 (“acquired non-impaired”). In addition, the loans are further categorized into different pools based primarily on the type and purpose of the loan.</t>
  </si>
  <si>
    <t>SUBSEQUENT EVENT</t>
  </si>
  <si>
    <t>SUBSEQUENT EVENT.</t>
  </si>
  <si>
    <t>NOTE 22 — SUBSEQUENT EVENT
On January 19, 2016, the Corporation announced the signing of a definitive agreement to acquire The First National Bank of Eagle River (“Eagle River”). Eagle River is headquartered in Vilas County, Wisconsin, and as of September 30, 2015 had assets of approximately $140 million and three banking offices. The consummation of this transaction is expected to occur in the second quarter of 2016.
Under the terms of the stock purchase agreement, the Corporation will acquire all of the outstanding stock of Eagle River in an all cash transaction for a fixed price of $12.500 million. Eagle River is expected to maintain a minimum of $12.800 million of tangible capital equity at closing. Completion of the acquisition is subject to regulatory approval in addition to satisfaction of other customary closing conditions.</t>
  </si>
  <si>
    <t>PARENT COMPANY ONLY FINANCIAL STATEMENTS</t>
  </si>
  <si>
    <t>NOTE 23 - PARENT COMPANY ONLY FINANCIAL STATEMENTS
BALANCE SHEETS
December 31, 2015 and 2014
(Dollars in Thousands)
2015
2014
ASSETS
Cash and cash equivalents
$
$
Investment in subsidiaries
Other assets
TOTAL ASSETS
$
$
LIABILITIES AND SHAREHOLDERS’ EQUITY
Line of Credit
$
$
Other borrowing
Other liabilities
Total liabilities
Shareholders’ equity:
Preferred stock - no par value:
Authorized 500,000 shares, Issued and outstanding - none
—
—
Common stock and additional paid in capital - no par value
Authorized 18,000,000 shares Issued and outstanding - 6,217,620 and 6,266,756 shares respectively
Retained earnings
Accumulated other comprehensive income
)
Total shareholders’ equity
TOTAL LIABILITIES AND SHAREHOLDERS’ EQUITY
$
$
STATEMENTS OF OPERATIONS
Years Ended December 31, 2015, 2014, and 2013
(Dollars in Thousands)
2015
2014
2013
INCOME:
Interest income
$
—
$
—
$
Total income
$
—
$
—
$
EXPENSES:
Interest expense on borrowings
—
Salaries and benefits
Professional service fees
Nonrecurring transaction related expenses
—
—
Other
Total expenses
Loss before income taxes and equity in undistributed net income of subsidiaries
)
)
)
(Benefit of) income taxes
)
)
)
Loss before equity in undistributed net income of subsidiaries
)
)
)
Equity in undistributed net income of subsidiaries
Net income
Preferred dividend and accretion of discount
—
—
NET INCOME AVAILABLE TO COMMON SHAREHOLDERS
$
$
$
STATEMENTS OF CASH FLOWS
Years Ended December 31, 2015, 2014, and 2013
(Dollars in Thousands)
2015
2014
2013
Cash Flows from Operating Activities:
Net income
$
$
$
Adjustments to reconcile net income to net cash provided by operating activities:
Equity in undistributed net (income) of subsidiaries
)
)
)
Increase in capital from stock compensation
Change in other assets
)
Change in other liabilities
)
)
Net cash provided by (used in) operating activities
)
Cash Flows from Investing Activities:
Investments in subsidiaries
)
)
Net cash paid for acquisition of PFC
—
)
—
Net cash (used in) investing activities
)
)
Cash Flows from Financing Activities:
Increase on term borrowing
—
—
Principal payments on borrowings
)
)
—
Net activity on line of credit
)
Repurchase of common stock
)
)
)
Dividend on common stock
)
)
)
Dividend on preferred stock
—
—
)
Redemption of Series A Preferred Stock
—
—
)
Net cash provided by (used in) financing activities
)
)
Net increase (decrease) in cash and cash equivalents
)
)
Cash and cash equivalents at beginning of period
Cash and cash equivalents at end of period
$
$
$</t>
  </si>
  <si>
    <t>SUMMARY OF SIGNIFICANT ACCOUNTING POLICIES (Policies)</t>
  </si>
  <si>
    <t>Principles of Consolidation</t>
  </si>
  <si>
    <t>Principles of Consolidation
The consolidated financial statements include the accounts of the Corporation and its wholly owned subsidiaries, mBank (the “Bank”) and other minor subsidiaries, after elimination of intercompany transactions and accounts. Mackinac Commercial Credit, LLC was included as a subsidiary at December 31, 2014, but was merged into the Bank in 2015.</t>
  </si>
  <si>
    <t>Nature of Operations</t>
  </si>
  <si>
    <t>Nature of Operations
The Corporation’s and the Bank’s revenues and assets are derived primarily from banking activities. The Bank’s primary market area is the Upper Peninsula, the northern portion of the Lower Peninsula of Michiga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Cash and Cash Equivalents</t>
  </si>
  <si>
    <t>Cash and Cash Equivalents
For purposes of reporting cash flows, cash and cash equivalents include cash on hand, noninterest-bearing deposits in correspondent banks, and federal funds sold. Generally, federal funds are purchased and sold for one-day periods.</t>
  </si>
  <si>
    <t>Securities</t>
  </si>
  <si>
    <t>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t>
  </si>
  <si>
    <t>Federal Home Loan Bank Stock</t>
  </si>
  <si>
    <t>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we continue to estimate cash flows expected to be collected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significantly and if so, recognized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Servicing Rights</t>
  </si>
  <si>
    <t>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Allowance for Loan Losses
The allowance for loan losses includes specific allowances related to commercial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 general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the lower of cost or fair value, less costs to sell, establishing a new cost basis. Valuations are periodically performed by management,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t>Goodwill and Other Intangible Assets
The excess of the cost of acquired entities over the fair value of identifiable assets acquired less liabilities assumed is recorded as goodwill. In accordance with FASB ASC 350 (SFAS No. 142, Goodwill and Other Intangible Assets ), amortization of goodwill and indefinite-lived assets is not recorded. However, the recoverability of goodwill and other intangible assets are annually tested for impairment. The Corporation’s core deposit intangible is currently being amortized over its estimated useful life, ten years.</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rporation’s common stock issuable under the plan is 575,000, which included 392,152 option shares outstanding at that time. The Corporation’s Compensation Committee recommends awards for the executive officers, which are subsequently approved by the Board of Directors. Awards are made to certain other senior officers at the discretion of the Corporation’s management. Compensation cost equal to the fair value of the award is recognized over the vesting period.</t>
  </si>
  <si>
    <t>Comprehensive Income (Loss)</t>
  </si>
  <si>
    <t>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5, the balance in accumulated other comprehensive income consisted of a change in the unrealized gain on available for sales securities of $.265 million and no change to the actuarial losses on the defined benefit pension obligation of $.049 million. At December 31, 2014, the balance in accumulated other comprehensive income consisted of a change in the unrealized gain on available for sale securities of $.346 million and actuarial losses on the defined benefit pension obligation of $.049 million.</t>
  </si>
  <si>
    <t>Earnings per Common Share</t>
  </si>
  <si>
    <t>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 ended December 31, 2015, 2014 and 2013 (dollars in thousands, except per share data):
Year Ended December 31,
2015
2014
2013
Net income
$
$
$
Preferred stock dividends and accretion of discount
—
—
Net income available to common shareholders
$
$
$
Weighted average shares outstanding
Effect of dilutive stock options, and vesting of restricted
stock units
Diluted weighted average shares outstanding
Income per common share:
Basic
$
.90
$
.30
$
Diluted
$
.89
$
.30
$</t>
  </si>
  <si>
    <t>Income Taxes</t>
  </si>
  <si>
    <t>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The company is currently evaluating the impact of the new guidance and the method of adoption in the consolidated financial results.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effect of applying the new lease guidance on the financial statements has not yet been determined.</t>
  </si>
  <si>
    <t>Reclassifications</t>
  </si>
  <si>
    <t>Reclassifications
Certain amounts in the 2014 and 2013 consolidated financial statements have been reclassified to conform to the 2015 presentation.</t>
  </si>
  <si>
    <t>SUMMARY OF SIGNIFICANT ACCOUNTING POLICIES (Tables)</t>
  </si>
  <si>
    <t>Schedule showing the computation of basic and diluted earnings per share</t>
  </si>
  <si>
    <t>The following shows the computation of basic and diluted earnings per share for the year ended December 31, 2015, 2014 and 2013 (dollars in thousands, except per share data):
Year Ended December 31,
2015
2014
2013
Net income
$
$
$
Preferred stock dividends and accretion of discount
—
—
Net income available to common shareholders
$
$
$
Weighted average shares outstanding
Effect of dilutive stock options, and vesting of restricted
stock units
Diluted weighted average shares outstanding
Income per common share:
Basic
$
.90
$
.30
$
Diluted
$
.89
$
.30
$</t>
  </si>
  <si>
    <t>SECURITIES AVAILABLE FOR SALE (Tables)</t>
  </si>
  <si>
    <t>Schedule of carrying value and estimated fair value of securities available for sale</t>
  </si>
  <si>
    <t>The carrying value and estimated fair value of securities available for sale are as follows (dollars in thousands):
Amortized
Unrealized
Unrealized
Estimated
Cost
Gains
Losses
Fair Value
December 31, 2015
Corporate
$
$
—
$
)
$
US Agencies
)
US Agencies - MBS
)
Obligations of states and political subdivisions
)
Total securities available for sale
$
$
$
)
$
December 31, 2014
US Treasury
$
$
$
)
$
Corporate
—
US Agencies
)
US Agencies - MBS
)
Obligations of states and political subdivisions
)
Total securities available for sale
$
$
$
)
$</t>
  </si>
  <si>
    <t>Schedule of securities with gross unrealized losses aggregated by investment category and length of time these individual securities have been in a loss position</t>
  </si>
  <si>
    <t>Following is information pertaining to securities with gross unrealized losses at December 31, 2015 and 2014 aggregated by investment category and length of time these individual securities have been in a loss position (dollars in thousands):
Less Than Twelve Months
Over Twelve Months
Gross
Gross
Unrealized
Fair
Unrealized
Fair
Losses
Value
Losses
Value
December 31, 2015
Corporate
$
)
$
$
—
$
—
US Agencies
)
—
—
US Agencies - MBS
)
—
—
Obligations of states and political subdivisions
)
—
—
Total securities available for sale
$
)
$
$
—
$
—
December 31, 2014
US Treasury
$
)
$
$
—
$
—
Corporate
—
—
—
—
US Agencies
)
)
US Agencies - MBS
)
—
—
Obligations of states and political subdivisions
)
—
—
Total securities available for sale
$
)
$
$
)
$</t>
  </si>
  <si>
    <t>Summary of the proceeds from sales and calls of securities available for sale, as well as gross gains and losses</t>
  </si>
  <si>
    <t>Following is a summary of the proceeds from sales and calls of securities available for sale, as well as gross gains and losses for the years ended December 31 (dollars in thousands):
2015
2014
2013
Proceeds from sales and calls
$
$
$
Gross gains on sales and calls
Gross (losses) on sales and calls
—
—
—</t>
  </si>
  <si>
    <t>Schedule of carrying value and estimated fair value of securities available for sale by contractual maturity</t>
  </si>
  <si>
    <t>The carrying value and estimated fair value of securities available for sale at December 31, 2015, by contractual maturity, are shown below (dollars in thousands):
Amortized Cost
Estimated Fair Value
Due in one year or less
$
$
Due after one year through five years
Due after five years through ten years
Due after ten years
Subtotal
US Agencies - MBS
Total
$
$</t>
  </si>
  <si>
    <t>LOANS (Tables)</t>
  </si>
  <si>
    <t>Schedule of composition of loans</t>
  </si>
  <si>
    <t>The composition of loans at December 31 is as follows (dollars in thousands):
2015
2014
Commercial real estate
$
$
Commercial, financial, and agricultural
Commercial construction
One to four family residential real estate
Consumer
Consumer construction
Total loans
$
$</t>
  </si>
  <si>
    <t>Schedule of outstanding balances of the acquired portfolio and the remaining balance of the acquisition fair value adjustments at acquisition date</t>
  </si>
  <si>
    <t>The table below details the outstanding balances of the acquired portfolio and the remaining balance of the acquisition fair value adjustments at acquisition date (dollars in thousands):
Acquired
Acquired
Acquired
Impaired
Non-impaired
Total
Loans acquired - contractual payments
$
$
$
Nonaccretable difference
)
—
)
Expected cash flows
Accretable yield
)
)
)
Carrying balance at acquisition date
$
$
$</t>
  </si>
  <si>
    <t>Schedule of the accretable yield by acquisition</t>
  </si>
  <si>
    <t>The table below presents a rollforward of the accretable yield on acquired loans for year ended December 31, 2015 (dollars in thousands):
Acquired
Acquired
Acquired
Impaired
Non-impaired
Total
Balance, December 31, 2014
$
$
$
Accretion
)
)
)
Reclassification from nonaccretable difference
—
Balance at December 31, 2015
$
$
$</t>
  </si>
  <si>
    <t>Schedule of the allowance for loan losses</t>
  </si>
  <si>
    <t>An analysis of the allowance for loan losses for the years ended December 31 is as follows (dollars in thousands):
2015
2014
2013
Balance, January 1
$
$
$
Recoveries on loans previously charged off
Loans charged off
)
)
)
Provision
Balance, December 31
$
$
$</t>
  </si>
  <si>
    <t>Schedule of breakdown of the allowance for loan losses and recorded balances in loans</t>
  </si>
  <si>
    <t>A breakdown of the allowance for loan losses and recorded balances in loans at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
Impaired loans, by definition, are individually evaluated.
A breakdown of the allowance for loan losses and recorded balances in loans at December 31, 2014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t>
  </si>
  <si>
    <t>Schedule of breakdown of loans by risk category</t>
  </si>
  <si>
    <t>Below is a breakdown of loans by risk category as of December 31, 2015 (dollars in thousands):
(1) Strong
(2) Good
(3) Average
(4) Acceptable/ Acceptable Watch
(5) Sp. Mention
(6) Substandard
(7) Doubtful
Rating Unassigned
Total
Commercial real estate
$
$
$
$
$
—
$
$
—
$
—
$
Commercial, financial and agricultural
—
—
—
Commercial construction
—
—
—
One-to-four family residential real estate
—
—
Consumer construction
—
—
—
—
—
—
—
Consumer
—
—
—
—
Total loans
$
$
$
$
$
—
$
$
—
$
$
Below is a breakdown of loans by risk category as of December 31, 2014 (dollars in thousands)
(1) Strong
(2) Good
(3) Average
(4) Acceptable/ Acceptable Watch
(5) Sp. Mention
(6) Substandard
(7) Doubtful
Rating Unassigned
Total
Commercial real estate
$
$
$
$
$
—
$
$
—
$
—
$
Commercial, financial and agricultural
—
—
—
Commercial construction
—
—
One-to-four family residential real estate
—
—
Consumer construction
—
—
—
—
—
—
—
Consumer
—
—
—
Total loans
$
$
$
$
$
—
$
$
—
$
$</t>
  </si>
  <si>
    <t>Summary of impaired loans and their effect on interest income</t>
  </si>
  <si>
    <t>The following is a summary of impaired loans and their effect on interest income (dollars in thousands):
Interest Income
Interest Income
Nonaccrual
Accrual
Average
Related
Recognized
on
Basis
Basis
Investment
Valuation Reserve
During Impairment
Accrual Basis
December 31, 2015
With no valuation reserve:
Commercial real estate
$
$
$
$
—
$
$
Commercial, financial and agricultural
—
—
Commercial construction
—
—
—
One to four family residential real estate
—
Consumer construction
—
—
Consumer
—
With a valuation reserve:
Commercial real estate
$
—
$
—
$
—
$
—
$
—
$
—
Commercial, financial and agricultural
—
—
Commercial construction
—
—
—
—
—
—
One to four family residential real estate
—
—
Consumer construction
—
—
—
—
—
—
Consumer
—
—
—
Total:
Commercial real estate
$
$
$
$
—
$
$
Commercial, financial and agricultural
Commercial construction
—
—
—
One to four family residential real estate
Consumer construction
—
—
Consumer
Total
$
$
$
$
$
$
December 31, 2014
With no valuation reserve:
Commercial real estate
$
$
$
$
—
$
—
$
Commercial, financial and agricultural
—
—
Commercial construction
—
—
—
—
One to four family residential real estate
—
—
Consumer construction
—
—
—
Consumer
—
—
—
With a valuation reserve:
Commercial real estate
$
$
—
$
$
$
—
$
Commercial, financial and agricultural
—
—
Commercial construction
—
—
—
—
—
—
One to four family residential real estate
—
—
Consumer construction
—
—
—
—
—
—
Consumer
—
—
—
—
—
—
Total:
Commercial real estate
$
$
$
$
$
—
$
Commercial, financial and agricultural
—
Commercial construction
—
—
—
—
One to four family residential real estate
—
Consumer construction
—
—
—
Consumer
—
—
—
Total
$
$
$
$
$
—
$</t>
  </si>
  <si>
    <t>Summary of past due loans</t>
  </si>
  <si>
    <t>A summary of past due loans at December 31, is as follows (dollars in thousands):
2015
2014
30-89 days
90+ days
30-89 days
90+ days
Past Due
Past Due/
Past Due
Past Due/
(accruing)
Nonaccrual
Total
(accruing)
Nonaccrual
Total
Commercial real estate
$
$
$
$
$
$
Commercial, financial and agricultural
Commercial construction
—
—
One to four family residential real estate
Consumer construction
—
Consumer
—
Total past due loans
$
$
$
$
$
$</t>
  </si>
  <si>
    <t>Schedule of roll-forward of nonperforming loan activity</t>
  </si>
  <si>
    <t>A roll-forward of nonaccrual activity during the year ended December 31, 2015 (dollars in thousands):
Commercial,
One to four
Commercial Real Estate
Financial and Agricultural
Commercial Construction
family residential real estate
Consumer Construction
Consumer
Total
NON ACCRUAL
Beginning balance
$
$
$
$
$
$
—
$
Principal payments
)
)
—
)
)
)
)
Charge-offs
)
)
)
)
—
)
)
Advances
—
—
—
—
—
—
—
Transfers to OREO
)
—
—
)
—
—
)
Transfers to accruing
)
)
—
)
—
—
)
Transfers from accruing
—
Acquired impaired loans
—
—
—
—
—
—
—
Other
—
)
)
)
)
)
Ending balance
$
$
$
—
$
$
$
$
A roll-forward of nonaccrual activity during the year ended December 31, 2014 (dollars in thousands):
Commercial,
One to four
Commercial
Financial and
Commercial
family residential
Consumer
Real Estate
Agricultural
Construction
real estate
Construction
Consumer
Total
NON ACCRUAL
Beginning balance
$
$
$
—
$
$
—
$
$
Principal payments
)
)
—
)
—
)
)
Charge-offs
)
)
—
)
—
)
)
Advances
—
—
—
—
—
—
—
Transfers to OREO
)
—
—
)
—
—
)
Transfers to accruing
—
)
—
)
—
—
)
Transfers from accruing
—
—
—
Acquired impaired loans
—
—
Other
—
—
—
Ending balance
$
$
$
$
$
$
—
$</t>
  </si>
  <si>
    <t>Schedule of roll-forward of troubled debt restructurings</t>
  </si>
  <si>
    <t>A roll-forward of troubled debt restructuring during the year ended December 31, 2015 (dollars in thousands):
Commercial,
One to four
Consumer and
Commercial
Financial and
Commercial
family residential
Consumer
Real Estate
Agricultural
Construction
real estate
Construction
Total
ACCRUING
Beginning balance
$
$
$
$
$
—
$
Acquired restructured
—
—
Principal payments
)
)
)
)
—
)
Charge-offs
—
—
—
—
—
—
Transferred out of TDR
—
—
—
)
—
)
Transferred from nonaccrual
—
—
—
Transfers to nonaccrual
—
—
—
—
—
—
Ending Balance
$
$
$
$
$
—
$
NON ACCRUAL
Beginning balance
$
—
$
—
$
—
$
—
$
—
$
—
Acquired restructured
—
—
Principal payments
)
—
)
)
—
)
Charge-offs
—
—
—
—
—
—
Advances
—
—
—
—
—
—
Transfers to accruing
)
—
—
)
—
)
Transfers from accruing
—
—
—
—
—
—
Ending Balance
$
$
—
$
—
$
$
—
$
TOTALS
Beginning balance
$
$
$
$
$
—
$
Acquired restructured
—
Principal payments
)
)
)
)
—
)
Charge-offs
—
—
—
—
—
—
Transferred out of TDR
—
—
—
)
—
)
Transfers to accruing
—
—
—
Tansfers to nonaccrual
—
—
—
—
—
—
Transfers to accruing
)
—
—
)
—
)
Transfers from accruing
—
—
—
—
—
—
Ending Balance
$
$
$
$
$
—
$
A roll-forward of troubled debt restructuring during the year ended December 31,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Transfers to nonaccrual
—
—
—
)
—
)
Ending Balance
$
$
$
$
$
—
$
NONACCRUAL
Beginning balance
$
—
$
$
—
$
$
—
$
Principal payments
—
)
—
—
—
)
Charge-offs
—
)
—
)
—
)
Advances
—
—
—
—
—
—
New restructured
—
—
—
—
—
—
Transfers to foreclosed properties
—
—
—
)
—
)
Transfers from accruing
—
—
—
—
Ending Balance
$
—
$
—
$
—
$
—
$
—
$
—
TOTALS
Beginning balance
$
$
$
$
$
—
$
Principal payments
)
)
)
)
—
)
Charge-offs
—
)
—
)
—
)
Advances
—
—
—
—
—
—
New restructured
—
—
—
—
—
—
Transfers out of TDRs
—
—
—
—
Tansfers to nonaccrual
—
—
—
)
—
)
Transfers to foreclosed properties
—
—
—
)
—
)
Transfers from accruing
—
—
—
—
Ending Balance
$
$
$
$
$
—
$</t>
  </si>
  <si>
    <t>Schedule of activity in insider loans granted to the entity's executive officers and directors, including their families and firms</t>
  </si>
  <si>
    <t>Activity in such loans is summarized below (dollars in thousands):
2015
2014
Loans outstanding, January 1
$
$
New loans
—
Net activity on revolving lines of credit
Repayment
)
)
Loans outstanding, December 31
$
$</t>
  </si>
  <si>
    <t>PREMISES AND EQUIPMENT (Tables)</t>
  </si>
  <si>
    <t>Schedule of details of premises and equipment</t>
  </si>
  <si>
    <t>Details of premises and equipment at December 31 are as follows (dollars in thousands):
2015
2014
Land
$
$
Buildings and improvements
Furniture, fixtures, and equipment
Construction in progress
Total cost basis
Less - accumulated depreciation
Net book value
$
$</t>
  </si>
  <si>
    <t>OTHER REAL ESTATE HELD FOR SALE (Tables)</t>
  </si>
  <si>
    <t>Schedule of analysis of other real estate held for sale</t>
  </si>
  <si>
    <t>An analysis of other real estate held for sale for the years ended December 31 is as follows (dollars in thousands):
2015
2014
Balance, January 1
$
$
Other real estate transferred from loans due to foreclosure
Other real estate acquired, net of purchase accounting
—
Other real estate sold
)
)
Writedowns of other real estate held for sale
)
)
Loss on sale of other real estate held for sale
)
)
Total other real estate held for sale
$
$</t>
  </si>
  <si>
    <t>DEPOSITS (Tables)</t>
  </si>
  <si>
    <t>Schedule of distribution of deposits</t>
  </si>
  <si>
    <t>The distribution of deposits at December 31 is as follows (dollars in thousands):
2015
2014
Noninterest bearing deposits
$
$
NOW, money market, interest checking
Savings
CDs &lt;$250,000
CDs &gt;$250,000
Brokered
Total deposits
$
$</t>
  </si>
  <si>
    <t>Schedule of maturities of non-brokered time deposits outstanding</t>
  </si>
  <si>
    <t>Maturities of non-brokered time deposits outstanding at December 31, 2015 are as follows (dollars in thousands):
2016
$
2017
2018
2019
2020
Thereafter
Total
$</t>
  </si>
  <si>
    <t>SERVICING RIGHTS (Tables)</t>
  </si>
  <si>
    <t>Summary of mortgage servicing rights capitalized and amortized, along with the aggregate activity in related valuation allowances</t>
  </si>
  <si>
    <t>There was no valuation allowance required (dollars in thousands):
December 31,
December 31,
2015
2014
Balance at beginning of period
$
$
Additions from loans sold with servicing retained
MSRs acquired in Peninsula transaction
—
Amortization
)
)
Book value of MSRs at end of period
$
$
Balance of loan servicing portfolio
$
$
Mortgage servicing rights as % of portfolio
.87
%
.90
%</t>
  </si>
  <si>
    <t>BORROWINGS (Tables)</t>
  </si>
  <si>
    <t>Schedule of borrowings</t>
  </si>
  <si>
    <t>Borrowings consist of the following at December 31 (dollars in thousands):
2015
2014
Federal Home Loan Bank fixed rate advances at December 31, 2015 with a weighted average rate of 1.68% maturing in 2016, 2018 and 2019
$
$
Correspondent bank line of credit - holding company
Bank line of credit - wholly owned asset based lending subsidiary
—
Correspondent bank term note, current floor rate of 4%, maturing December 28, 2017
USDA Rural Development, fixed-rate note payable, maturing August 24, 2024 interest payable at 1%
$
$</t>
  </si>
  <si>
    <t>Schedule of maturities and principal payments of borrowings outstanding</t>
  </si>
  <si>
    <t>Maturities and principal payments of borrowings outstanding at December 31, 2015 are as follows (dollars in thousands):
2016
$
2017
2018
2019
2020
Thereafter
Total
$</t>
  </si>
  <si>
    <t>INCOME TAXES (Tables)</t>
  </si>
  <si>
    <t>Schedule of components of the federal income tax provision (credit)</t>
  </si>
  <si>
    <t>The components of the federal income tax provision (credit) for the years ended December 31 are as follows (dollars in thousands):
2015
2014
2013
Current tax expense (benefit)
$
—
$
—
$
—
Change in valuation allowance
)
—
)
Deferred tax expense (benefit)
Provision for (benefit of) income taxes
$
$
$
)</t>
  </si>
  <si>
    <t>Summary of the source of differences between income taxes at the federal statutory rate and the provision (credit) for income taxes</t>
  </si>
  <si>
    <t>A summary of the source of differences between income taxes at the federal statutory rate and the provision (credit) for income taxes for the years ended December 31 is as follows (dollars in thousands):
2015
2014
2013
Tax expense at statutory rate
$
$
$
Increase (decrease) in taxes resulting from:
Tax-exempt interest
)
)
)
Change in valuation allowance
)
—
)
Expiration of deferred tax assets
—
—
Nondeductible transaction expenses
—
—
Other
Provision for (benefit of) income taxes, as reported
$
$
$
)</t>
  </si>
  <si>
    <t>Schedule of major components of net deferred tax assets</t>
  </si>
  <si>
    <t>The major components of net deferred tax assets at December 31 are as follows (dollars in thousands):
2015
2014
Deferred tax assets:
NOL carryforward
$
$
Allowance for loan losses
Alternative Minimum Tax Credit
OREO Tax basis &gt; book basis
Tax credit carryovers
Deferred compensation
Pension liability
Stock compensation
Purchase accounting adjustments
Other
Total deferred tax assets
Valuation allowance
$
—
$
)
Deferred tax liabilities:
Core deposit premium
)
)
FHLB stock dividend
)
)
Depreciation
)
)
Unrealized gain on securities
)
)
Mortgage servicing rights
)
)
Other
)
)
Total deferred tax liabilities
)
)
Net deferred tax asset
$
$</t>
  </si>
  <si>
    <t>OPERATING LEASES (Tables)</t>
  </si>
  <si>
    <t>Schedule of future minimum payments for base rent, by year and in the aggregate, under the initial terms of the operating lease agreements</t>
  </si>
  <si>
    <t>Future minimum payments for base rent, by year and in the aggregate, under the initial terms of the operating lease agreements, consist of the following (dollars in thousands):
2016
$
2017
2018
2019
2020
Thereafter
Total
$</t>
  </si>
  <si>
    <t>DEFINED BENEFIT PENSION PLAN (Tables)</t>
  </si>
  <si>
    <t>Schedule of anticipated distributions over the next five years</t>
  </si>
  <si>
    <t>The anticipated distributions over the next five years and through December 31, 2015 are detailed in the table below (dollars in thousands):
2016
$
2017
2018
2019
2020
2021-2025
Total
$</t>
  </si>
  <si>
    <t>Schedule of funded status, amounts recognized in the balance sheets and activity from the date of acquisition</t>
  </si>
  <si>
    <t>The following table sets forth the plan’s funded status and amounts recognized in the Corporation’s balance sheets and the activity from date of acquisition (dollars in thousands):
2015
2014
Change in benefit obligation:
Benefit obligation, beginning of year
$
$
Service cost
—
—
Interest cost
Actuarial (loss) gain
)
Benefits paid
)
—
Benefit obligation at end of year
Change in plan assets:
Fair value of plan assets, beginning of year
Actual return on plan assets
)
)
Employer contributions
—
Benefits paid
)
—
Fair value of plan assets at end of year
Funded status
)
)
Unrecognized net actuarial loss
—
—
Accrued pension expense, included with other liabilities
$
)
$
)</t>
  </si>
  <si>
    <t>Schedule of assumptions in the actuarial valuation</t>
  </si>
  <si>
    <t>2015
2014
Weighted average discount rate
%
%
Rate of increase in future compensation levels
N/A
N/A
Expected long-term rate of return on plan assets
%
%</t>
  </si>
  <si>
    <t>Schedule of asset allocation</t>
  </si>
  <si>
    <t>The intention of the plan sponsor is to invest the plan assets in mutual funds with the following asset allocation, which was in place at both December 31, 2015 and December 31, 2014:
Target
Actual
Allocation
Allocation
Equity securities
50% to 70%
%
Fixed income securities
30% to 50%
%</t>
  </si>
  <si>
    <t>REGULATORY MATTERS (Tables)</t>
  </si>
  <si>
    <t>Schedule of the Corporation's and the Bank's actual and capital amounts and ratios compared to generally applicable regulatory requirements</t>
  </si>
  <si>
    <t>The Corporation’s and the Bank’s actual capital and ratios compared to generally applicable regulatory requirements as of December 31, 2015 are as follows (dollars in thousands):
Actual
Adequacy Purposes
Well-Capitalized
Amount
Ratio
Amount
Ratio
Amount
Ratio
Total capital to risk weighted assets:
Consolidated
$
%
&gt;
$
&gt; 8.0
%
&gt;
$
&gt;
%
mBank
$
%
&gt;
$
&gt; 8.0
%
&gt;
$
&gt;
%
Tier 1 capital to risk weighted assets:
Consolidated
$
%
&gt;
$
&gt; 6.0
%
&gt;
$
&gt;
%
mBank
$
%
&gt;
$
&gt; 6.0
%
&gt;
$
&gt;
%
Common equity Tier 1 capital to risk weighted assets
Consolidated
$
%
&gt;
$
&gt; 4.5
%
&gt;
$
&gt;
%
mBank
$
%
&gt;
$
&gt; 4.5
%
&gt;
$
&gt;
%
Tier 1 capital to average assets:
Consolidated
$
%
&gt;
$
&gt; 4.0
%
&gt;
$
&gt;
%
mBank
$
%
&gt;
$
&gt; 4.0
%
&gt;
$
&gt;
%
The Corporation’s and the Bank’s actual capital and ratios compared to generally applicable regulatory requirements as of December 31, 2014 are as follows (dollars in thousands):
Actual
Adequacy Purposes
Well-Capitalized
Amount
Ratio
Amount
Ratio
Amount
Ratio
Total capital to risk weighted assets:
Consolidated
$
%
&gt;
$
&gt; 8.0
%
&gt;
$
%
mBank
$
%
&gt;
$
&gt; 8.0
%
&gt;
$
%
Tier 1 capital to risk weighted assets:
Consolidated
$
%
&gt;
$
&gt; 6.0
%
&gt;
$
%
mBank
$
%
&gt;
$
&gt; 6.0
%
&gt;
$
%
Tier 1 capital to average assets:
Consolidated
$
%
&gt;
$
&gt; 4.0
%
&gt;
$
%
mBank
$
%
&gt;
$
&gt; 4.0
%
&gt;
$
%</t>
  </si>
  <si>
    <t>STOCK COMPENSATION PLANS (Tables)</t>
  </si>
  <si>
    <t>Summary of changes in nonvested shares</t>
  </si>
  <si>
    <t>Weighted Average
Number
Grant Date
Outstanding
Fair Value
Nonvested balance at January 1, 2015
$
Granted during the year
Vested during the year
)
Nonvested balance at December 31, 2015
$</t>
  </si>
  <si>
    <t>Summary of stock option transactions</t>
  </si>
  <si>
    <t>2015
2014
Outstanding shares at beginning of year
Granted during the year
—
—
Exercised during the year
—
)
Expired during the year
)
)
Outstanding shares at end of year
Exercisable shares at end of year
Weighted average exercise price per share at end of year
$
$
Shares available for grant at end of year
—
—</t>
  </si>
  <si>
    <t>Summary of the options outstanding and exercisable</t>
  </si>
  <si>
    <t>Weighted Average
Exercise
Number
Remaining
Price
Outstanding
Exercisable
Unvested Options
Contractual Life-Years
$
—</t>
  </si>
  <si>
    <t>COMMITMENTS, CONTINGENCIES, AND CREDIT RISK (Tables)</t>
  </si>
  <si>
    <t>Schedule of commitments</t>
  </si>
  <si>
    <t>These commitments at December 31 are as follows (dollars in thousands):
2015
2014
Commitments to extend credit:
Variable rate
$
$
Fixed rate
Standby letters of credit - Variable rate
Credit card commitments - Fixed rate
$
$</t>
  </si>
  <si>
    <t>FAIR VALUE (Tables)</t>
  </si>
  <si>
    <t>Schedule presenting information for financial instruments</t>
  </si>
  <si>
    <t>The following table presents information for financial instruments at December 31 (dollars in thousands):
December 31, 2015
December 31, 2014
Level in Fair Value Hierarchy
Carrying Amount
Estimated Fair Value
Carrying Amount
Estimated Fair Value
Financial assets:
Cash and cash equivalents
Level 1
$
$
$
$
Interest-bearing deposits
Level 2
Securities available for sale
Level 2
Federal Home Loan Bank stock
Level 2
Net loans
Level 3
Accrued interest receivable
Level 3
Total financial assets
$
$
$
$
Financial liabilities:
Deposits
Level 2
$
$
$
$
Borrowings
Level 2
Accrued interest payable
Level 3
Total financial liabilties
$
$
$
$</t>
  </si>
  <si>
    <t>Schedule of assets measured at fair value on a non-recurring basis</t>
  </si>
  <si>
    <t>Quoted Prices
Significant
Significant
in Active Markets
Other Observable
Unobservable
Total Losses for
Balance at
for Identical Assets
Inputs
Inputs
Year Ended
(dollars in thousands)
December 31, 2015
(Level 1)
(Level 2)
(Level 3)
December 31, 2015
Assets
Impaired loans
$
$
—
$
—
$
$
Other real estate held for sale
—
—
$
Quoted Prices
Significant
Significant
in Active Markets
Other Observable
Unobservable
Total Losses for
Balance at
for Identical Assets
Inputs
Inputs
Year Ended
(dollars in thousands)
December 31, 2014
(Level 1)
(Level 2)
(Level 3)
December 31, 2014
Assets
Impaired loans
$
$
—
$
—
$
$
Other real estate held for sale
—
—
$</t>
  </si>
  <si>
    <t>BUSINESS COMBINATIONS (Tables)</t>
  </si>
  <si>
    <t>Schedule of purchase price</t>
  </si>
  <si>
    <t>Purchase Price:
Peninsula shares outstanding at December 5, 2014
Price per share /Cash Price
$
Aggregate value of Mackinac stock issued, 695,361 shares, at a market value of $11.41 in exch for 190,800 shares
$
Cash consideration $46.13 for 97,200 shares
Cash for partial shares
Total purchase price
$</t>
  </si>
  <si>
    <t>Schedule of net assets acquired</t>
  </si>
  <si>
    <t>Net assets acquired:
Cash and cash equivalents
$
Securities available for sale
Federal Home Loan Bank stock
Loans
Premises and equipment
Other real estate owned
Deposit based intangible
Other assets
Total assets
Non-interest bearing deposits
Interest bearing deposits
Total deposits
Other liabilities
Total liabilities
Net assets acquired
Goodwill
$</t>
  </si>
  <si>
    <t>Schedule of unaudited proforma results</t>
  </si>
  <si>
    <t>2014
2013
Net interest income
$
$
Noninterest income
Net income
Net income per diluted share
$
$</t>
  </si>
  <si>
    <t>PARENT COMPANY ONLY FINANCIAL STATEMENTS (Tables) - PARENT COMPANY</t>
  </si>
  <si>
    <t>Balance sheet</t>
  </si>
  <si>
    <t>BALANCE SHEETS
December 31, 2015 and 2014
(Dollars in Thousands)
2015
2014
ASSETS
Cash and cash equivalents
$
$
Investment in subsidiaries
Other assets
TOTAL ASSETS
$
$
LIABILITIES AND SHAREHOLDERS’ EQUITY
Line of Credit
$
$
Other borrowing
Other liabilities
Total liabilities
Shareholders’ equity:
Preferred stock - no par value:
Authorized 500,000 shares, Issued and outstanding - none
—
—
Common stock and additional paid in capital - no par value
Authorized 18,000,000 shares Issued and outstanding - 6,217,620 and 6,266,756 shares respectively
Retained earnings
Accumulated other comprehensive income
)
Total shareholders’ equity
TOTAL LIABILITIES AND SHAREHOLDERS’ EQUITY
$
$</t>
  </si>
  <si>
    <t>Statements of operations</t>
  </si>
  <si>
    <t>STATEMENTS OF OPERATIONS
Years Ended December 31, 2015, 2014, and 2013
(Dollars in Thousands)
2015
2014
2013
INCOME:
Interest income
$
—
$
—
$
Total income
$
—
$
—
$
EXPENSES:
Interest expense on borrowings
—
Salaries and benefits
Professional service fees
Nonrecurring transaction related expenses
—
—
Other
Total expenses
Loss before income taxes and equity in undistributed net income of subsidiaries
)
)
)
(Benefit of) income taxes
)
)
)
Loss before equity in undistributed net income of subsidiaries
)
)
)
Equity in undistributed net income of subsidiaries
Net income
Preferred dividend and accretion of discount
—
—
NET INCOME AVAILABLE TO COMMON SHAREHOLDERS
$
$
$</t>
  </si>
  <si>
    <t>Statements of cash flows</t>
  </si>
  <si>
    <t>STATEMENTS OF CASH FLOWS
Years Ended December 31, 2015, 2014, and 2013
(Dollars in Thousands)
2015
2014
2013
Cash Flows from Operating Activities:
Net income
$
$
$
Adjustments to reconcile net income to net cash provided by operating activities:
Equity in undistributed net (income) of subsidiaries
)
)
)
Increase in capital from stock compensation
Change in other assets
)
Change in other liabilities
)
)
Net cash provided by (used in) operating activities
)
Cash Flows from Investing Activities:
Investments in subsidiaries
)
)
Net cash paid for acquisition of PFC
—
)
—
Net cash (used in) investing activities
)
)
Cash Flows from Financing Activities:
Increase on term borrowing
—
—
Principal payments on borrowings
)
)
—
Net activity on line of credit
)
Repurchase of common stock
)
)
)
Dividend on common stock
)
)
)
Dividend on preferred stock
—
—
)
Redemption of Series A Preferred Stock
—
—
)
Net cash provided by (used in) financing activities
)
)
Net increase (decrease) in cash and cash equivalents
)
)
Cash and cash equivalents at beginning of period
Cash and cash equivalents at end of period
$
$
$</t>
  </si>
  <si>
    <t>SUMMARY OF SIGNIFICANT ACCOUNTING POLICIES (Details) $ / shares in Units, $ in Thousands</t>
  </si>
  <si>
    <t>Dec. 31, 2015USD ($)item$ / sharesshares</t>
  </si>
  <si>
    <t>Dec. 31, 2014USD ($)$ / sharesshares</t>
  </si>
  <si>
    <t>Dec. 31, 2013USD ($)$ / sharesshares</t>
  </si>
  <si>
    <t>May. 22, 2012shares</t>
  </si>
  <si>
    <t>Maximum percentage of the entity's business activity with Canadian customers denominated in Canadian dollars</t>
  </si>
  <si>
    <t>1.00%</t>
  </si>
  <si>
    <t>Number of reportable operating segments | item</t>
  </si>
  <si>
    <t>Number of days for which federal funds are purchased and sold</t>
  </si>
  <si>
    <t>1 day</t>
  </si>
  <si>
    <t>Minimum commitment period required before loan commitment fees or costs are deferred</t>
  </si>
  <si>
    <t>1 year</t>
  </si>
  <si>
    <t>Core deposit estimated useful life</t>
  </si>
  <si>
    <t>10 years</t>
  </si>
  <si>
    <t>Unrealized gains (losses) on available for sale securities</t>
  </si>
  <si>
    <t>Change from defined benefit plans</t>
  </si>
  <si>
    <t>Computation of basic and diluted earnings per share</t>
  </si>
  <si>
    <t>Net income (in dollars)</t>
  </si>
  <si>
    <t>Weighted average shares outstanding | shares</t>
  </si>
  <si>
    <t>Effect of dilutive stock options and vesting of restricted stock units | shares</t>
  </si>
  <si>
    <t>Diluted weighted average shares outstanding | shares</t>
  </si>
  <si>
    <t>Income per common share:</t>
  </si>
  <si>
    <t>Basic (in dollars per share) | $ / shares</t>
  </si>
  <si>
    <t>Diluted (in dollars per share) | $ / shares</t>
  </si>
  <si>
    <t>PARENT COMPANY</t>
  </si>
  <si>
    <t>2012 Incentive Compensation Plan</t>
  </si>
  <si>
    <t>Total authorized share balance | shares</t>
  </si>
  <si>
    <t>2012 Incentive Compensation Plan | Stock Options</t>
  </si>
  <si>
    <t>RESTRICTIONS ON CASH AND CASH EQUIVALENTS (Details) $ in Thousands</t>
  </si>
  <si>
    <t>Dec. 31, 2015USD ($)</t>
  </si>
  <si>
    <t>Restricted cash and cash equivalents</t>
  </si>
  <si>
    <t>SECURITIES AVAILABLE FOR SALE (Details) $ in Thousands</t>
  </si>
  <si>
    <t>Dec. 31, 2015USD ($)item</t>
  </si>
  <si>
    <t>Dec. 31, 2014USD ($)item</t>
  </si>
  <si>
    <t>Amortized Cost</t>
  </si>
  <si>
    <t>Gross Unrealized Gains</t>
  </si>
  <si>
    <t>Gross Unrealized Losses</t>
  </si>
  <si>
    <t>Estimated Fair Value</t>
  </si>
  <si>
    <t>Securities with gross unrealized losses aggregated by investment category and length of time the individual securities have been in a loss position</t>
  </si>
  <si>
    <t>Less Than Twelve Months, Gross Unrealized Losses</t>
  </si>
  <si>
    <t>Less Than Twelve Months, Fair Value</t>
  </si>
  <si>
    <t>Twelve Months or Longer, Gross Unrealized Losses</t>
  </si>
  <si>
    <t>Twelve Months or Longer, Fair Value</t>
  </si>
  <si>
    <t>Number of securities in an unrealized loss position | item</t>
  </si>
  <si>
    <t>US Treasury</t>
  </si>
  <si>
    <t>Corporate Bonds</t>
  </si>
  <si>
    <t>US Agencies</t>
  </si>
  <si>
    <t>US Agencies - MBS</t>
  </si>
  <si>
    <t>Securities as a percentage of the total portfolio</t>
  </si>
  <si>
    <t>7.00%</t>
  </si>
  <si>
    <t>20.79%</t>
  </si>
  <si>
    <t>Obligations of states and political subdivisions</t>
  </si>
  <si>
    <t>SECURITIES AVAILABLE FOR SALE (Details 2) - USD ($) $ in Thousands</t>
  </si>
  <si>
    <t>Proceeds from sales and calls</t>
  </si>
  <si>
    <t>Gross gains on sales and calls</t>
  </si>
  <si>
    <t>Due in one year or less</t>
  </si>
  <si>
    <t>Due after one year through five years</t>
  </si>
  <si>
    <t>Due after five years through ten years</t>
  </si>
  <si>
    <t>Due after ten years</t>
  </si>
  <si>
    <t>Subtotal</t>
  </si>
  <si>
    <t>Total amortized cost</t>
  </si>
  <si>
    <t>LOANS (Details) - USD ($) $ in Thousands</t>
  </si>
  <si>
    <t>Dec. 05, 2014</t>
  </si>
  <si>
    <t>Insider Loans</t>
  </si>
  <si>
    <t>Total loans</t>
  </si>
  <si>
    <t>Changes in the allowance for loan losses</t>
  </si>
  <si>
    <t>Balance at beginning of period</t>
  </si>
  <si>
    <t>Recoveries on loans previously charged off</t>
  </si>
  <si>
    <t>Loans charged off</t>
  </si>
  <si>
    <t>Provision</t>
  </si>
  <si>
    <t>Balance at end of period</t>
  </si>
  <si>
    <t>Net charge off activity</t>
  </si>
  <si>
    <t>Net charge off activity as percentage of average loans outstanding</t>
  </si>
  <si>
    <t>0.22%</t>
  </si>
  <si>
    <t>0.14%</t>
  </si>
  <si>
    <t>0.48%</t>
  </si>
  <si>
    <t>Peninsula Financial Corporation</t>
  </si>
  <si>
    <t>Acquired portfolio</t>
  </si>
  <si>
    <t>Loans acquired - contractual payments</t>
  </si>
  <si>
    <t>Nonaccretable difference</t>
  </si>
  <si>
    <t>Expected cash flows</t>
  </si>
  <si>
    <t>Accretable yield</t>
  </si>
  <si>
    <t>Carrying balance at acquisition date</t>
  </si>
  <si>
    <t>Balance at the beginning of period</t>
  </si>
  <si>
    <t>Accretion</t>
  </si>
  <si>
    <t>Reclassification from nonaccretable difference</t>
  </si>
  <si>
    <t>Balance at the end of period</t>
  </si>
  <si>
    <t>Commercial real estate loans</t>
  </si>
  <si>
    <t>Commercial, financial, and agricultural</t>
  </si>
  <si>
    <t>Commercial construction</t>
  </si>
  <si>
    <t>One to four family residential real estate</t>
  </si>
  <si>
    <t>Consumer construction</t>
  </si>
  <si>
    <t>Acquired impaired | Peninsula Financial Corporation</t>
  </si>
  <si>
    <t>Acquired Non-impaired | Peninsula Financial Corporation</t>
  </si>
  <si>
    <t>LOANS (Details 2) - USD ($) $ in Thousands</t>
  </si>
  <si>
    <t>Allowance for loan loss reserve:</t>
  </si>
  <si>
    <t>Charge-offs</t>
  </si>
  <si>
    <t>Recoveries</t>
  </si>
  <si>
    <t>Ending balance</t>
  </si>
  <si>
    <t>Ending balance ALLR</t>
  </si>
  <si>
    <t>Ending balance ALLR:</t>
  </si>
  <si>
    <t>Individually evaluated</t>
  </si>
  <si>
    <t>Collectively evaluated</t>
  </si>
  <si>
    <t>Ending balance Loans:</t>
  </si>
  <si>
    <t>Acquired with deteriorated credit quality</t>
  </si>
  <si>
    <t>Unallocated</t>
  </si>
  <si>
    <t>LOANS (Details 3) $ in Thousands</t>
  </si>
  <si>
    <t>Dec. 31, 2014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 loans</t>
  </si>
  <si>
    <t>Strong (1) | Commercial, financial, and agricultural</t>
  </si>
  <si>
    <t>Strong (1) | Commercial construction</t>
  </si>
  <si>
    <t>Strong (1) | One to four family residential real estate</t>
  </si>
  <si>
    <t>Strong (1) | Consumer</t>
  </si>
  <si>
    <t>Good (2) | Commercial real estate loans</t>
  </si>
  <si>
    <t>Good (2) | Commercial, financial, and agricultural</t>
  </si>
  <si>
    <t>Good (2) | Commercial construction</t>
  </si>
  <si>
    <t>Good (2) | One to four family residential real estate</t>
  </si>
  <si>
    <t>Average (3) | Commercial real estate loans</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 loans</t>
  </si>
  <si>
    <t>Acceptable/Acceptable Watch (4) | Commercial, financial, and agricultural</t>
  </si>
  <si>
    <t>Acceptable/Acceptable Watch (4) | Commercial construction</t>
  </si>
  <si>
    <t>Acceptable/Acceptable Watch (4) | One to four family residential real estate</t>
  </si>
  <si>
    <t>Acceptable/Acceptable Watch (4) | Consumer</t>
  </si>
  <si>
    <t>Substandard (6) | Commercial real estate loans</t>
  </si>
  <si>
    <t>Substandard (6) | Commercial, financial, and agricultural</t>
  </si>
  <si>
    <t>Substandard (6) | Commercial construction</t>
  </si>
  <si>
    <t>Substandard (6) | One to four family residential real estate</t>
  </si>
  <si>
    <t>Substandard (6) | Consumer</t>
  </si>
  <si>
    <t>Rating Unassigned</t>
  </si>
  <si>
    <t>Rating Unassigned | Commercial construction</t>
  </si>
  <si>
    <t>Rating Unassigned | One to four family residential real estate</t>
  </si>
  <si>
    <t>Rating Unassigned | Consumer construction</t>
  </si>
  <si>
    <t>Rating Unassigned | Consumer</t>
  </si>
  <si>
    <t>LOANS (Details 4) - USD ($) $ in Thousands</t>
  </si>
  <si>
    <t>Impaired Loans</t>
  </si>
  <si>
    <t>Number of days past due to be considered as nonperforming loans</t>
  </si>
  <si>
    <t>90 days</t>
  </si>
  <si>
    <t>Non performing loans</t>
  </si>
  <si>
    <t>Average investment</t>
  </si>
  <si>
    <t>Related Valuation Reserve</t>
  </si>
  <si>
    <t>Interest Income Recognized During Impairment</t>
  </si>
  <si>
    <t>Interest Income on Accrual Basis</t>
  </si>
  <si>
    <t>Nonaccrual Basis</t>
  </si>
  <si>
    <t>Recorded investment</t>
  </si>
  <si>
    <t>Accrual Basis</t>
  </si>
  <si>
    <t>With no valuation reserve</t>
  </si>
  <si>
    <t>With a valuation reserve</t>
  </si>
  <si>
    <t>Commercial real estate loans | Nonaccrual Basis</t>
  </si>
  <si>
    <t>Commercial real estate loans | Accrual Basis</t>
  </si>
  <si>
    <t>Commercial, financial, and agricultural | Nonaccrual Basis</t>
  </si>
  <si>
    <t>Commercial, financial, and agricultural | Accrual Basis</t>
  </si>
  <si>
    <t>Commercial construction | Accrual Basis</t>
  </si>
  <si>
    <t>One to four family residential real estate | Nonaccrual Basis</t>
  </si>
  <si>
    <t>One to four family residential real estate | Accrual Basis</t>
  </si>
  <si>
    <t>Consumer construction | Nonaccrual Basis</t>
  </si>
  <si>
    <t>Consumer construction | Accrual Basis</t>
  </si>
  <si>
    <t>Consumer | Nonaccrual Basis</t>
  </si>
  <si>
    <t>Consumer | Accrual Basis</t>
  </si>
  <si>
    <t>LOANS (Details 5) - USD ($) $ in Thousands</t>
  </si>
  <si>
    <t>Past due loans</t>
  </si>
  <si>
    <t>90+ days Past Due/Nonaccrual</t>
  </si>
  <si>
    <t>30-89 days Past Due</t>
  </si>
  <si>
    <t>30-89 days Past Due (accruing)</t>
  </si>
  <si>
    <t>90+ days Past Due</t>
  </si>
  <si>
    <t>Commercial real estate loans | 30-89 days Past Due</t>
  </si>
  <si>
    <t>Commercial real estate loans | 90+ days Past Due</t>
  </si>
  <si>
    <t>Commercial, financial, and agricultural | 30-89 days Past Due</t>
  </si>
  <si>
    <t>Commercial, financial, and agricultural | 90+ days Past Due</t>
  </si>
  <si>
    <t>Commercial construction | 30-89 days Past Due</t>
  </si>
  <si>
    <t>Commercial construction | 90+ days Past Due</t>
  </si>
  <si>
    <t>One to four family residential real estate | 30-89 days Past Due</t>
  </si>
  <si>
    <t>One to four family residential real estate | 90+ days Past Due</t>
  </si>
  <si>
    <t>Consumer construction | 30-89 days Past Due</t>
  </si>
  <si>
    <t>Consumer construction | 90+ days Past Due</t>
  </si>
  <si>
    <t>Consumer | 30-89 days Past Due</t>
  </si>
  <si>
    <t>Consumer | 90+ days Past Due</t>
  </si>
  <si>
    <t>LOANS (Details 6) - USD ($) $ in Thousands</t>
  </si>
  <si>
    <t>Roll-forward of nonaccrual activity</t>
  </si>
  <si>
    <t>Beginning balance</t>
  </si>
  <si>
    <t>Principal payments</t>
  </si>
  <si>
    <t>Transfers to OREO</t>
  </si>
  <si>
    <t>Transfers to accruing</t>
  </si>
  <si>
    <t>Transfers from accruing</t>
  </si>
  <si>
    <t>Acquired impaired loans</t>
  </si>
  <si>
    <t>LOANS (Details 7) - USD ($) $ in Thousands</t>
  </si>
  <si>
    <t>Changes in troubled debt restructuring</t>
  </si>
  <si>
    <t>Acquired restructured</t>
  </si>
  <si>
    <t>Transferred out of TDRs</t>
  </si>
  <si>
    <t>Transfers to nonaccrual</t>
  </si>
  <si>
    <t>Transfers to foreclosed properties</t>
  </si>
  <si>
    <t>Transfer from nonaccrual</t>
  </si>
  <si>
    <t>Commercial construction | Nonaccrual Basis</t>
  </si>
  <si>
    <t>LOANS (Details 8) - Bank - USD ($) $ in Thousands</t>
  </si>
  <si>
    <t>Activity in insider loans granted to the entity's executive officers and directors, including their families and firms</t>
  </si>
  <si>
    <t>Loans outstanding, beginning of period</t>
  </si>
  <si>
    <t>New loans</t>
  </si>
  <si>
    <t>Net activity on revolving lines of credit</t>
  </si>
  <si>
    <t>Loans outstanding, end of period</t>
  </si>
  <si>
    <t>Unfunded commitments</t>
  </si>
  <si>
    <t>PREMISES AND EQUIPMENT (Details) - USD ($) $ in Thousands</t>
  </si>
  <si>
    <t>Total cost basis</t>
  </si>
  <si>
    <t>Less - accumulated depreciation</t>
  </si>
  <si>
    <t>Net book value</t>
  </si>
  <si>
    <t>Depreciation charged to operating expenses</t>
  </si>
  <si>
    <t>Land</t>
  </si>
  <si>
    <t>Buildings and improvements</t>
  </si>
  <si>
    <t>Furniture Fixtures And Equipment</t>
  </si>
  <si>
    <t>Construction in progress</t>
  </si>
  <si>
    <t>OTHER REAL ESTATE HELD FOR SALE (Details) - USD ($) $ in Thousands</t>
  </si>
  <si>
    <t>Changes in other real estate held for sale</t>
  </si>
  <si>
    <t>Balance at the beginning of the period</t>
  </si>
  <si>
    <t>Other real estate transferred from loans due to foreclosure</t>
  </si>
  <si>
    <t>Other real estate acquired, net of purchase accounting</t>
  </si>
  <si>
    <t>Other real estate sold</t>
  </si>
  <si>
    <t>Writedowns of other real estate held for sale</t>
  </si>
  <si>
    <t>Loss on sale of other real estate held for sale</t>
  </si>
  <si>
    <t>Balance at the end of the period</t>
  </si>
  <si>
    <t>Foreclosed residential real estate property</t>
  </si>
  <si>
    <t>Mortgage loans secured by residential real estate property in process of foreclosure</t>
  </si>
  <si>
    <t>DEPOSITS (Details) - USD ($) $ in Thousands</t>
  </si>
  <si>
    <t>Distribution of deposits</t>
  </si>
  <si>
    <t>Deposits that meet or exceed $250,000 FDIC insurance limit</t>
  </si>
  <si>
    <t>Maturities of non-brokered time deposits outstanding</t>
  </si>
  <si>
    <t>Thereafter</t>
  </si>
  <si>
    <t>GOODWILL AND OTHER INTANGIBLE ASSETS (Details) - USD ($) $ in Thousands</t>
  </si>
  <si>
    <t>Deposit based intangible assets</t>
  </si>
  <si>
    <t>Estimated life</t>
  </si>
  <si>
    <t>Amortization of Intangible Assets</t>
  </si>
  <si>
    <t>Amortization expense year one</t>
  </si>
  <si>
    <t>Amortization expense year two</t>
  </si>
  <si>
    <t>Amortization expense year three</t>
  </si>
  <si>
    <t>Amortization expense year four</t>
  </si>
  <si>
    <t>Amortization expense year five</t>
  </si>
  <si>
    <t>SERVICING RIGHTS (Details) - USD ($) $ in Thousands</t>
  </si>
  <si>
    <t>Changes in mortgage servicing rights capitalized and amortized, along with the aggregate activity in related valuation allowances</t>
  </si>
  <si>
    <t>Valuation allowance</t>
  </si>
  <si>
    <t>Commercial loans</t>
  </si>
  <si>
    <t>Commercial Loans</t>
  </si>
  <si>
    <t>Servicing rights</t>
  </si>
  <si>
    <t>Mortgage loans</t>
  </si>
  <si>
    <t>Mortgage Loans</t>
  </si>
  <si>
    <t>Annual constant prepayment speed (as a percent)</t>
  </si>
  <si>
    <t>9.45%</t>
  </si>
  <si>
    <t>Discount rate (as a percent)</t>
  </si>
  <si>
    <t>8.97%</t>
  </si>
  <si>
    <t>Additions from loans sold with servicing retained</t>
  </si>
  <si>
    <t>MSRs acquired in Peninsula transaction</t>
  </si>
  <si>
    <t>Amortization</t>
  </si>
  <si>
    <t>Balance of loan servicing portfolio</t>
  </si>
  <si>
    <t>Mortgage servicing rights as % of portfolio</t>
  </si>
  <si>
    <t>0.87%</t>
  </si>
  <si>
    <t>0.90%</t>
  </si>
  <si>
    <t>BORROWINGS (Details) - USD ($)</t>
  </si>
  <si>
    <t>Federal Home Loan Bank borrowings</t>
  </si>
  <si>
    <t>Interest rate on note (as a percent)</t>
  </si>
  <si>
    <t>1.68%</t>
  </si>
  <si>
    <t>Federal Home Loan Bank borrowings | Mortgage related and municipal securities</t>
  </si>
  <si>
    <t>Securities pledged as collateral, amortized cost</t>
  </si>
  <si>
    <t>Securities pledged as collateral, fair value</t>
  </si>
  <si>
    <t>Federal Home Loan Bank borrowings | FHLB stock</t>
  </si>
  <si>
    <t>Stock owned and pledged as collateral</t>
  </si>
  <si>
    <t>Federal Home Loan Bank borrowings | One to four family residential real estate</t>
  </si>
  <si>
    <t>Loans pledged as collateral</t>
  </si>
  <si>
    <t>Line of Credit</t>
  </si>
  <si>
    <t>Variable rate basis</t>
  </si>
  <si>
    <t>90 days LIBOR</t>
  </si>
  <si>
    <t>Floor rate (as a percent)</t>
  </si>
  <si>
    <t>4.00%</t>
  </si>
  <si>
    <t>LOC term</t>
  </si>
  <si>
    <t>Line of Credit | 90-day LIBOR</t>
  </si>
  <si>
    <t>Variable rate (as a percent)</t>
  </si>
  <si>
    <t>2.75%</t>
  </si>
  <si>
    <t>Bank line of credit - wholly owned asset based lending subsidiary</t>
  </si>
  <si>
    <t>Correspondent bank term note, current floor rate of 4%, maturing December 28, 2017</t>
  </si>
  <si>
    <t>Quarterly principal payment</t>
  </si>
  <si>
    <t>USDA Rural Development, fixed-rate note payable, maturing August 24, 2024, interest payable at 1%</t>
  </si>
  <si>
    <t>USDA Rural Development, fixed-rate note payable, maturing August 24, 2024, interest payable at 1% | First Rural Relending</t>
  </si>
  <si>
    <t>Demand deposit account pledged as collateral</t>
  </si>
  <si>
    <t>BORROWINGS (Details 2) - USD ($) $ in Thousands</t>
  </si>
  <si>
    <t>Maturities and principal payments of borrowings outstanding</t>
  </si>
  <si>
    <t>INCOME TAXES (Details) - USD ($) $ in Thousands</t>
  </si>
  <si>
    <t>Components of the federal income tax provision (credit)</t>
  </si>
  <si>
    <t>Change in valuation allowance</t>
  </si>
  <si>
    <t>Deferred tax expense (benefit)</t>
  </si>
  <si>
    <t>Source of differences between income taxes at the federal statutory rate and the provision (credit) for income taxes</t>
  </si>
  <si>
    <t>Tax expense at statutory rate</t>
  </si>
  <si>
    <t>Increase (decrease) in taxes resulting from: Tax-exempt interest</t>
  </si>
  <si>
    <t>Expiration of deferred tax assets</t>
  </si>
  <si>
    <t>Nondeductible transaction expenses</t>
  </si>
  <si>
    <t>Deferred tax assets:</t>
  </si>
  <si>
    <t>NOL carryforward</t>
  </si>
  <si>
    <t>Alternative Minimum Tax Credit</t>
  </si>
  <si>
    <t>OREO Tax basis greater than book basis</t>
  </si>
  <si>
    <t>Tax credit carryovers</t>
  </si>
  <si>
    <t>Deferred compensation</t>
  </si>
  <si>
    <t>Pension Liability</t>
  </si>
  <si>
    <t>Purchase accounting adjustments</t>
  </si>
  <si>
    <t>Total deferred tax assets</t>
  </si>
  <si>
    <t>Deferred tax liabilities:</t>
  </si>
  <si>
    <t>Core deposit premium</t>
  </si>
  <si>
    <t>FHLB stock dividend</t>
  </si>
  <si>
    <t>Depreciation</t>
  </si>
  <si>
    <t>Unrealized gain on securities</t>
  </si>
  <si>
    <t>Mortgage servicing rights</t>
  </si>
  <si>
    <t>Total deferred tax liabilities</t>
  </si>
  <si>
    <t>Net deferred tax asset</t>
  </si>
  <si>
    <t>Net operating loss (NOL) carryforwards</t>
  </si>
  <si>
    <t>Tax credit carryforwards</t>
  </si>
  <si>
    <t>Operating loss carry forward utilized prior to expiration and recognition of additional benefits</t>
  </si>
  <si>
    <t>Expiration period from date of origination for net operating loss carryforwards</t>
  </si>
  <si>
    <t>20 years</t>
  </si>
  <si>
    <t>Annual limitation for usage of NOL</t>
  </si>
  <si>
    <t>Annual limitation for usage of tax credits</t>
  </si>
  <si>
    <t>Reduction in valuation allowance</t>
  </si>
  <si>
    <t>OPERATING LEASES (Details) $ in Thousands</t>
  </si>
  <si>
    <t>1 Months Ended</t>
  </si>
  <si>
    <t>Dec. 31, 2013item</t>
  </si>
  <si>
    <t>May. 31, 2013</t>
  </si>
  <si>
    <t>Sep. 30, 2012item</t>
  </si>
  <si>
    <t>Aug. 31, 2012item</t>
  </si>
  <si>
    <t>Feb. 28, 2011</t>
  </si>
  <si>
    <t>Apr. 30, 2010item</t>
  </si>
  <si>
    <t>Apr. 30, 2008</t>
  </si>
  <si>
    <t>Sep. 30, 2005</t>
  </si>
  <si>
    <t>Dec. 31, 2013USD ($)</t>
  </si>
  <si>
    <t>Dec. 31, 2011</t>
  </si>
  <si>
    <t>Number of operating leases | item</t>
  </si>
  <si>
    <t>Additional number of operating leases acquired | item</t>
  </si>
  <si>
    <t>Future minimum payments, by year and in the aggregate, under the initial terms of the operating lease agreements</t>
  </si>
  <si>
    <t>Rent Expenses</t>
  </si>
  <si>
    <t>Rent expense for all operating leases</t>
  </si>
  <si>
    <t>Birmingham</t>
  </si>
  <si>
    <t>Operating lease term</t>
  </si>
  <si>
    <t>66 months</t>
  </si>
  <si>
    <t>Option to renew additional lease term</t>
  </si>
  <si>
    <t>5 years</t>
  </si>
  <si>
    <t>Additional period for operating lease</t>
  </si>
  <si>
    <t>3 years</t>
  </si>
  <si>
    <t>Manistique</t>
  </si>
  <si>
    <t>Maximum number of additional lease terms for which the lease may be extended | item</t>
  </si>
  <si>
    <t>Traverse City</t>
  </si>
  <si>
    <t>Marquette</t>
  </si>
  <si>
    <t>15 years</t>
  </si>
  <si>
    <t>4 years</t>
  </si>
  <si>
    <t>Negaunee</t>
  </si>
  <si>
    <t>Ishpeming</t>
  </si>
  <si>
    <t>RETIREMENT PLAN (Details) - USD ($)</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80.00%</t>
  </si>
  <si>
    <t>Retirement plan contributions charged to operations</t>
  </si>
  <si>
    <t>DEFINED BENEFIT PENSION PLAN (Details) $ in Thousands</t>
  </si>
  <si>
    <t>Defined Benefit Pension Plan</t>
  </si>
  <si>
    <t>Expected contributions to the plan</t>
  </si>
  <si>
    <t>Number of years over which anticipated pension distributions disclosed | item</t>
  </si>
  <si>
    <t>Anticipated distributions from the plan</t>
  </si>
  <si>
    <t>Peninsula Financial Corporation noncontributory defined benefit pension plan</t>
  </si>
  <si>
    <t>Change in benefit obligation:</t>
  </si>
  <si>
    <t>Benefit obligation, beginning of year</t>
  </si>
  <si>
    <t>Interest cost</t>
  </si>
  <si>
    <t>Actuarial (loss) gain</t>
  </si>
  <si>
    <t>Benefits paid</t>
  </si>
  <si>
    <t>Benefit obligation at end of year</t>
  </si>
  <si>
    <t>Change in plan assets</t>
  </si>
  <si>
    <t>Fair value of plan assets, beginning of year</t>
  </si>
  <si>
    <t>Actual return on plan assets</t>
  </si>
  <si>
    <t>Employer contributions</t>
  </si>
  <si>
    <t>Fair value of plan assets at end of year</t>
  </si>
  <si>
    <t>Funded status</t>
  </si>
  <si>
    <t>Accrued pension expense, included with other assets or liabilities</t>
  </si>
  <si>
    <t>Accumulated benefit obligation</t>
  </si>
  <si>
    <t>Assumptions in the actuarial valuation</t>
  </si>
  <si>
    <t>Weighted average discount rate</t>
  </si>
  <si>
    <t>3.99%</t>
  </si>
  <si>
    <t>3.98%</t>
  </si>
  <si>
    <t>Expected long-term rate of return on plan assets</t>
  </si>
  <si>
    <t>8.00%</t>
  </si>
  <si>
    <t>Peninsula Financial Corporation noncontributory defined benefit pension plan | Equity securities</t>
  </si>
  <si>
    <t>Plan assets</t>
  </si>
  <si>
    <t>Target Allocation, minimum</t>
  </si>
  <si>
    <t>50.00%</t>
  </si>
  <si>
    <t>Target Allocation, maximum</t>
  </si>
  <si>
    <t>70.00%</t>
  </si>
  <si>
    <t>Peninsula Financial Corporation noncontributory defined benefit pension plan | Equity securities | Plan</t>
  </si>
  <si>
    <t>Actual Allocation</t>
  </si>
  <si>
    <t>60.00%</t>
  </si>
  <si>
    <t>Peninsula Financial Corporation noncontributory defined benefit pension plan | Fixed income securities</t>
  </si>
  <si>
    <t>30.00%</t>
  </si>
  <si>
    <t>Peninsula Financial Corporation noncontributory defined benefit pension plan | Fixed income securities | Plan</t>
  </si>
  <si>
    <t>40.00%</t>
  </si>
  <si>
    <t>DEFERRED COMPENSATION PLAN (Details) - USD ($)</t>
  </si>
  <si>
    <t>Liability for vested benefits under the plan</t>
  </si>
  <si>
    <t>Cash surrender value of life insurance policies of the plan participants</t>
  </si>
  <si>
    <t>Deferred compensation expense</t>
  </si>
  <si>
    <t>Original contractual term</t>
  </si>
  <si>
    <t>REGULATORY MATTERS (Details) - USD ($) $ in Thousands</t>
  </si>
  <si>
    <t>Minimum | New Rule</t>
  </si>
  <si>
    <t>Corporation's and the Bank's actual and required capital amounts and ratios</t>
  </si>
  <si>
    <t>Total capital to risk weighted assets, Adequacy Purposes Ratio (as a percent)</t>
  </si>
  <si>
    <t>Total capital to risk weighted assets, Action Provisions Ratio (as a percent)</t>
  </si>
  <si>
    <t>10.00%</t>
  </si>
  <si>
    <t>Tier 1 capital to risk weighted assets, Actual Ratio (as a percent)</t>
  </si>
  <si>
    <t>4.50%</t>
  </si>
  <si>
    <t>Tier 1 capital to risk weighted assets, Adequacy Purposes Ratio (as a percent)</t>
  </si>
  <si>
    <t>Tier 1 capital to risk weighted assets, Action Provisions Ratio (as a percent)</t>
  </si>
  <si>
    <t>6.50%</t>
  </si>
  <si>
    <t>Tier 1 capital to average assets, Action Provisions Ratio (as a percent)</t>
  </si>
  <si>
    <t>5.00%</t>
  </si>
  <si>
    <t>Increase in minimum required amount of Additional Tier 1 Capital</t>
  </si>
  <si>
    <t>6.00%</t>
  </si>
  <si>
    <t>Additional Tier 1 Capital ratio</t>
  </si>
  <si>
    <t>Consolidated</t>
  </si>
  <si>
    <t>Total capital to risk weighted assets, Actual Amount</t>
  </si>
  <si>
    <t>Total capital to risk weighted assets, Actual Ratio (as a percent)</t>
  </si>
  <si>
    <t>11.80%</t>
  </si>
  <si>
    <t>11.10%</t>
  </si>
  <si>
    <t>Tier 1 capital to risk weighted assets, Actual Amount</t>
  </si>
  <si>
    <t>11.00%</t>
  </si>
  <si>
    <t>10.20%</t>
  </si>
  <si>
    <t>Common equity Tier 1 capital to risk weighted assets, Actual Amount</t>
  </si>
  <si>
    <t>Common equity Tier 1 capital to risk weighted assets, Actual Ratio (as a percent)</t>
  </si>
  <si>
    <t>Tier 1 capital to average assets, Actual Amount</t>
  </si>
  <si>
    <t>Tier 1 capital to average assets, Actual Ratio (as a percent)</t>
  </si>
  <si>
    <t>9.70%</t>
  </si>
  <si>
    <t>8.60%</t>
  </si>
  <si>
    <t>Consolidated | Minimum</t>
  </si>
  <si>
    <t>Total capital to risk weighted assets, Adequacy Purposes Amount</t>
  </si>
  <si>
    <t>Total capital to risk weighted assets, Action Provisions Amount</t>
  </si>
  <si>
    <t>Tier 1 capital to risk weighted assets, Adequacy Purposes Amount</t>
  </si>
  <si>
    <t>Tier 1 capital to risk weighted assets, Action Provisions Amount</t>
  </si>
  <si>
    <t>Common equity Tier 1 capital to risk weighted assets, Adequacy Purpose Amount</t>
  </si>
  <si>
    <t>Common equity Tier 1 capital to risk weighted assets, Adequacy Purpose Ratio (as a percent)</t>
  </si>
  <si>
    <t>Common equity Tier 1 capital to risk weighted assets, Well-Capitalized Amount</t>
  </si>
  <si>
    <t>Common equity Tier 1 capital to risk weighted assets, Well-Capitalized Ratio (as a percent)</t>
  </si>
  <si>
    <t>Tier 1 capital to average assets, Adequacy Purposes Amount</t>
  </si>
  <si>
    <t>Tier 1 capital to average assets, Adequacy Purposes Ratio (as a percent)</t>
  </si>
  <si>
    <t>Tier 1 capital to average assets, Action Provisions Amount</t>
  </si>
  <si>
    <t>Bank</t>
  </si>
  <si>
    <t>13.00%</t>
  </si>
  <si>
    <t>12.20%</t>
  </si>
  <si>
    <t>10.60%</t>
  </si>
  <si>
    <t>9.10%</t>
  </si>
  <si>
    <t>Bank | Minimum</t>
  </si>
  <si>
    <t>STOCK COMPENSATION PLANS (Details) - USD ($)</t>
  </si>
  <si>
    <t>Aug. 31, 2012</t>
  </si>
  <si>
    <t>Aug. 31, 2015</t>
  </si>
  <si>
    <t>May. 31, 2015</t>
  </si>
  <si>
    <t>Mar. 31, 2015</t>
  </si>
  <si>
    <t>Aug. 31, 2014</t>
  </si>
  <si>
    <t>Mar. 31, 2014</t>
  </si>
  <si>
    <t>Aug. 31, 2013</t>
  </si>
  <si>
    <t>May. 22, 2012</t>
  </si>
  <si>
    <t>Number of RSUs unvested (in shares)</t>
  </si>
  <si>
    <t>Market value of granted stock (in dollars per unit)</t>
  </si>
  <si>
    <t>Summary of nonvested shares</t>
  </si>
  <si>
    <t>Nonvested beginning balance (in shares)</t>
  </si>
  <si>
    <t>Vested during the period (in shares)</t>
  </si>
  <si>
    <t>Nonvested ending balance (in shares)</t>
  </si>
  <si>
    <t>Weighted Average Grant Date Fair Value</t>
  </si>
  <si>
    <t>Nonvested beginning balance (in dollars per share)</t>
  </si>
  <si>
    <t>Granted during the year (in dollars per share)</t>
  </si>
  <si>
    <t>Vested during the year (in dollars per share)</t>
  </si>
  <si>
    <t>Nonvested ending balance (in dollars per share)</t>
  </si>
  <si>
    <t>Stock option transactions</t>
  </si>
  <si>
    <t>Outstanding shares at beginning of year</t>
  </si>
  <si>
    <t>Granted during the year (in shares)</t>
  </si>
  <si>
    <t>Exercised during the year (in shares)</t>
  </si>
  <si>
    <t>Expired / forfeited during the period</t>
  </si>
  <si>
    <t>Outstanding shares at end of year</t>
  </si>
  <si>
    <t>Exercisable shares at end of year</t>
  </si>
  <si>
    <t>Weighted average exercise price per share at end of year (in dollars per share)</t>
  </si>
  <si>
    <t>RSUs</t>
  </si>
  <si>
    <t>Number of RSUs granted (in shares)</t>
  </si>
  <si>
    <t>Share price (in dollars per share)</t>
  </si>
  <si>
    <t>Stock issued for vested restricted stocks</t>
  </si>
  <si>
    <t>Cost to the employee</t>
  </si>
  <si>
    <t>Vesting period</t>
  </si>
  <si>
    <t>Recognition period of compensation cost to be recognized</t>
  </si>
  <si>
    <t>Compensation cost to be recognized</t>
  </si>
  <si>
    <t>Granted during the period (in shares)</t>
  </si>
  <si>
    <t>Total authorized share balance</t>
  </si>
  <si>
    <t>STOCK COMPENSATION PLANS (Details 2) - $10.65</t>
  </si>
  <si>
    <t>Dec. 31, 2015$ / sharesshares</t>
  </si>
  <si>
    <t>Stock option plans</t>
  </si>
  <si>
    <t>Exercise Price (in dollars per share) | $ / shares</t>
  </si>
  <si>
    <t>Number of Shares, Outstanding</t>
  </si>
  <si>
    <t>Number of Shares, Exercisable</t>
  </si>
  <si>
    <t>Number of Shares, Unvested Options</t>
  </si>
  <si>
    <t>SHAREHOLDERS' EQUITY (Details)</t>
  </si>
  <si>
    <t>Dec. 05, 2014USD ($)shares</t>
  </si>
  <si>
    <t>Dec. 31, 2015USD ($)shares</t>
  </si>
  <si>
    <t>Dec. 31, 2014USD ($)itemshares</t>
  </si>
  <si>
    <t>Dec. 31, 2013shares</t>
  </si>
  <si>
    <t>Apr. 28, 2015USD ($)</t>
  </si>
  <si>
    <t>Dec. 17, 2013USD ($)</t>
  </si>
  <si>
    <t>Feb. 27, 2013USD ($)</t>
  </si>
  <si>
    <t>Participation in the TARP Capital Purchase Program</t>
  </si>
  <si>
    <t>Increase in shareholders equity as a result of common stock issued</t>
  </si>
  <si>
    <t>Stock Repurchase Program, Authorized Amount</t>
  </si>
  <si>
    <t>Stock Repurchase Program Additional Authorized Amount</t>
  </si>
  <si>
    <t>Stock Repurchased During Period, Shares | shares</t>
  </si>
  <si>
    <t>Number of branches | item</t>
  </si>
  <si>
    <t>Purchase price of acquisition</t>
  </si>
  <si>
    <t>Common stock issued | shares</t>
  </si>
  <si>
    <t>Issuance cost</t>
  </si>
  <si>
    <t>Fair value of assets acquired</t>
  </si>
  <si>
    <t>Amount of loans related to acquisition transaction</t>
  </si>
  <si>
    <t>Amount of deposit related to acquisition transaction</t>
  </si>
  <si>
    <t>COMMITMENTS, CONTINGENCIES, AND CREDIT RISK (Details) $ in Thousands</t>
  </si>
  <si>
    <t>Financial Instruments with Off-Balance-Sheet Risk</t>
  </si>
  <si>
    <t>Commitments</t>
  </si>
  <si>
    <t>Number of pending material legal proceedings | item</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Details 2) - USD ($) $ in Thousands</t>
  </si>
  <si>
    <t>Concentration of Credit Risk</t>
  </si>
  <si>
    <t>Loan portfolio</t>
  </si>
  <si>
    <t>Bank | Commercial real estate loans | Commercial loan portfolio | Credit risk concentration</t>
  </si>
  <si>
    <t>Percentage of concentration risk under a specified benchmark</t>
  </si>
  <si>
    <t>22.79%</t>
  </si>
  <si>
    <t>26.47%</t>
  </si>
  <si>
    <t>FAIR VALUE (Details) - USD ($) $ in Thousand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Significant Unobservable Inputs (Level 3) | Carrying Amount</t>
  </si>
  <si>
    <t>Accrued interest receivable</t>
  </si>
  <si>
    <t>Accrued interest payable</t>
  </si>
  <si>
    <t>Significant Unobservable Inputs (Level 3) | Estimated Fair Value</t>
  </si>
  <si>
    <t>FAIR VALUE (Details 2) - USD ($) $ in Thousands</t>
  </si>
  <si>
    <t>Fair value measurements</t>
  </si>
  <si>
    <t>Other real estate owned</t>
  </si>
  <si>
    <t>Nonrecurring</t>
  </si>
  <si>
    <t>Impaired loans</t>
  </si>
  <si>
    <t>Nonrecurring | Significant Unobservable Inputs (Level 3)</t>
  </si>
  <si>
    <t>Recurring</t>
  </si>
  <si>
    <t>Recurring | Significant Unobservable Inputs (Level 3)</t>
  </si>
  <si>
    <t>Assets</t>
  </si>
  <si>
    <t>Liabilities</t>
  </si>
  <si>
    <t>FAIR VALUE (Details 3) - Nonrecurring - USD ($) $ in Thousands</t>
  </si>
  <si>
    <t>Fair value</t>
  </si>
  <si>
    <t>Total Losses</t>
  </si>
  <si>
    <t>Investments</t>
  </si>
  <si>
    <t>BUSINESS COMBINATIONS (Details) $ / shares in Units, $ in Thousands</t>
  </si>
  <si>
    <t>Dec. 05, 2014USD ($)item$ / sharesshares</t>
  </si>
  <si>
    <t>Dec. 31, 2013USD ($)$ / shares</t>
  </si>
  <si>
    <t>Business Acquisition [Line Items]</t>
  </si>
  <si>
    <t>Subsequent Days To Acquisition Date</t>
  </si>
  <si>
    <t>Purchase Price:</t>
  </si>
  <si>
    <t>Peninsula shares outstanding (in Shares) | shares</t>
  </si>
  <si>
    <t>Cash consideration $46.13 for 97,200 shares</t>
  </si>
  <si>
    <t>Net assets acquired:</t>
  </si>
  <si>
    <t>Number of banking offices | item</t>
  </si>
  <si>
    <t>Conversion of Stock per share (in shares) | shares</t>
  </si>
  <si>
    <t>Number of stock to be issued | shares</t>
  </si>
  <si>
    <t>After tax merger related expenses</t>
  </si>
  <si>
    <t>Price per share / Cash Price | $ / shares</t>
  </si>
  <si>
    <t>Aggregate value of Mackinac stock to be issued, 695,361 shares, at a market value of $11.41 in exchange for 190,800 shares</t>
  </si>
  <si>
    <t>Cash for partial shares</t>
  </si>
  <si>
    <t>Total purchase price</t>
  </si>
  <si>
    <t>Share price | $ / shares</t>
  </si>
  <si>
    <t>Number of shares outstanding for entity's stock to be issued | shares</t>
  </si>
  <si>
    <t>Loans</t>
  </si>
  <si>
    <t>Deposit based intangible</t>
  </si>
  <si>
    <t>Total assets</t>
  </si>
  <si>
    <t>Non-interest bearing deposits</t>
  </si>
  <si>
    <t>Interest bearing deposits</t>
  </si>
  <si>
    <t>Net assets acquired</t>
  </si>
  <si>
    <t>Unaudited proforma results</t>
  </si>
  <si>
    <t>Noninterest income</t>
  </si>
  <si>
    <t>Net income per diluted share | $ / shares</t>
  </si>
  <si>
    <t>SEBSEQUENT EVENT (Details) - Subsequent Event - Eagle - Forecast</t>
  </si>
  <si>
    <t>Jan. 19, 2016USD ($)</t>
  </si>
  <si>
    <t>Subsequent Event</t>
  </si>
  <si>
    <t>Number of banking offices acquired</t>
  </si>
  <si>
    <t>Fixed price</t>
  </si>
  <si>
    <t>Tangible capital equity at closing</t>
  </si>
  <si>
    <t>PARENT COMPANY ONLY FINANCIAL STATEMENTS (Details) - USD ($) $ in Thousands</t>
  </si>
  <si>
    <t>Dec. 31, 2012</t>
  </si>
  <si>
    <t>LIABILITIES AND SHAREHOLDERS' EQUITY</t>
  </si>
  <si>
    <t>Shareholders' equity:</t>
  </si>
  <si>
    <t>Preferred stock - no par value: Authorized 500,000 shares, issued and outstanding- none</t>
  </si>
  <si>
    <t>Common stock and additional paid in capital - no par value Authorized 18,000,000 shares Issued and outstanding - 6,217,620 and 6,266,756 shares respectively</t>
  </si>
  <si>
    <t>Investment in subsidiaries</t>
  </si>
  <si>
    <t>Other borrowing</t>
  </si>
  <si>
    <t>PARENT COMPANY ONLY FINANCIAL STATEMENTS (Details 2) - $ / shares</t>
  </si>
  <si>
    <t>BALANCE SHEET</t>
  </si>
  <si>
    <t>PARENT COMPANY ONLY FINANCIAL STATEMENTS (Details 3) - USD ($) $ in Thousands</t>
  </si>
  <si>
    <t>INCOME:</t>
  </si>
  <si>
    <t>Interest income</t>
  </si>
  <si>
    <t>EXPENSES:</t>
  </si>
  <si>
    <t>Interest expense on borrowings</t>
  </si>
  <si>
    <t>Salaries and benefits</t>
  </si>
  <si>
    <t>Loss before income taxes and equity in undistributed net income of subsidiaries</t>
  </si>
  <si>
    <t>Total income</t>
  </si>
  <si>
    <t>Loss before equity in undistributed net income of subsidiaries</t>
  </si>
  <si>
    <t>Equity in undistributed net income of subsidiaries</t>
  </si>
  <si>
    <t>PARENT COMPANY ONLY FINANCIAL STATEMENTS (Details 4) - USD ($) $ in Thousands</t>
  </si>
  <si>
    <t>Increase in capital from stock compensation</t>
  </si>
  <si>
    <t>Net cash paid for acquisition of PFC</t>
  </si>
  <si>
    <t>Increase on term borrowings</t>
  </si>
  <si>
    <t>Equity in undistributed net (income) of subsidiaries</t>
  </si>
  <si>
    <t>Investments in subsidiaries</t>
  </si>
</sst>
</file>

<file path=xl/styles.xml><?xml version="1.0" encoding="utf-8"?>
<styleSheet xmlns="http://schemas.openxmlformats.org/spreadsheetml/2006/main">
  <numFmts count="6">
    <numFmt formatCode="_(&quot;$ &quot;#,##0_);_(&quot;$ &quot;(#,##0)" numFmtId="165"/>
    <numFmt formatCode="_(&quot;$ &quot;#,##0.00_);_(&quot;$ &quot;(#,##0.00)" numFmtId="166"/>
    <numFmt formatCode="_(&quot;Strong &quot;#,##0_);_(&quot;Strong &quot;(#,##0)" numFmtId="167"/>
    <numFmt formatCode="_(&quot;Good &quot;#,##0_);_(&quot;Good &quot;(#,##0)" numFmtId="168"/>
    <numFmt formatCode="_(&quot;Average &quot;#,##0_);_(&quot;Average &quot;(#,##0)" numFmtId="169"/>
    <numFmt formatCode="_(&quot;Substandard &quot;#,##0_);_(&quot;Substandar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650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0554</v>
      </c>
    </row>
    <row spans="1:4" r="15">
      <c t="s" s="4" r="A15">
        <v>25</v>
      </c>
      <c t="n" s="6" r="C15">
        <v>623625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005</v>
      </c>
      <c t="n" s="7" r="C3">
        <v>21947</v>
      </c>
    </row>
    <row spans="1:3" r="4">
      <c t="s" s="4" r="A4">
        <v>33</v>
      </c>
      <c t="n" s="6" r="B4">
        <v>3</v>
      </c>
    </row>
    <row spans="1:3" r="5">
      <c t="s" s="4" r="A5">
        <v>34</v>
      </c>
      <c t="n" s="6" r="B5">
        <v>25008</v>
      </c>
      <c t="n" s="6" r="C5">
        <v>21947</v>
      </c>
    </row>
    <row spans="1:3" r="6">
      <c t="s" s="4" r="A6">
        <v>35</v>
      </c>
      <c t="n" s="6" r="B6">
        <v>5089</v>
      </c>
      <c t="n" s="6" r="C6">
        <v>5797</v>
      </c>
    </row>
    <row spans="1:3" r="7">
      <c t="s" s="4" r="A7">
        <v>36</v>
      </c>
      <c t="n" s="6" r="B7">
        <v>53728</v>
      </c>
      <c t="n" s="6" r="C7">
        <v>65832</v>
      </c>
    </row>
    <row spans="1:3" r="8">
      <c t="s" s="4" r="A8">
        <v>37</v>
      </c>
      <c t="n" s="6" r="B8">
        <v>2169</v>
      </c>
      <c t="n" s="6" r="C8">
        <v>2973</v>
      </c>
    </row>
    <row spans="1:3" r="9">
      <c t="s" s="3" r="A9">
        <v>38</v>
      </c>
    </row>
    <row spans="1:3" r="10">
      <c t="s" s="4" r="A10">
        <v>39</v>
      </c>
      <c t="n" s="6" r="B10">
        <v>450275</v>
      </c>
      <c t="n" s="6" r="C10">
        <v>433566</v>
      </c>
    </row>
    <row spans="1:3" r="11">
      <c t="s" s="4" r="A11">
        <v>40</v>
      </c>
      <c t="n" s="6" r="B11">
        <v>152272</v>
      </c>
      <c t="n" s="6" r="C11">
        <v>148984</v>
      </c>
    </row>
    <row spans="1:3" r="12">
      <c t="s" s="4" r="A12">
        <v>41</v>
      </c>
      <c t="n" s="6" r="B12">
        <v>15847</v>
      </c>
      <c t="n" s="6" r="C12">
        <v>18385</v>
      </c>
    </row>
    <row spans="1:3" r="13">
      <c t="s" s="4" r="A13">
        <v>42</v>
      </c>
      <c t="n" s="6" r="B13">
        <v>618394</v>
      </c>
      <c t="n" s="6" r="C13">
        <v>600935</v>
      </c>
    </row>
    <row spans="1:3" r="14">
      <c t="s" s="4" r="A14">
        <v>43</v>
      </c>
      <c t="n" s="6" r="B14">
        <v>-5004</v>
      </c>
      <c t="n" s="6" r="C14">
        <v>-5140</v>
      </c>
    </row>
    <row spans="1:3" r="15">
      <c t="s" s="4" r="A15">
        <v>44</v>
      </c>
      <c t="n" s="6" r="B15">
        <v>613390</v>
      </c>
      <c t="n" s="6" r="C15">
        <v>595795</v>
      </c>
    </row>
    <row spans="1:3" r="16">
      <c t="s" s="4" r="A16">
        <v>45</v>
      </c>
      <c t="n" s="6" r="B16">
        <v>12524</v>
      </c>
      <c t="n" s="6" r="C16">
        <v>12658</v>
      </c>
    </row>
    <row spans="1:3" r="17">
      <c t="s" s="4" r="A17">
        <v>46</v>
      </c>
      <c t="n" s="6" r="B17">
        <v>2324</v>
      </c>
      <c t="n" s="6" r="C17">
        <v>3010</v>
      </c>
    </row>
    <row spans="1:3" r="18">
      <c t="s" s="4" r="A18">
        <v>47</v>
      </c>
      <c t="n" s="6" r="B18">
        <v>9213</v>
      </c>
      <c t="n" s="6" r="C18">
        <v>11498</v>
      </c>
    </row>
    <row spans="1:3" r="19">
      <c t="s" s="4" r="A19">
        <v>48</v>
      </c>
      <c t="n" s="6" r="B19">
        <v>1076</v>
      </c>
      <c t="n" s="6" r="C19">
        <v>1196</v>
      </c>
    </row>
    <row spans="1:3" r="20">
      <c t="s" s="4" r="A20">
        <v>49</v>
      </c>
      <c t="n" s="6" r="B20">
        <v>3805</v>
      </c>
      <c t="n" s="6" r="C20">
        <v>3805</v>
      </c>
    </row>
    <row spans="1:3" r="21">
      <c t="s" s="4" r="A21">
        <v>50</v>
      </c>
      <c t="n" s="6" r="B21">
        <v>10943</v>
      </c>
      <c t="n" s="6" r="C21">
        <v>19274</v>
      </c>
    </row>
    <row spans="1:3" r="22">
      <c t="s" s="4" r="A22">
        <v>51</v>
      </c>
      <c t="n" s="6" r="B22">
        <v>739269</v>
      </c>
      <c t="n" s="6" r="C22">
        <v>743785</v>
      </c>
    </row>
    <row spans="1:3" r="23">
      <c t="s" s="3" r="A23">
        <v>52</v>
      </c>
    </row>
    <row spans="1:3" r="24">
      <c t="s" s="4" r="A24">
        <v>53</v>
      </c>
      <c t="n" s="6" r="B24">
        <v>122775</v>
      </c>
      <c t="n" s="6" r="C24">
        <v>95498</v>
      </c>
    </row>
    <row spans="1:3" r="25">
      <c t="s" s="4" r="A25">
        <v>54</v>
      </c>
      <c t="n" s="6" r="B25">
        <v>202784</v>
      </c>
      <c t="n" s="6" r="C25">
        <v>212565</v>
      </c>
    </row>
    <row spans="1:3" r="26">
      <c t="s" s="4" r="A26">
        <v>55</v>
      </c>
      <c t="n" s="6" r="B26">
        <v>30882</v>
      </c>
      <c t="n" s="6" r="C26">
        <v>28015</v>
      </c>
    </row>
    <row spans="1:3" r="27">
      <c t="s" s="4" r="A27">
        <v>56</v>
      </c>
      <c t="n" s="6" r="B27">
        <v>124084</v>
      </c>
      <c t="n" s="6" r="C27">
        <v>158657</v>
      </c>
    </row>
    <row spans="1:3" r="28">
      <c t="s" s="4" r="A28">
        <v>57</v>
      </c>
      <c t="n" s="6" r="B28">
        <v>8532</v>
      </c>
      <c t="n" s="6" r="C28">
        <v>6610</v>
      </c>
    </row>
    <row spans="1:3" r="29">
      <c t="s" s="4" r="A29">
        <v>58</v>
      </c>
      <c t="n" s="6" r="B29">
        <v>121266</v>
      </c>
      <c t="n" s="6" r="C29">
        <v>105628</v>
      </c>
    </row>
    <row spans="1:3" r="30">
      <c t="s" s="4" r="A30">
        <v>59</v>
      </c>
      <c t="n" s="6" r="B30">
        <v>610323</v>
      </c>
      <c t="n" s="6" r="C30">
        <v>606973</v>
      </c>
    </row>
    <row spans="1:3" r="31">
      <c t="s" s="4" r="A31">
        <v>60</v>
      </c>
      <c t="n" s="6" r="B31">
        <v>45754</v>
      </c>
      <c t="n" s="6" r="C31">
        <v>49846</v>
      </c>
    </row>
    <row spans="1:3" r="32">
      <c t="s" s="4" r="A32">
        <v>61</v>
      </c>
      <c t="n" s="6" r="B32">
        <v>6590</v>
      </c>
      <c t="n" s="6" r="C32">
        <v>12970</v>
      </c>
    </row>
    <row spans="1:3" r="33">
      <c t="s" s="4" r="A33">
        <v>62</v>
      </c>
      <c t="n" s="7" r="B33">
        <v>662667</v>
      </c>
      <c t="n" s="7" r="C33">
        <v>669789</v>
      </c>
    </row>
    <row spans="1:3" r="34">
      <c t="s" s="3" r="A34">
        <v>63</v>
      </c>
    </row>
    <row spans="1:3" r="35">
      <c t="s" s="4" r="A35">
        <v>64</v>
      </c>
      <c t="s" s="4" r="B35">
        <v>65</v>
      </c>
      <c t="s" s="4" r="C35">
        <v>65</v>
      </c>
    </row>
    <row spans="1:3" r="36">
      <c t="s" s="4" r="A36">
        <v>66</v>
      </c>
      <c t="n" s="7" r="B36">
        <v>61133</v>
      </c>
      <c t="n" s="7" r="C36">
        <v>61679</v>
      </c>
    </row>
    <row spans="1:3" r="37">
      <c t="s" s="4" r="A37">
        <v>67</v>
      </c>
      <c t="n" s="6" r="B37">
        <v>15221</v>
      </c>
      <c t="n" s="6" r="C37">
        <v>11804</v>
      </c>
    </row>
    <row spans="1:3" r="38">
      <c t="s" s="3" r="A38">
        <v>68</v>
      </c>
    </row>
    <row spans="1:3" r="39">
      <c t="s" s="4" r="A39">
        <v>69</v>
      </c>
      <c t="n" s="6" r="B39">
        <v>297</v>
      </c>
      <c t="n" s="6" r="C39">
        <v>562</v>
      </c>
    </row>
    <row spans="1:3" r="40">
      <c t="s" s="4" r="A40">
        <v>70</v>
      </c>
      <c t="n" s="6" r="B40">
        <v>-49</v>
      </c>
      <c t="n" s="6" r="C40">
        <v>-49</v>
      </c>
    </row>
    <row spans="1:3" r="41">
      <c t="s" s="4" r="A41">
        <v>71</v>
      </c>
      <c t="n" s="6" r="B41">
        <v>76602</v>
      </c>
      <c t="n" s="6" r="C41">
        <v>73996</v>
      </c>
    </row>
    <row spans="1:3" r="42">
      <c t="s" s="4" r="A42">
        <v>72</v>
      </c>
      <c t="n" s="7" r="B42">
        <v>739269</v>
      </c>
      <c t="n" s="7" r="C42">
        <v>743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1</v>
      </c>
    </row>
    <row spans="1:2" r="4">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9</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1</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v>
      </c>
      <c t="s" s="2" r="B1">
        <v>2</v>
      </c>
      <c t="s" s="2" r="C1">
        <v>30</v>
      </c>
    </row>
    <row spans="1:3" r="2">
      <c t="s" s="3" r="A2">
        <v>74</v>
      </c>
    </row>
    <row spans="1:3" r="3">
      <c t="s" s="4" r="A3">
        <v>75</v>
      </c>
      <c t="n" s="7" r="B3">
        <v>0</v>
      </c>
      <c t="n" s="7" r="C3">
        <v>0</v>
      </c>
    </row>
    <row spans="1:3" r="4">
      <c t="s" s="4" r="A4">
        <v>76</v>
      </c>
      <c t="n" s="6" r="B4">
        <v>500000</v>
      </c>
      <c t="n" s="6" r="C4">
        <v>500000</v>
      </c>
    </row>
    <row spans="1:3" r="5">
      <c t="s" s="4" r="A5">
        <v>77</v>
      </c>
      <c t="n" s="6" r="B5">
        <v>0</v>
      </c>
      <c t="n" s="6" r="C5">
        <v>0</v>
      </c>
    </row>
    <row spans="1:3" r="6">
      <c t="s" s="4" r="A6">
        <v>78</v>
      </c>
      <c t="n" s="6" r="B6">
        <v>0</v>
      </c>
      <c t="n" s="6" r="C6">
        <v>0</v>
      </c>
    </row>
    <row spans="1:3" r="7">
      <c t="s" s="4" r="A7">
        <v>79</v>
      </c>
      <c t="n" s="7" r="B7">
        <v>0</v>
      </c>
      <c t="n" s="7" r="C7">
        <v>0</v>
      </c>
    </row>
    <row spans="1:3" r="8">
      <c t="s" s="4" r="A8">
        <v>80</v>
      </c>
      <c t="n" s="6" r="B8">
        <v>18000000</v>
      </c>
      <c t="n" s="6" r="C8">
        <v>18000000</v>
      </c>
    </row>
    <row spans="1:3" r="9">
      <c t="s" s="4" r="A9">
        <v>81</v>
      </c>
      <c t="n" s="6" r="B9">
        <v>6217620</v>
      </c>
      <c t="n" s="6" r="C9">
        <v>6266756</v>
      </c>
    </row>
    <row spans="1:3" r="10">
      <c t="s" s="4" r="A10">
        <v>82</v>
      </c>
      <c t="n" s="6" r="B10">
        <v>6217620</v>
      </c>
      <c t="n" s="6" r="C10">
        <v>6266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265</v>
      </c>
    </row>
    <row spans="1:2" r="4">
      <c t="s" s="4" r="A4">
        <v>265</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3" r="A3">
        <v>216</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286</v>
      </c>
      <c t="s" s="4" r="B13">
        <v>287</v>
      </c>
    </row>
    <row spans="1:2" r="14">
      <c t="s" s="4" r="A14">
        <v>288</v>
      </c>
      <c t="s" s="4" r="B14">
        <v>289</v>
      </c>
    </row>
    <row spans="1:2" r="15">
      <c t="s" s="4" r="A15">
        <v>290</v>
      </c>
      <c t="s" s="4" r="B15">
        <v>291</v>
      </c>
    </row>
    <row spans="1:2" r="16">
      <c t="s" s="4" r="A16">
        <v>292</v>
      </c>
      <c t="s" s="4" r="B16">
        <v>293</v>
      </c>
    </row>
    <row spans="1:2" r="17">
      <c t="s" s="4" r="A17">
        <v>294</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304</v>
      </c>
      <c t="s" s="4" r="B22">
        <v>305</v>
      </c>
    </row>
    <row spans="1:2" r="23">
      <c t="s" s="4" r="A23">
        <v>306</v>
      </c>
      <c t="s" s="4" r="B23">
        <v>307</v>
      </c>
    </row>
    <row spans="1:2" r="24">
      <c t="s" s="4" r="A24">
        <v>308</v>
      </c>
      <c t="s" s="4" r="B2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0</v>
      </c>
      <c t="s" s="2" r="B1">
        <v>1</v>
      </c>
    </row>
    <row spans="1:2" r="2">
      <c t="s" s="2" r="B2">
        <v>2</v>
      </c>
    </row>
    <row spans="1:2" r="3">
      <c t="s" s="3" r="A3">
        <v>216</v>
      </c>
    </row>
    <row spans="1:2" r="4">
      <c t="s" s="4" r="A4">
        <v>311</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1</v>
      </c>
    </row>
    <row spans="1:2" r="4">
      <c t="s" s="4" r="A4">
        <v>314</v>
      </c>
      <c t="s" s="4" r="B4">
        <v>315</v>
      </c>
    </row>
    <row spans="1:2" r="5">
      <c t="s" s="4" r="A5">
        <v>316</v>
      </c>
      <c t="s" s="4" r="B5">
        <v>317</v>
      </c>
    </row>
    <row spans="1:2" r="6">
      <c t="s" s="4" r="A6">
        <v>318</v>
      </c>
      <c t="s" s="4" r="B6">
        <v>319</v>
      </c>
    </row>
    <row spans="1:2" r="7">
      <c t="s" s="4" r="A7">
        <v>320</v>
      </c>
      <c t="s" s="4" r="B7">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23</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c t="s" s="4" r="B10">
        <v>336</v>
      </c>
    </row>
    <row spans="1:2" r="11">
      <c t="s" s="4" r="A11">
        <v>337</v>
      </c>
      <c t="s" s="4" r="B11">
        <v>338</v>
      </c>
    </row>
    <row spans="1:2" r="12">
      <c t="s" s="4" r="A12">
        <v>339</v>
      </c>
      <c t="s" s="4" r="B12">
        <v>340</v>
      </c>
    </row>
    <row spans="1:2" r="13">
      <c t="s" s="4" r="A13">
        <v>341</v>
      </c>
      <c t="s" s="4" r="B13">
        <v>342</v>
      </c>
    </row>
    <row spans="1:2" r="14">
      <c t="s" s="4" r="A14">
        <v>343</v>
      </c>
      <c t="s" s="4" r="B1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5</v>
      </c>
      <c t="s" s="2" r="B1">
        <v>1</v>
      </c>
    </row>
    <row spans="1:2" r="2">
      <c t="s" s="2" r="B2">
        <v>2</v>
      </c>
    </row>
    <row spans="1:2" r="3">
      <c t="s" s="3" r="A3">
        <v>225</v>
      </c>
    </row>
    <row spans="1:2" r="4">
      <c t="s" s="4" r="A4">
        <v>346</v>
      </c>
      <c t="s" s="4" r="B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8</v>
      </c>
      <c t="s" s="2" r="B1">
        <v>1</v>
      </c>
    </row>
    <row spans="1:2" r="2">
      <c t="s" s="2" r="B2">
        <v>2</v>
      </c>
    </row>
    <row spans="1:2" r="3">
      <c t="s" s="3" r="A3">
        <v>227</v>
      </c>
    </row>
    <row spans="1:2" r="4">
      <c t="s" s="4" r="A4">
        <v>349</v>
      </c>
      <c t="s" s="4" r="B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51</v>
      </c>
      <c t="s" s="2" r="B1">
        <v>1</v>
      </c>
    </row>
    <row spans="1:2" r="2">
      <c t="s" s="2" r="B2">
        <v>2</v>
      </c>
    </row>
    <row spans="1:2" r="3">
      <c t="s" s="3" r="A3">
        <v>229</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33</v>
      </c>
    </row>
    <row spans="1:2" r="4">
      <c t="s" s="4" r="A4">
        <v>357</v>
      </c>
      <c t="s" s="4" r="B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59</v>
      </c>
      <c t="s" s="2" r="B1">
        <v>1</v>
      </c>
    </row>
    <row spans="1:2" r="2">
      <c t="s" s="2" r="B2">
        <v>2</v>
      </c>
    </row>
    <row spans="1:2" r="3">
      <c t="s" s="3" r="A3">
        <v>235</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3</v>
      </c>
      <c t="s" s="2" r="B1">
        <v>1</v>
      </c>
    </row>
    <row spans="1:4" r="2">
      <c t="s" s="2" r="B2">
        <v>2</v>
      </c>
      <c t="s" s="2" r="C2">
        <v>30</v>
      </c>
      <c t="s" s="2" r="D2">
        <v>84</v>
      </c>
    </row>
    <row spans="1:4" r="3">
      <c t="s" s="3" r="A3">
        <v>85</v>
      </c>
    </row>
    <row spans="1:4" r="4">
      <c t="s" s="4" r="A4">
        <v>86</v>
      </c>
      <c t="n" s="7" r="B4">
        <v>32034</v>
      </c>
      <c t="n" s="7" r="C4">
        <v>26461</v>
      </c>
      <c t="n" s="7" r="D4">
        <v>24295</v>
      </c>
    </row>
    <row spans="1:4" r="5">
      <c t="s" s="4" r="A5">
        <v>87</v>
      </c>
      <c t="n" s="6" r="B5">
        <v>13</v>
      </c>
      <c t="n" s="6" r="C5">
        <v>30</v>
      </c>
      <c t="n" s="6" r="D5">
        <v>105</v>
      </c>
    </row>
    <row spans="1:4" r="6">
      <c t="s" s="3" r="A6">
        <v>88</v>
      </c>
    </row>
    <row spans="1:4" r="7">
      <c t="s" s="4" r="A7">
        <v>86</v>
      </c>
      <c t="n" s="6" r="B7">
        <v>1095</v>
      </c>
      <c t="n" s="6" r="C7">
        <v>962</v>
      </c>
      <c t="n" s="6" r="D7">
        <v>961</v>
      </c>
    </row>
    <row spans="1:4" r="8">
      <c t="s" s="4" r="A8">
        <v>87</v>
      </c>
      <c t="n" s="6" r="B8">
        <v>162</v>
      </c>
      <c t="n" s="6" r="C8">
        <v>64</v>
      </c>
      <c t="n" s="6" r="D8">
        <v>34</v>
      </c>
    </row>
    <row spans="1:4" r="9">
      <c t="s" s="4" r="A9">
        <v>89</v>
      </c>
      <c t="n" s="6" r="B9">
        <v>209</v>
      </c>
      <c t="n" s="6" r="C9">
        <v>152</v>
      </c>
      <c t="n" s="6" r="D9">
        <v>128</v>
      </c>
    </row>
    <row spans="1:4" r="10">
      <c t="s" s="4" r="A10">
        <v>90</v>
      </c>
      <c t="n" s="6" r="B10">
        <v>33513</v>
      </c>
      <c t="n" s="6" r="C10">
        <v>27669</v>
      </c>
      <c t="n" s="6" r="D10">
        <v>25523</v>
      </c>
    </row>
    <row spans="1:4" r="11">
      <c t="s" s="3" r="A11">
        <v>91</v>
      </c>
    </row>
    <row spans="1:4" r="12">
      <c t="s" s="4" r="A12">
        <v>92</v>
      </c>
      <c t="n" s="6" r="B12">
        <v>3251</v>
      </c>
      <c t="n" s="6" r="C12">
        <v>3218</v>
      </c>
      <c t="n" s="6" r="D12">
        <v>3468</v>
      </c>
    </row>
    <row spans="1:4" r="13">
      <c t="s" s="4" r="A13">
        <v>60</v>
      </c>
      <c t="n" s="6" r="B13">
        <v>1142</v>
      </c>
      <c t="n" s="6" r="C13">
        <v>924</v>
      </c>
      <c t="n" s="6" r="D13">
        <v>656</v>
      </c>
    </row>
    <row spans="1:4" r="14">
      <c t="s" s="4" r="A14">
        <v>93</v>
      </c>
      <c t="n" s="6" r="B14">
        <v>4393</v>
      </c>
      <c t="n" s="6" r="C14">
        <v>4142</v>
      </c>
      <c t="n" s="6" r="D14">
        <v>4124</v>
      </c>
    </row>
    <row spans="1:4" r="15">
      <c t="s" s="4" r="A15">
        <v>94</v>
      </c>
      <c t="n" s="6" r="B15">
        <v>29120</v>
      </c>
      <c t="n" s="6" r="C15">
        <v>23527</v>
      </c>
      <c t="n" s="6" r="D15">
        <v>21399</v>
      </c>
    </row>
    <row spans="1:4" r="16">
      <c t="s" s="4" r="A16">
        <v>95</v>
      </c>
      <c t="n" s="6" r="B16">
        <v>1204</v>
      </c>
      <c t="n" s="6" r="C16">
        <v>1200</v>
      </c>
      <c t="n" s="6" r="D16">
        <v>1675</v>
      </c>
    </row>
    <row spans="1:4" r="17">
      <c t="s" s="4" r="A17">
        <v>96</v>
      </c>
      <c t="n" s="6" r="B17">
        <v>27916</v>
      </c>
      <c t="n" s="6" r="C17">
        <v>22327</v>
      </c>
      <c t="n" s="6" r="D17">
        <v>19724</v>
      </c>
    </row>
    <row spans="1:4" r="18">
      <c t="s" s="3" r="A18">
        <v>97</v>
      </c>
    </row>
    <row spans="1:4" r="19">
      <c t="s" s="4" r="A19">
        <v>98</v>
      </c>
      <c t="n" s="6" r="B19">
        <v>836</v>
      </c>
      <c t="n" s="6" r="C19">
        <v>701</v>
      </c>
      <c t="n" s="6" r="D19">
        <v>667</v>
      </c>
    </row>
    <row spans="1:4" r="20">
      <c t="s" s="4" r="A20">
        <v>99</v>
      </c>
      <c t="n" s="6" r="B20">
        <v>1071</v>
      </c>
      <c t="n" s="6" r="C20">
        <v>637</v>
      </c>
      <c t="n" s="6" r="D20">
        <v>1028</v>
      </c>
    </row>
    <row spans="1:4" r="21">
      <c t="s" s="4" r="A21">
        <v>100</v>
      </c>
      <c t="n" s="6" r="B21">
        <v>610</v>
      </c>
      <c t="n" s="6" r="C21">
        <v>757</v>
      </c>
      <c t="n" s="6" r="D21">
        <v>951</v>
      </c>
    </row>
    <row spans="1:4" r="22">
      <c t="s" s="4" r="A22">
        <v>101</v>
      </c>
      <c t="n" s="6" r="B22">
        <v>547</v>
      </c>
      <c t="n" s="6" r="C22">
        <v>675</v>
      </c>
      <c t="n" s="6" r="D22">
        <v>790</v>
      </c>
    </row>
    <row spans="1:4" r="23">
      <c t="s" s="4" r="A23">
        <v>102</v>
      </c>
      <c t="n" s="6" r="B23">
        <v>455</v>
      </c>
      <c t="n" s="6" r="C23">
        <v>54</v>
      </c>
      <c t="n" s="6" r="D23">
        <v>73</v>
      </c>
    </row>
    <row spans="1:4" r="24">
      <c t="s" s="4" r="A24">
        <v>103</v>
      </c>
      <c t="n" s="6" r="B24">
        <v>370</v>
      </c>
      <c t="n" s="6" r="C24">
        <v>288</v>
      </c>
      <c t="n" s="6" r="D24">
        <v>429</v>
      </c>
    </row>
    <row spans="1:4" r="25">
      <c t="s" s="4" r="A25">
        <v>104</v>
      </c>
      <c t="n" s="6" r="B25">
        <v>3889</v>
      </c>
      <c t="n" s="6" r="C25">
        <v>3112</v>
      </c>
      <c t="n" s="6" r="D25">
        <v>3938</v>
      </c>
    </row>
    <row spans="1:4" r="26">
      <c t="s" s="3" r="A26">
        <v>105</v>
      </c>
    </row>
    <row spans="1:4" r="27">
      <c t="s" s="4" r="A27">
        <v>106</v>
      </c>
      <c t="n" s="6" r="B27">
        <v>12449</v>
      </c>
      <c t="n" s="6" r="C27">
        <v>10303</v>
      </c>
      <c t="n" s="6" r="D27">
        <v>9351</v>
      </c>
    </row>
    <row spans="1:4" r="28">
      <c t="s" s="4" r="A28">
        <v>107</v>
      </c>
      <c t="n" s="6" r="B28">
        <v>2424</v>
      </c>
      <c t="n" s="6" r="C28">
        <v>2129</v>
      </c>
      <c t="n" s="6" r="D28">
        <v>1481</v>
      </c>
    </row>
    <row spans="1:4" r="29">
      <c t="s" s="4" r="A29">
        <v>108</v>
      </c>
      <c t="n" s="6" r="B29">
        <v>1551</v>
      </c>
      <c t="n" s="6" r="C29">
        <v>1268</v>
      </c>
      <c t="n" s="6" r="D29">
        <v>1102</v>
      </c>
    </row>
    <row spans="1:4" r="30">
      <c t="s" s="4" r="A30">
        <v>109</v>
      </c>
      <c t="n" s="6" r="B30">
        <v>1381</v>
      </c>
      <c t="n" s="6" r="C30">
        <v>1150</v>
      </c>
      <c t="n" s="6" r="D30">
        <v>1071</v>
      </c>
    </row>
    <row spans="1:4" r="31">
      <c t="s" s="4" r="A31">
        <v>110</v>
      </c>
      <c t="n" s="6" r="B31">
        <v>507</v>
      </c>
      <c t="n" s="6" r="C31">
        <v>449</v>
      </c>
      <c t="n" s="6" r="D31">
        <v>436</v>
      </c>
    </row>
    <row spans="1:4" r="32">
      <c t="s" s="4" r="A32">
        <v>111</v>
      </c>
      <c t="n" s="6" r="B32">
        <v>1270</v>
      </c>
      <c t="n" s="6" r="C32">
        <v>1163</v>
      </c>
      <c t="n" s="6" r="D32">
        <v>1069</v>
      </c>
    </row>
    <row spans="1:4" r="33">
      <c t="s" s="4" r="A33">
        <v>112</v>
      </c>
      <c t="n" s="6" r="B33">
        <v>955</v>
      </c>
      <c t="n" s="6" r="C33">
        <v>699</v>
      </c>
      <c t="n" s="6" r="D33">
        <v>617</v>
      </c>
    </row>
    <row spans="1:4" r="34">
      <c t="s" s="4" r="A34">
        <v>113</v>
      </c>
      <c t="n" s="6" r="B34">
        <v>332</v>
      </c>
      <c t="n" s="6" r="C34">
        <v>280</v>
      </c>
      <c t="n" s="6" r="D34">
        <v>265</v>
      </c>
    </row>
    <row spans="1:4" r="35">
      <c t="s" s="4" r="A35">
        <v>114</v>
      </c>
      <c t="n" s="6" r="B35">
        <v>506</v>
      </c>
      <c t="n" s="6" r="C35">
        <v>362</v>
      </c>
      <c t="n" s="6" r="D35">
        <v>385</v>
      </c>
    </row>
    <row spans="1:4" r="36">
      <c t="s" s="4" r="A36">
        <v>115</v>
      </c>
      <c t="n" s="6" r="B36">
        <v>455</v>
      </c>
      <c t="n" s="6" r="C36">
        <v>327</v>
      </c>
      <c t="n" s="6" r="D36">
        <v>303</v>
      </c>
    </row>
    <row spans="1:4" r="37">
      <c t="s" s="4" r="A37">
        <v>116</v>
      </c>
      <c t="n" s="6" r="C37">
        <v>2475</v>
      </c>
    </row>
    <row spans="1:4" r="38">
      <c t="s" s="4" r="A38">
        <v>103</v>
      </c>
      <c t="n" s="6" r="B38">
        <v>2046</v>
      </c>
      <c t="n" s="6" r="C38">
        <v>2005</v>
      </c>
      <c t="n" s="6" r="D38">
        <v>2048</v>
      </c>
    </row>
    <row spans="1:4" r="39">
      <c t="s" s="4" r="A39">
        <v>117</v>
      </c>
      <c t="n" s="6" r="B39">
        <v>23876</v>
      </c>
      <c t="n" s="6" r="C39">
        <v>22610</v>
      </c>
      <c t="n" s="6" r="D39">
        <v>18128</v>
      </c>
    </row>
    <row spans="1:4" r="40">
      <c t="s" s="4" r="A40">
        <v>118</v>
      </c>
      <c t="n" s="6" r="B40">
        <v>7929</v>
      </c>
      <c t="n" s="6" r="C40">
        <v>2829</v>
      </c>
      <c t="n" s="6" r="D40">
        <v>5534</v>
      </c>
    </row>
    <row spans="1:4" r="41">
      <c t="s" s="4" r="A41">
        <v>119</v>
      </c>
      <c t="n" s="6" r="B41">
        <v>2333</v>
      </c>
      <c t="n" s="6" r="C41">
        <v>1129</v>
      </c>
      <c t="n" s="6" r="D41">
        <v>-403</v>
      </c>
    </row>
    <row spans="1:4" r="42">
      <c t="s" s="4" r="A42">
        <v>120</v>
      </c>
      <c t="n" s="6" r="B42">
        <v>5596</v>
      </c>
      <c t="n" s="6" r="C42">
        <v>1700</v>
      </c>
      <c t="n" s="6" r="D42">
        <v>5937</v>
      </c>
    </row>
    <row spans="1:4" r="43">
      <c t="s" s="4" r="A43">
        <v>121</v>
      </c>
      <c t="n" s="6" r="D43">
        <v>308</v>
      </c>
    </row>
    <row spans="1:4" r="44">
      <c t="s" s="4" r="A44">
        <v>122</v>
      </c>
      <c t="n" s="7" r="B44">
        <v>5596</v>
      </c>
      <c t="n" s="7" r="C44">
        <v>1700</v>
      </c>
      <c t="n" s="7" r="D44">
        <v>5629</v>
      </c>
    </row>
    <row spans="1:4" r="45">
      <c t="s" s="3" r="A45">
        <v>123</v>
      </c>
    </row>
    <row spans="1:4" r="46">
      <c t="s" s="4" r="A46">
        <v>124</v>
      </c>
      <c t="n" s="8" r="B46">
        <v>0.9</v>
      </c>
      <c t="n" s="8" r="C46">
        <v>0.3</v>
      </c>
      <c t="n" s="8" r="D46">
        <v>1.01</v>
      </c>
    </row>
    <row spans="1:4" r="47">
      <c t="s" s="4" r="A47">
        <v>125</v>
      </c>
      <c t="n" s="8" r="B47">
        <v>0.89</v>
      </c>
      <c t="n" s="8" r="C47">
        <v>0.3</v>
      </c>
      <c t="n" s="7" r="D4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37</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39</v>
      </c>
    </row>
    <row spans="1:2" r="4">
      <c t="s" s="4" r="A4">
        <v>372</v>
      </c>
      <c t="s" s="4" r="B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1</v>
      </c>
    </row>
    <row spans="1:2" r="4">
      <c t="s" s="4" r="A4">
        <v>375</v>
      </c>
      <c t="s" s="4" r="B4">
        <v>376</v>
      </c>
    </row>
    <row spans="1:2" r="5">
      <c t="s" s="4" r="A5">
        <v>377</v>
      </c>
      <c t="s" s="4" r="B5">
        <v>378</v>
      </c>
    </row>
    <row spans="1:2" r="6">
      <c t="s" s="4" r="A6">
        <v>379</v>
      </c>
      <c t="s" s="4" r="B6">
        <v>380</v>
      </c>
    </row>
    <row spans="1:2" r="7">
      <c t="s" s="4" r="A7">
        <v>381</v>
      </c>
      <c t="s" s="4" r="B7">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47</v>
      </c>
    </row>
    <row spans="1:2" r="4">
      <c t="s" s="4" r="A4">
        <v>384</v>
      </c>
      <c t="s" s="4" r="B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86</v>
      </c>
      <c t="s" s="2" r="B1">
        <v>1</v>
      </c>
    </row>
    <row spans="1:2" r="2">
      <c t="s" s="2" r="B2">
        <v>2</v>
      </c>
    </row>
    <row spans="1:2" r="3">
      <c t="s" s="3" r="A3">
        <v>249</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3</v>
      </c>
      <c t="s" s="2" r="B1">
        <v>1</v>
      </c>
    </row>
    <row spans="1:2" r="2">
      <c t="s" s="2" r="B2">
        <v>2</v>
      </c>
    </row>
    <row spans="1:2" r="3">
      <c t="s" s="3" r="A3">
        <v>254</v>
      </c>
    </row>
    <row spans="1:2" r="4">
      <c t="s" s="4" r="A4">
        <v>394</v>
      </c>
      <c t="s" s="4" r="B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96</v>
      </c>
      <c t="s" s="2" r="B1">
        <v>1</v>
      </c>
    </row>
    <row spans="1:2" r="2">
      <c t="s" s="2" r="B2">
        <v>2</v>
      </c>
    </row>
    <row spans="1:2" r="3">
      <c t="s" s="3" r="A3">
        <v>257</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401</v>
      </c>
      <c t="s" s="2" r="B1">
        <v>1</v>
      </c>
    </row>
    <row spans="1:2" r="2">
      <c t="s" s="2" r="B2">
        <v>2</v>
      </c>
    </row>
    <row spans="1:2" r="3">
      <c t="s" s="3" r="A3">
        <v>260</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408</v>
      </c>
      <c t="s" s="2" r="B1">
        <v>1</v>
      </c>
    </row>
    <row spans="1:2" r="2">
      <c t="s" s="2" r="B2">
        <v>2</v>
      </c>
    </row>
    <row spans="1:2" r="3">
      <c t="s" s="3" r="A3">
        <v>265</v>
      </c>
    </row>
    <row spans="1:2" r="4">
      <c t="s" s="4" r="A4">
        <v>409</v>
      </c>
      <c t="s" s="4" r="B4">
        <v>410</v>
      </c>
    </row>
    <row spans="1:2" r="5">
      <c t="s" s="4" r="A5">
        <v>411</v>
      </c>
      <c t="s" s="4" r="B5">
        <v>412</v>
      </c>
    </row>
    <row spans="1:2" r="6">
      <c t="s" s="4" r="A6">
        <v>413</v>
      </c>
      <c t="s" s="4" r="B6">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s>
  <sheetData>
    <row spans="1:5" r="1">
      <c t="s" s="1" r="A1">
        <v>415</v>
      </c>
      <c t="s" s="2" r="B1">
        <v>1</v>
      </c>
    </row>
    <row spans="1:5" r="2">
      <c t="s" s="2" r="B2">
        <v>416</v>
      </c>
      <c t="s" s="2" r="C2">
        <v>417</v>
      </c>
      <c t="s" s="2" r="D2">
        <v>418</v>
      </c>
      <c t="s" s="2" r="E2">
        <v>419</v>
      </c>
    </row>
    <row spans="1:5" r="3">
      <c t="s" s="3" r="A3">
        <v>270</v>
      </c>
    </row>
    <row spans="1:5" r="4">
      <c t="s" s="4" r="A4">
        <v>420</v>
      </c>
      <c t="s" s="4" r="B4">
        <v>421</v>
      </c>
    </row>
    <row spans="1:5" r="5">
      <c t="s" s="4" r="A5">
        <v>422</v>
      </c>
      <c t="n" s="6" r="B5">
        <v>1</v>
      </c>
    </row>
    <row spans="1:5" r="6">
      <c t="s" s="3" r="A6">
        <v>274</v>
      </c>
    </row>
    <row spans="1:5" r="7">
      <c t="s" s="4" r="A7">
        <v>423</v>
      </c>
      <c t="s" s="4" r="B7">
        <v>424</v>
      </c>
    </row>
    <row spans="1:5" r="8">
      <c t="s" s="3" r="A8">
        <v>280</v>
      </c>
    </row>
    <row spans="1:5" r="9">
      <c t="s" s="4" r="A9">
        <v>425</v>
      </c>
      <c t="s" s="4" r="B9">
        <v>426</v>
      </c>
    </row>
    <row spans="1:5" r="10">
      <c t="s" s="3" r="A10">
        <v>294</v>
      </c>
    </row>
    <row spans="1:5" r="11">
      <c t="s" s="4" r="A11">
        <v>427</v>
      </c>
      <c t="s" s="4" r="B11">
        <v>428</v>
      </c>
    </row>
    <row spans="1:5" r="12">
      <c t="s" s="3" r="A12">
        <v>298</v>
      </c>
    </row>
    <row spans="1:5" r="13">
      <c t="s" s="4" r="A13">
        <v>429</v>
      </c>
      <c t="n" s="7" r="B13">
        <v>-265</v>
      </c>
      <c t="n" s="7" r="C13">
        <v>346</v>
      </c>
      <c t="n" s="7" r="D13">
        <v>-708</v>
      </c>
    </row>
    <row spans="1:5" r="14">
      <c t="s" s="4" r="A14">
        <v>430</v>
      </c>
      <c t="n" s="6" r="C14">
        <v>49</v>
      </c>
    </row>
    <row spans="1:5" r="15">
      <c t="s" s="4" r="A15">
        <v>69</v>
      </c>
      <c t="n" s="6" r="B15">
        <v>297</v>
      </c>
      <c t="n" s="6" r="C15">
        <v>562</v>
      </c>
    </row>
    <row spans="1:5" r="16">
      <c t="s" s="4" r="A16">
        <v>70</v>
      </c>
      <c t="n" s="6" r="B16">
        <v>49</v>
      </c>
      <c t="n" s="6" r="C16">
        <v>49</v>
      </c>
    </row>
    <row spans="1:5" r="17">
      <c t="s" s="3" r="A17">
        <v>431</v>
      </c>
    </row>
    <row spans="1:5" r="18">
      <c t="s" s="4" r="A18">
        <v>432</v>
      </c>
      <c t="n" s="6" r="B18">
        <v>5596</v>
      </c>
      <c t="n" s="6" r="C18">
        <v>1700</v>
      </c>
      <c t="n" s="6" r="D18">
        <v>5937</v>
      </c>
    </row>
    <row spans="1:5" r="19">
      <c t="s" s="4" r="A19">
        <v>121</v>
      </c>
      <c t="n" s="6" r="D19">
        <v>308</v>
      </c>
    </row>
    <row spans="1:5" r="20">
      <c t="s" s="4" r="A20">
        <v>122</v>
      </c>
      <c t="n" s="7" r="B20">
        <v>5596</v>
      </c>
      <c t="n" s="7" r="C20">
        <v>1700</v>
      </c>
      <c t="n" s="7" r="D20">
        <v>5629</v>
      </c>
    </row>
    <row spans="1:5" r="21">
      <c t="s" s="4" r="A21">
        <v>433</v>
      </c>
      <c t="n" s="6" r="B21">
        <v>6241921000</v>
      </c>
      <c t="n" s="6" r="C21">
        <v>5592738000</v>
      </c>
      <c t="n" s="6" r="D21">
        <v>5558313000</v>
      </c>
    </row>
    <row spans="1:5" r="22">
      <c t="s" s="4" r="A22">
        <v>434</v>
      </c>
      <c t="n" s="6" r="B22">
        <v>31400000</v>
      </c>
      <c t="n" s="6" r="C22">
        <v>61073000</v>
      </c>
      <c t="n" s="6" r="D22">
        <v>91745000</v>
      </c>
    </row>
    <row spans="1:5" r="23">
      <c t="s" s="4" r="A23">
        <v>435</v>
      </c>
      <c t="n" s="6" r="B23">
        <v>6273321000</v>
      </c>
      <c t="n" s="6" r="C23">
        <v>5653811000</v>
      </c>
      <c t="n" s="6" r="D23">
        <v>5650058000</v>
      </c>
    </row>
    <row spans="1:5" r="24">
      <c t="s" s="3" r="A24">
        <v>436</v>
      </c>
    </row>
    <row spans="1:5" r="25">
      <c t="s" s="4" r="A25">
        <v>437</v>
      </c>
      <c t="n" s="8" r="B25">
        <v>0.9</v>
      </c>
      <c t="n" s="8" r="C25">
        <v>0.3</v>
      </c>
      <c t="n" s="8" r="D25">
        <v>1.01</v>
      </c>
    </row>
    <row spans="1:5" r="26">
      <c t="s" s="4" r="A26">
        <v>438</v>
      </c>
      <c t="n" s="8" r="B26">
        <v>0.89</v>
      </c>
      <c t="n" s="8" r="C26">
        <v>0.3</v>
      </c>
      <c t="n" s="7" r="D26">
        <v>1</v>
      </c>
    </row>
    <row spans="1:5" r="27">
      <c t="s" s="4" r="A27">
        <v>439</v>
      </c>
    </row>
    <row spans="1:5" r="28">
      <c t="s" s="3" r="A28">
        <v>431</v>
      </c>
    </row>
    <row spans="1:5" r="29">
      <c t="s" s="4" r="A29">
        <v>432</v>
      </c>
      <c t="n" s="7" r="B29">
        <v>5596</v>
      </c>
      <c t="n" s="7" r="C29">
        <v>1700</v>
      </c>
      <c t="n" s="7" r="D29">
        <v>5937</v>
      </c>
    </row>
    <row spans="1:5" r="30">
      <c t="s" s="4" r="A30">
        <v>121</v>
      </c>
      <c t="n" s="6" r="D30">
        <v>308</v>
      </c>
    </row>
    <row spans="1:5" r="31">
      <c t="s" s="4" r="A31">
        <v>122</v>
      </c>
      <c t="n" s="7" r="B31">
        <v>5596</v>
      </c>
      <c t="n" s="7" r="C31">
        <v>1700</v>
      </c>
      <c t="n" s="7" r="D31">
        <v>5629</v>
      </c>
    </row>
    <row spans="1:5" r="32">
      <c t="s" s="4" r="A32">
        <v>440</v>
      </c>
    </row>
    <row spans="1:5" r="33">
      <c t="s" s="3" r="A33">
        <v>296</v>
      </c>
    </row>
    <row spans="1:5" r="34">
      <c t="s" s="4" r="A34">
        <v>441</v>
      </c>
      <c t="n" s="6" r="E34">
        <v>575000</v>
      </c>
    </row>
    <row spans="1:5" r="35">
      <c t="s" s="4" r="A35">
        <v>442</v>
      </c>
    </row>
    <row spans="1:5" r="36">
      <c t="s" s="3" r="A36">
        <v>296</v>
      </c>
    </row>
    <row spans="1:5" r="37">
      <c t="s" s="4" r="A37">
        <v>441</v>
      </c>
      <c t="n" s="6" r="E37">
        <v>3921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26</v>
      </c>
      <c t="s" s="2" r="B1">
        <v>1</v>
      </c>
    </row>
    <row spans="1:4" r="2">
      <c t="s" s="2" r="B2">
        <v>2</v>
      </c>
      <c t="s" s="2" r="C2">
        <v>30</v>
      </c>
      <c t="s" s="2" r="D2">
        <v>84</v>
      </c>
    </row>
    <row spans="1:4" r="3">
      <c t="s" s="3" r="A3">
        <v>127</v>
      </c>
    </row>
    <row spans="1:4" r="4">
      <c t="s" s="4" r="A4">
        <v>128</v>
      </c>
      <c t="n" s="7" r="B4">
        <v>5596</v>
      </c>
      <c t="n" s="7" r="C4">
        <v>1700</v>
      </c>
      <c t="n" s="7" r="D4">
        <v>5937</v>
      </c>
    </row>
    <row spans="1:4" r="5">
      <c t="s" s="3" r="A5">
        <v>129</v>
      </c>
    </row>
    <row spans="1:4" r="6">
      <c t="s" s="4" r="A6">
        <v>130</v>
      </c>
      <c t="n" s="6" r="B6">
        <v>-24</v>
      </c>
      <c t="n" s="6" r="C6">
        <v>578</v>
      </c>
      <c t="n" s="6" r="D6">
        <v>-999</v>
      </c>
    </row>
    <row spans="1:4" r="7">
      <c t="s" s="4" r="A7">
        <v>131</v>
      </c>
      <c t="n" s="6" r="B7">
        <v>-455</v>
      </c>
      <c t="n" s="6" r="C7">
        <v>-54</v>
      </c>
      <c t="n" s="6" r="D7">
        <v>-73</v>
      </c>
    </row>
    <row spans="1:4" r="8">
      <c t="s" s="4" r="A8">
        <v>132</v>
      </c>
      <c t="n" s="6" r="B8">
        <v>214</v>
      </c>
      <c t="n" s="6" r="C8">
        <v>-178</v>
      </c>
      <c t="n" s="6" r="D8">
        <v>364</v>
      </c>
    </row>
    <row spans="1:4" r="9">
      <c t="s" s="4" r="A9">
        <v>133</v>
      </c>
      <c t="n" s="6" r="B9">
        <v>-265</v>
      </c>
      <c t="n" s="6" r="C9">
        <v>346</v>
      </c>
      <c t="n" s="6" r="D9">
        <v>-708</v>
      </c>
    </row>
    <row spans="1:4" r="10">
      <c t="s" s="3" r="A10">
        <v>134</v>
      </c>
    </row>
    <row spans="1:4" r="11">
      <c t="s" s="4" r="A11">
        <v>135</v>
      </c>
      <c t="n" s="6" r="C11">
        <v>-74</v>
      </c>
    </row>
    <row spans="1:4" r="12">
      <c t="s" s="4" r="A12">
        <v>132</v>
      </c>
      <c t="n" s="6" r="C12">
        <v>25</v>
      </c>
    </row>
    <row spans="1:4" r="13">
      <c t="s" s="4" r="A13">
        <v>136</v>
      </c>
      <c t="n" s="6" r="C13">
        <v>-49</v>
      </c>
    </row>
    <row spans="1:4" r="14">
      <c t="s" s="4" r="A14">
        <v>137</v>
      </c>
      <c t="n" s="6" r="B14">
        <v>-265</v>
      </c>
      <c t="n" s="6" r="C14">
        <v>297</v>
      </c>
      <c t="n" s="6" r="D14">
        <v>-708</v>
      </c>
    </row>
    <row spans="1:4" r="15">
      <c t="s" s="4" r="A15">
        <v>138</v>
      </c>
      <c t="n" s="7" r="B15">
        <v>5331</v>
      </c>
      <c t="n" s="7" r="C15">
        <v>1997</v>
      </c>
      <c t="n" s="7" r="D15">
        <v>5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443</v>
      </c>
      <c t="s" s="2" r="B1">
        <v>444</v>
      </c>
    </row>
    <row spans="1:2" r="2">
      <c t="s" s="3" r="A2">
        <v>218</v>
      </c>
    </row>
    <row spans="1:2" r="3">
      <c t="s" s="4" r="A3">
        <v>445</v>
      </c>
      <c t="n" s="7" r="B3">
        <v>112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46</v>
      </c>
      <c t="s" s="2" r="B1">
        <v>447</v>
      </c>
      <c t="s" s="2" r="C1">
        <v>448</v>
      </c>
    </row>
    <row spans="1:3" r="2">
      <c t="s" s="3" r="A2">
        <v>220</v>
      </c>
    </row>
    <row spans="1:3" r="3">
      <c t="s" s="4" r="A3">
        <v>449</v>
      </c>
      <c t="n" s="7" r="B3">
        <v>53278</v>
      </c>
      <c t="n" s="7" r="C3">
        <v>64903</v>
      </c>
    </row>
    <row spans="1:3" r="4">
      <c t="s" s="4" r="A4">
        <v>450</v>
      </c>
      <c t="n" s="6" r="B4">
        <v>685</v>
      </c>
      <c t="n" s="6" r="C4">
        <v>1210</v>
      </c>
    </row>
    <row spans="1:3" r="5">
      <c t="s" s="4" r="A5">
        <v>451</v>
      </c>
      <c t="n" s="6" r="B5">
        <v>-235</v>
      </c>
      <c t="n" s="6" r="C5">
        <v>-281</v>
      </c>
    </row>
    <row spans="1:3" r="6">
      <c t="s" s="4" r="A6">
        <v>452</v>
      </c>
      <c t="n" s="6" r="B6">
        <v>53728</v>
      </c>
      <c t="n" s="6" r="C6">
        <v>65832</v>
      </c>
    </row>
    <row spans="1:3" r="7">
      <c t="s" s="3" r="A7">
        <v>453</v>
      </c>
    </row>
    <row spans="1:3" r="8">
      <c t="s" s="4" r="A8">
        <v>454</v>
      </c>
      <c t="n" s="6" r="B8">
        <v>-235</v>
      </c>
      <c t="n" s="6" r="C8">
        <v>-196</v>
      </c>
    </row>
    <row spans="1:3" r="9">
      <c t="s" s="4" r="A9">
        <v>455</v>
      </c>
      <c t="n" s="7" r="B9">
        <v>29480</v>
      </c>
      <c t="n" s="6" r="C9">
        <v>10349</v>
      </c>
    </row>
    <row spans="1:3" r="10">
      <c t="s" s="4" r="A10">
        <v>456</v>
      </c>
      <c t="n" s="6" r="C10">
        <v>-85</v>
      </c>
    </row>
    <row spans="1:3" r="11">
      <c t="s" s="4" r="A11">
        <v>457</v>
      </c>
      <c t="n" s="7" r="C11">
        <v>7411</v>
      </c>
    </row>
    <row spans="1:3" r="12">
      <c t="s" s="4" r="A12">
        <v>458</v>
      </c>
      <c t="n" s="6" r="B12">
        <v>13</v>
      </c>
      <c t="n" s="6" r="C12">
        <v>17</v>
      </c>
    </row>
    <row spans="1:3" r="13">
      <c t="s" s="4" r="A13">
        <v>459</v>
      </c>
    </row>
    <row spans="1:3" r="14">
      <c t="s" s="3" r="A14">
        <v>220</v>
      </c>
    </row>
    <row spans="1:3" r="15">
      <c t="s" s="4" r="A15">
        <v>449</v>
      </c>
      <c t="n" s="7" r="C15">
        <v>5287</v>
      </c>
    </row>
    <row spans="1:3" r="16">
      <c t="s" s="4" r="A16">
        <v>450</v>
      </c>
      <c t="n" s="6" r="C16">
        <v>3</v>
      </c>
    </row>
    <row spans="1:3" r="17">
      <c t="s" s="4" r="A17">
        <v>451</v>
      </c>
      <c t="n" s="6" r="C17">
        <v>-10</v>
      </c>
    </row>
    <row spans="1:3" r="18">
      <c t="s" s="4" r="A18">
        <v>452</v>
      </c>
      <c t="n" s="6" r="C18">
        <v>5280</v>
      </c>
    </row>
    <row spans="1:3" r="19">
      <c t="s" s="3" r="A19">
        <v>453</v>
      </c>
    </row>
    <row spans="1:3" r="20">
      <c t="s" s="4" r="A20">
        <v>454</v>
      </c>
      <c t="n" s="6" r="C20">
        <v>-10</v>
      </c>
    </row>
    <row spans="1:3" r="21">
      <c t="s" s="4" r="A21">
        <v>455</v>
      </c>
      <c t="n" s="6" r="C21">
        <v>3958</v>
      </c>
    </row>
    <row spans="1:3" r="22">
      <c t="s" s="4" r="A22">
        <v>460</v>
      </c>
    </row>
    <row spans="1:3" r="23">
      <c t="s" s="3" r="A23">
        <v>220</v>
      </c>
    </row>
    <row spans="1:3" r="24">
      <c t="s" s="4" r="A24">
        <v>449</v>
      </c>
      <c t="n" s="7" r="B24">
        <v>12710</v>
      </c>
      <c t="n" s="6" r="C24">
        <v>12558</v>
      </c>
    </row>
    <row spans="1:3" r="25">
      <c t="s" s="4" r="A25">
        <v>450</v>
      </c>
      <c t="n" s="6" r="C25">
        <v>116</v>
      </c>
    </row>
    <row spans="1:3" r="26">
      <c t="s" s="4" r="A26">
        <v>451</v>
      </c>
      <c t="n" s="6" r="B26">
        <v>-64</v>
      </c>
    </row>
    <row spans="1:3" r="27">
      <c t="s" s="4" r="A27">
        <v>452</v>
      </c>
      <c t="n" s="6" r="B27">
        <v>12646</v>
      </c>
      <c t="n" s="6" r="C27">
        <v>12674</v>
      </c>
    </row>
    <row spans="1:3" r="28">
      <c t="s" s="3" r="A28">
        <v>453</v>
      </c>
    </row>
    <row spans="1:3" r="29">
      <c t="s" s="4" r="A29">
        <v>454</v>
      </c>
      <c t="n" s="6" r="B29">
        <v>-64</v>
      </c>
    </row>
    <row spans="1:3" r="30">
      <c t="s" s="4" r="A30">
        <v>455</v>
      </c>
      <c t="n" s="6" r="B30">
        <v>11299</v>
      </c>
    </row>
    <row spans="1:3" r="31">
      <c t="s" s="4" r="A31">
        <v>461</v>
      </c>
    </row>
    <row spans="1:3" r="32">
      <c t="s" s="3" r="A32">
        <v>220</v>
      </c>
    </row>
    <row spans="1:3" r="33">
      <c t="s" s="4" r="A33">
        <v>449</v>
      </c>
      <c t="n" s="6" r="B33">
        <v>27358</v>
      </c>
      <c t="n" s="6" r="C33">
        <v>22667</v>
      </c>
    </row>
    <row spans="1:3" r="34">
      <c t="s" s="4" r="A34">
        <v>450</v>
      </c>
      <c t="n" s="6" r="B34">
        <v>62</v>
      </c>
      <c t="n" s="6" r="C34">
        <v>144</v>
      </c>
    </row>
    <row spans="1:3" r="35">
      <c t="s" s="4" r="A35">
        <v>451</v>
      </c>
      <c t="n" s="6" r="B35">
        <v>-43</v>
      </c>
      <c t="n" s="6" r="C35">
        <v>-94</v>
      </c>
    </row>
    <row spans="1:3" r="36">
      <c t="s" s="4" r="A36">
        <v>452</v>
      </c>
      <c t="n" s="6" r="B36">
        <v>27377</v>
      </c>
      <c t="n" s="6" r="C36">
        <v>22717</v>
      </c>
    </row>
    <row spans="1:3" r="37">
      <c t="s" s="3" r="A37">
        <v>453</v>
      </c>
    </row>
    <row spans="1:3" r="38">
      <c t="s" s="4" r="A38">
        <v>454</v>
      </c>
      <c t="n" s="6" r="B38">
        <v>-43</v>
      </c>
      <c t="n" s="6" r="C38">
        <v>-9</v>
      </c>
    </row>
    <row spans="1:3" r="39">
      <c t="s" s="4" r="A39">
        <v>455</v>
      </c>
      <c t="n" s="6" r="B39">
        <v>15957</v>
      </c>
      <c t="n" s="6" r="C39">
        <v>1494</v>
      </c>
    </row>
    <row spans="1:3" r="40">
      <c t="s" s="4" r="A40">
        <v>456</v>
      </c>
      <c t="n" s="6" r="C40">
        <v>-85</v>
      </c>
    </row>
    <row spans="1:3" r="41">
      <c t="s" s="4" r="A41">
        <v>457</v>
      </c>
      <c t="n" s="6" r="C41">
        <v>7411</v>
      </c>
    </row>
    <row spans="1:3" r="42">
      <c t="s" s="4" r="A42">
        <v>462</v>
      </c>
    </row>
    <row spans="1:3" r="43">
      <c t="s" s="3" r="A43">
        <v>220</v>
      </c>
    </row>
    <row spans="1:3" r="44">
      <c t="s" s="4" r="A44">
        <v>449</v>
      </c>
      <c t="n" s="6" r="B44">
        <v>3738</v>
      </c>
      <c t="n" s="6" r="C44">
        <v>13461</v>
      </c>
    </row>
    <row spans="1:3" r="45">
      <c t="s" s="4" r="A45">
        <v>450</v>
      </c>
      <c t="n" s="6" r="B45">
        <v>31</v>
      </c>
      <c t="n" s="6" r="C45">
        <v>262</v>
      </c>
    </row>
    <row spans="1:3" r="46">
      <c t="s" s="4" r="A46">
        <v>451</v>
      </c>
      <c t="n" s="6" r="B46">
        <v>-10</v>
      </c>
      <c t="n" s="6" r="C46">
        <v>-35</v>
      </c>
    </row>
    <row spans="1:3" r="47">
      <c t="s" s="4" r="A47">
        <v>452</v>
      </c>
      <c t="n" s="7" r="B47">
        <v>3759</v>
      </c>
      <c t="n" s="7" r="C47">
        <v>13688</v>
      </c>
    </row>
    <row spans="1:3" r="48">
      <c t="s" s="4" r="A48">
        <v>463</v>
      </c>
      <c t="s" s="4" r="B48">
        <v>464</v>
      </c>
      <c t="s" s="4" r="C48">
        <v>465</v>
      </c>
    </row>
    <row spans="1:3" r="49">
      <c t="s" s="3" r="A49">
        <v>453</v>
      </c>
    </row>
    <row spans="1:3" r="50">
      <c t="s" s="4" r="A50">
        <v>454</v>
      </c>
      <c t="n" s="7" r="B50">
        <v>-10</v>
      </c>
      <c t="n" s="7" r="C50">
        <v>-35</v>
      </c>
    </row>
    <row spans="1:3" r="51">
      <c t="s" s="4" r="A51">
        <v>455</v>
      </c>
      <c t="n" s="6" r="B51">
        <v>1651</v>
      </c>
      <c t="n" s="6" r="C51">
        <v>4511</v>
      </c>
    </row>
    <row spans="1:3" r="52">
      <c t="s" s="4" r="A52">
        <v>466</v>
      </c>
    </row>
    <row spans="1:3" r="53">
      <c t="s" s="3" r="A53">
        <v>220</v>
      </c>
    </row>
    <row spans="1:3" r="54">
      <c t="s" s="4" r="A54">
        <v>449</v>
      </c>
      <c t="n" s="6" r="B54">
        <v>9472</v>
      </c>
      <c t="n" s="6" r="C54">
        <v>10930</v>
      </c>
    </row>
    <row spans="1:3" r="55">
      <c t="s" s="4" r="A55">
        <v>450</v>
      </c>
      <c t="n" s="6" r="B55">
        <v>592</v>
      </c>
      <c t="n" s="6" r="C55">
        <v>685</v>
      </c>
    </row>
    <row spans="1:3" r="56">
      <c t="s" s="4" r="A56">
        <v>451</v>
      </c>
      <c t="n" s="6" r="B56">
        <v>-118</v>
      </c>
      <c t="n" s="6" r="C56">
        <v>-142</v>
      </c>
    </row>
    <row spans="1:3" r="57">
      <c t="s" s="4" r="A57">
        <v>452</v>
      </c>
      <c t="n" s="6" r="B57">
        <v>9946</v>
      </c>
      <c t="n" s="6" r="C57">
        <v>11473</v>
      </c>
    </row>
    <row spans="1:3" r="58">
      <c t="s" s="3" r="A58">
        <v>453</v>
      </c>
    </row>
    <row spans="1:3" r="59">
      <c t="s" s="4" r="A59">
        <v>454</v>
      </c>
      <c t="n" s="6" r="B59">
        <v>-118</v>
      </c>
      <c t="n" s="6" r="C59">
        <v>-142</v>
      </c>
    </row>
    <row spans="1:3" r="60">
      <c t="s" s="4" r="A60">
        <v>455</v>
      </c>
      <c t="n" s="7" r="B60">
        <v>573</v>
      </c>
      <c t="n" s="7" r="C60">
        <v>3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7</v>
      </c>
      <c t="s" s="2" r="B1">
        <v>1</v>
      </c>
    </row>
    <row spans="1:4" r="2">
      <c t="s" s="2" r="B2">
        <v>2</v>
      </c>
      <c t="s" s="2" r="C2">
        <v>30</v>
      </c>
      <c t="s" s="2" r="D2">
        <v>84</v>
      </c>
    </row>
    <row spans="1:4" r="3">
      <c t="s" s="3" r="A3">
        <v>318</v>
      </c>
    </row>
    <row spans="1:4" r="4">
      <c t="s" s="4" r="A4">
        <v>468</v>
      </c>
      <c t="n" s="7" r="B4">
        <v>25628</v>
      </c>
      <c t="n" s="7" r="C4">
        <v>5200</v>
      </c>
      <c t="n" s="7" r="D4">
        <v>10156</v>
      </c>
    </row>
    <row spans="1:4" r="5">
      <c t="s" s="4" r="A5">
        <v>469</v>
      </c>
      <c t="n" s="6" r="B5">
        <v>455</v>
      </c>
      <c t="n" s="6" r="C5">
        <v>54</v>
      </c>
      <c t="n" s="7" r="D5">
        <v>73</v>
      </c>
    </row>
    <row spans="1:4" r="6">
      <c t="s" s="3" r="A6">
        <v>449</v>
      </c>
    </row>
    <row spans="1:4" r="7">
      <c t="s" s="4" r="A7">
        <v>470</v>
      </c>
      <c t="n" s="6" r="B7">
        <v>2281</v>
      </c>
    </row>
    <row spans="1:4" r="8">
      <c t="s" s="4" r="A8">
        <v>471</v>
      </c>
      <c t="n" s="6" r="B8">
        <v>40996</v>
      </c>
    </row>
    <row spans="1:4" r="9">
      <c t="s" s="4" r="A9">
        <v>472</v>
      </c>
      <c t="n" s="6" r="B9">
        <v>3387</v>
      </c>
    </row>
    <row spans="1:4" r="10">
      <c t="s" s="4" r="A10">
        <v>473</v>
      </c>
      <c t="n" s="6" r="B10">
        <v>2876</v>
      </c>
    </row>
    <row spans="1:4" r="11">
      <c t="s" s="4" r="A11">
        <v>474</v>
      </c>
      <c t="n" s="6" r="B11">
        <v>49540</v>
      </c>
    </row>
    <row spans="1:4" r="12">
      <c t="s" s="4" r="A12">
        <v>462</v>
      </c>
      <c t="n" s="6" r="B12">
        <v>3738</v>
      </c>
    </row>
    <row spans="1:4" r="13">
      <c t="s" s="4" r="A13">
        <v>475</v>
      </c>
      <c t="n" s="6" r="B13">
        <v>53278</v>
      </c>
    </row>
    <row spans="1:4" r="14">
      <c t="s" s="3" r="A14">
        <v>452</v>
      </c>
    </row>
    <row spans="1:4" r="15">
      <c t="s" s="4" r="A15">
        <v>470</v>
      </c>
      <c t="n" s="6" r="B15">
        <v>2292</v>
      </c>
    </row>
    <row spans="1:4" r="16">
      <c t="s" s="4" r="A16">
        <v>471</v>
      </c>
      <c t="n" s="6" r="B16">
        <v>41021</v>
      </c>
    </row>
    <row spans="1:4" r="17">
      <c t="s" s="4" r="A17">
        <v>472</v>
      </c>
      <c t="n" s="6" r="B17">
        <v>3616</v>
      </c>
    </row>
    <row spans="1:4" r="18">
      <c t="s" s="4" r="A18">
        <v>473</v>
      </c>
      <c t="n" s="6" r="B18">
        <v>3040</v>
      </c>
    </row>
    <row spans="1:4" r="19">
      <c t="s" s="4" r="A19">
        <v>474</v>
      </c>
      <c t="n" s="6" r="B19">
        <v>49969</v>
      </c>
    </row>
    <row spans="1:4" r="20">
      <c t="s" s="4" r="A20">
        <v>462</v>
      </c>
      <c t="n" s="6" r="B20">
        <v>3759</v>
      </c>
    </row>
    <row spans="1:4" r="21">
      <c t="s" s="4" r="A21">
        <v>452</v>
      </c>
      <c t="n" s="7" r="B21">
        <v>53728</v>
      </c>
      <c t="n" s="7" r="C21">
        <v>658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476</v>
      </c>
      <c t="s" s="2" r="B1">
        <v>1</v>
      </c>
    </row>
    <row spans="1:5" r="2">
      <c t="s" s="2" r="B2">
        <v>2</v>
      </c>
      <c t="s" s="2" r="C2">
        <v>30</v>
      </c>
      <c t="s" s="2" r="D2">
        <v>84</v>
      </c>
      <c t="s" s="2" r="E2">
        <v>477</v>
      </c>
    </row>
    <row spans="1:5" r="3">
      <c t="s" s="3" r="A3">
        <v>478</v>
      </c>
    </row>
    <row spans="1:5" r="4">
      <c t="s" s="4" r="A4">
        <v>479</v>
      </c>
      <c t="n" s="7" r="B4">
        <v>618394</v>
      </c>
      <c t="n" s="7" r="C4">
        <v>600935</v>
      </c>
    </row>
    <row spans="1:5" r="5">
      <c t="s" s="3" r="A5">
        <v>480</v>
      </c>
    </row>
    <row spans="1:5" r="6">
      <c t="s" s="4" r="A6">
        <v>481</v>
      </c>
      <c t="n" s="6" r="B6">
        <v>5140</v>
      </c>
      <c t="n" s="6" r="C6">
        <v>4661</v>
      </c>
      <c t="n" s="7" r="D6">
        <v>5218</v>
      </c>
    </row>
    <row spans="1:5" r="7">
      <c t="s" s="4" r="A7">
        <v>482</v>
      </c>
      <c t="n" s="6" r="B7">
        <v>690</v>
      </c>
      <c t="n" s="6" r="C7">
        <v>325</v>
      </c>
      <c t="n" s="6" r="D7">
        <v>200</v>
      </c>
    </row>
    <row spans="1:5" r="8">
      <c t="s" s="4" r="A8">
        <v>483</v>
      </c>
      <c t="n" s="6" r="B8">
        <v>-2030</v>
      </c>
      <c t="n" s="6" r="C8">
        <v>-1046</v>
      </c>
      <c t="n" s="6" r="D8">
        <v>-2432</v>
      </c>
    </row>
    <row spans="1:5" r="9">
      <c t="s" s="4" r="A9">
        <v>484</v>
      </c>
      <c t="n" s="6" r="B9">
        <v>1204</v>
      </c>
      <c t="n" s="6" r="C9">
        <v>1200</v>
      </c>
      <c t="n" s="6" r="D9">
        <v>1675</v>
      </c>
    </row>
    <row spans="1:5" r="10">
      <c t="s" s="4" r="A10">
        <v>485</v>
      </c>
      <c t="n" s="6" r="B10">
        <v>5004</v>
      </c>
      <c t="n" s="6" r="C10">
        <v>5140</v>
      </c>
      <c t="n" s="6" r="D10">
        <v>4661</v>
      </c>
    </row>
    <row spans="1:5" r="11">
      <c t="s" s="4" r="A11">
        <v>486</v>
      </c>
      <c t="n" s="7" r="B11">
        <v>1340</v>
      </c>
      <c t="n" s="7" r="C11">
        <v>721</v>
      </c>
      <c t="n" s="7" r="D11">
        <v>2232</v>
      </c>
    </row>
    <row spans="1:5" r="12">
      <c t="s" s="4" r="A12">
        <v>487</v>
      </c>
      <c t="s" s="4" r="B12">
        <v>488</v>
      </c>
      <c t="s" s="4" r="C12">
        <v>489</v>
      </c>
      <c t="s" s="4" r="D12">
        <v>490</v>
      </c>
    </row>
    <row spans="1:5" r="13">
      <c t="s" s="4" r="A13">
        <v>491</v>
      </c>
    </row>
    <row spans="1:5" r="14">
      <c t="s" s="3" r="A14">
        <v>492</v>
      </c>
    </row>
    <row spans="1:5" r="15">
      <c t="s" s="4" r="A15">
        <v>493</v>
      </c>
      <c t="n" s="7" r="B15">
        <v>67139</v>
      </c>
    </row>
    <row spans="1:5" r="16">
      <c t="s" s="4" r="A16">
        <v>494</v>
      </c>
      <c t="n" s="6" r="B16">
        <v>-2234</v>
      </c>
    </row>
    <row spans="1:5" r="17">
      <c t="s" s="4" r="A17">
        <v>495</v>
      </c>
      <c t="n" s="6" r="B17">
        <v>64905</v>
      </c>
    </row>
    <row spans="1:5" r="18">
      <c t="s" s="4" r="A18">
        <v>496</v>
      </c>
      <c t="n" s="6" r="B18">
        <v>-2844</v>
      </c>
    </row>
    <row spans="1:5" r="19">
      <c t="s" s="4" r="A19">
        <v>497</v>
      </c>
      <c t="n" s="6" r="B19">
        <v>62061</v>
      </c>
    </row>
    <row spans="1:5" r="20">
      <c t="s" s="4" r="A20">
        <v>498</v>
      </c>
      <c t="n" s="6" r="B20">
        <v>2786</v>
      </c>
    </row>
    <row spans="1:5" r="21">
      <c t="s" s="4" r="A21">
        <v>499</v>
      </c>
      <c t="n" s="6" r="B21">
        <v>-1278</v>
      </c>
    </row>
    <row spans="1:5" r="22">
      <c t="s" s="4" r="A22">
        <v>500</v>
      </c>
      <c t="n" s="6" r="B22">
        <v>260</v>
      </c>
    </row>
    <row spans="1:5" r="23">
      <c t="s" s="4" r="A23">
        <v>501</v>
      </c>
      <c t="n" s="6" r="B23">
        <v>1768</v>
      </c>
      <c t="n" s="7" r="C23">
        <v>2786</v>
      </c>
    </row>
    <row spans="1:5" r="24">
      <c t="s" s="4" r="A24">
        <v>502</v>
      </c>
    </row>
    <row spans="1:5" r="25">
      <c t="s" s="3" r="A25">
        <v>478</v>
      </c>
    </row>
    <row spans="1:5" r="26">
      <c t="s" s="4" r="A26">
        <v>479</v>
      </c>
      <c t="n" s="6" r="B26">
        <v>312805</v>
      </c>
      <c t="n" s="6" r="C26">
        <v>315387</v>
      </c>
    </row>
    <row spans="1:5" r="27">
      <c t="s" s="3" r="A27">
        <v>480</v>
      </c>
    </row>
    <row spans="1:5" r="28">
      <c t="s" s="4" r="A28">
        <v>481</v>
      </c>
      <c t="n" s="6" r="B28">
        <v>2813</v>
      </c>
      <c t="n" s="6" r="C28">
        <v>1849</v>
      </c>
    </row>
    <row spans="1:5" r="29">
      <c t="s" s="4" r="A29">
        <v>482</v>
      </c>
      <c t="n" s="6" r="B29">
        <v>588</v>
      </c>
      <c t="n" s="6" r="C29">
        <v>131</v>
      </c>
    </row>
    <row spans="1:5" r="30">
      <c t="s" s="4" r="A30">
        <v>483</v>
      </c>
      <c t="n" s="6" r="B30">
        <v>-52</v>
      </c>
      <c t="n" s="6" r="C30">
        <v>-19</v>
      </c>
    </row>
    <row spans="1:5" r="31">
      <c t="s" s="4" r="A31">
        <v>484</v>
      </c>
      <c t="n" s="6" r="B31">
        <v>-1738</v>
      </c>
      <c t="n" s="6" r="C31">
        <v>852</v>
      </c>
    </row>
    <row spans="1:5" r="32">
      <c t="s" s="4" r="A32">
        <v>485</v>
      </c>
      <c t="n" s="6" r="B32">
        <v>1611</v>
      </c>
      <c t="n" s="6" r="C32">
        <v>2813</v>
      </c>
      <c t="n" s="7" r="D32">
        <v>1849</v>
      </c>
    </row>
    <row spans="1:5" r="33">
      <c t="s" s="4" r="A33">
        <v>503</v>
      </c>
    </row>
    <row spans="1:5" r="34">
      <c t="s" s="3" r="A34">
        <v>478</v>
      </c>
    </row>
    <row spans="1:5" r="35">
      <c t="s" s="4" r="A35">
        <v>479</v>
      </c>
      <c t="n" s="6" r="B35">
        <v>122140</v>
      </c>
      <c t="n" s="6" r="C35">
        <v>101895</v>
      </c>
    </row>
    <row spans="1:5" r="36">
      <c t="s" s="3" r="A36">
        <v>480</v>
      </c>
    </row>
    <row spans="1:5" r="37">
      <c t="s" s="4" r="A37">
        <v>481</v>
      </c>
      <c t="n" s="6" r="B37">
        <v>1539</v>
      </c>
      <c t="n" s="6" r="C37">
        <v>1378</v>
      </c>
    </row>
    <row spans="1:5" r="38">
      <c t="s" s="4" r="A38">
        <v>482</v>
      </c>
      <c t="n" s="6" r="B38">
        <v>22</v>
      </c>
      <c t="n" s="6" r="C38">
        <v>78</v>
      </c>
    </row>
    <row spans="1:5" r="39">
      <c t="s" s="4" r="A39">
        <v>483</v>
      </c>
      <c t="n" s="6" r="B39">
        <v>-1749</v>
      </c>
      <c t="n" s="6" r="C39">
        <v>-663</v>
      </c>
    </row>
    <row spans="1:5" r="40">
      <c t="s" s="4" r="A40">
        <v>484</v>
      </c>
      <c t="n" s="6" r="B40">
        <v>833</v>
      </c>
      <c t="n" s="6" r="C40">
        <v>746</v>
      </c>
    </row>
    <row spans="1:5" r="41">
      <c t="s" s="4" r="A41">
        <v>485</v>
      </c>
      <c t="n" s="6" r="B41">
        <v>645</v>
      </c>
      <c t="n" s="6" r="C41">
        <v>1539</v>
      </c>
      <c t="n" s="6" r="D41">
        <v>1378</v>
      </c>
    </row>
    <row spans="1:5" r="42">
      <c t="s" s="4" r="A42">
        <v>504</v>
      </c>
    </row>
    <row spans="1:5" r="43">
      <c t="s" s="3" r="A43">
        <v>478</v>
      </c>
    </row>
    <row spans="1:5" r="44">
      <c t="s" s="4" r="A44">
        <v>479</v>
      </c>
      <c t="n" s="6" r="B44">
        <v>15330</v>
      </c>
      <c t="n" s="6" r="C44">
        <v>16284</v>
      </c>
    </row>
    <row spans="1:5" r="45">
      <c t="s" s="3" r="A45">
        <v>480</v>
      </c>
    </row>
    <row spans="1:5" r="46">
      <c t="s" s="4" r="A46">
        <v>481</v>
      </c>
      <c t="n" s="6" r="B46">
        <v>142</v>
      </c>
      <c t="n" s="6" r="C46">
        <v>80</v>
      </c>
    </row>
    <row spans="1:5" r="47">
      <c t="s" s="4" r="A47">
        <v>482</v>
      </c>
      <c t="n" s="6" r="B47">
        <v>52</v>
      </c>
      <c t="n" s="6" r="C47">
        <v>50</v>
      </c>
    </row>
    <row spans="1:5" r="48">
      <c t="s" s="4" r="A48">
        <v>484</v>
      </c>
      <c t="n" s="6" r="B48">
        <v>-115</v>
      </c>
      <c t="n" s="6" r="C48">
        <v>12</v>
      </c>
    </row>
    <row spans="1:5" r="49">
      <c t="s" s="4" r="A49">
        <v>485</v>
      </c>
      <c t="n" s="6" r="B49">
        <v>79</v>
      </c>
      <c t="n" s="6" r="C49">
        <v>142</v>
      </c>
      <c t="n" s="6" r="D49">
        <v>80</v>
      </c>
    </row>
    <row spans="1:5" r="50">
      <c t="s" s="4" r="A50">
        <v>505</v>
      </c>
    </row>
    <row spans="1:5" r="51">
      <c t="s" s="3" r="A51">
        <v>478</v>
      </c>
    </row>
    <row spans="1:5" r="52">
      <c t="s" s="4" r="A52">
        <v>479</v>
      </c>
      <c t="n" s="6" r="B52">
        <v>140502</v>
      </c>
      <c t="n" s="6" r="C52">
        <v>139553</v>
      </c>
    </row>
    <row spans="1:5" r="53">
      <c t="s" s="3" r="A53">
        <v>480</v>
      </c>
    </row>
    <row spans="1:5" r="54">
      <c t="s" s="4" r="A54">
        <v>481</v>
      </c>
      <c t="n" s="6" r="B54">
        <v>285</v>
      </c>
      <c t="n" s="6" r="C54">
        <v>516</v>
      </c>
    </row>
    <row spans="1:5" r="55">
      <c t="s" s="4" r="A55">
        <v>482</v>
      </c>
      <c t="n" s="6" r="B55">
        <v>2</v>
      </c>
      <c t="n" s="6" r="C55">
        <v>22</v>
      </c>
    </row>
    <row spans="1:5" r="56">
      <c t="s" s="4" r="A56">
        <v>483</v>
      </c>
      <c t="n" s="6" r="B56">
        <v>-142</v>
      </c>
      <c t="n" s="6" r="C56">
        <v>-290</v>
      </c>
    </row>
    <row spans="1:5" r="57">
      <c t="s" s="4" r="A57">
        <v>484</v>
      </c>
      <c t="n" s="6" r="B57">
        <v>129</v>
      </c>
      <c t="n" s="6" r="C57">
        <v>37</v>
      </c>
    </row>
    <row spans="1:5" r="58">
      <c t="s" s="4" r="A58">
        <v>485</v>
      </c>
      <c t="n" s="6" r="B58">
        <v>274</v>
      </c>
      <c t="n" s="6" r="C58">
        <v>285</v>
      </c>
      <c t="n" s="6" r="D58">
        <v>516</v>
      </c>
    </row>
    <row spans="1:5" r="59">
      <c t="s" s="4" r="A59">
        <v>41</v>
      </c>
    </row>
    <row spans="1:5" r="60">
      <c t="s" s="3" r="A60">
        <v>478</v>
      </c>
    </row>
    <row spans="1:5" r="61">
      <c t="s" s="4" r="A61">
        <v>479</v>
      </c>
      <c t="n" s="6" r="B61">
        <v>15847</v>
      </c>
      <c t="n" s="6" r="C61">
        <v>18385</v>
      </c>
    </row>
    <row spans="1:5" r="62">
      <c t="s" s="3" r="A62">
        <v>480</v>
      </c>
    </row>
    <row spans="1:5" r="63">
      <c t="s" s="4" r="A63">
        <v>481</v>
      </c>
      <c t="n" s="6" r="B63">
        <v>13</v>
      </c>
      <c t="n" s="6" r="C63">
        <v>148</v>
      </c>
    </row>
    <row spans="1:5" r="64">
      <c t="s" s="4" r="A64">
        <v>482</v>
      </c>
      <c t="n" s="6" r="B64">
        <v>26</v>
      </c>
      <c t="n" s="6" r="C64">
        <v>44</v>
      </c>
    </row>
    <row spans="1:5" r="65">
      <c t="s" s="4" r="A65">
        <v>483</v>
      </c>
      <c t="n" s="6" r="B65">
        <v>-87</v>
      </c>
      <c t="n" s="6" r="C65">
        <v>-74</v>
      </c>
    </row>
    <row spans="1:5" r="66">
      <c t="s" s="4" r="A66">
        <v>484</v>
      </c>
      <c t="n" s="6" r="B66">
        <v>112</v>
      </c>
      <c t="n" s="6" r="C66">
        <v>-105</v>
      </c>
    </row>
    <row spans="1:5" r="67">
      <c t="s" s="4" r="A67">
        <v>485</v>
      </c>
      <c t="n" s="6" r="B67">
        <v>64</v>
      </c>
      <c t="n" s="6" r="C67">
        <v>13</v>
      </c>
      <c t="n" s="6" r="D67">
        <v>148</v>
      </c>
    </row>
    <row spans="1:5" r="68">
      <c t="s" s="4" r="A68">
        <v>506</v>
      </c>
    </row>
    <row spans="1:5" r="69">
      <c t="s" s="3" r="A69">
        <v>478</v>
      </c>
    </row>
    <row spans="1:5" r="70">
      <c t="s" s="4" r="A70">
        <v>479</v>
      </c>
      <c t="n" s="6" r="B70">
        <v>11770</v>
      </c>
      <c t="n" s="6" r="C70">
        <v>9431</v>
      </c>
    </row>
    <row spans="1:5" r="71">
      <c t="s" s="3" r="A71">
        <v>480</v>
      </c>
    </row>
    <row spans="1:5" r="72">
      <c t="s" s="4" r="A72">
        <v>481</v>
      </c>
      <c t="n" s="6" r="B72">
        <v>6</v>
      </c>
      <c t="n" s="6" r="C72">
        <v>25</v>
      </c>
    </row>
    <row spans="1:5" r="73">
      <c t="s" s="4" r="A73">
        <v>484</v>
      </c>
      <c t="n" s="6" r="B73">
        <v>1</v>
      </c>
      <c t="n" s="6" r="C73">
        <v>-19</v>
      </c>
    </row>
    <row spans="1:5" r="74">
      <c t="s" s="4" r="A74">
        <v>485</v>
      </c>
      <c t="n" s="6" r="B74">
        <v>7</v>
      </c>
      <c t="n" s="6" r="C74">
        <v>6</v>
      </c>
      <c t="n" s="7" r="D74">
        <v>25</v>
      </c>
    </row>
    <row spans="1:5" r="75">
      <c t="s" s="4" r="A75">
        <v>507</v>
      </c>
    </row>
    <row spans="1:5" r="76">
      <c t="s" s="3" r="A76">
        <v>492</v>
      </c>
    </row>
    <row spans="1:5" r="77">
      <c t="s" s="4" r="A77">
        <v>493</v>
      </c>
      <c t="n" s="6" r="B77">
        <v>13290</v>
      </c>
      <c t="n" s="7" r="E77">
        <v>10312</v>
      </c>
    </row>
    <row spans="1:5" r="78">
      <c t="s" s="4" r="A78">
        <v>494</v>
      </c>
      <c t="n" s="6" r="B78">
        <v>-2234</v>
      </c>
    </row>
    <row spans="1:5" r="79">
      <c t="s" s="4" r="A79">
        <v>495</v>
      </c>
      <c t="n" s="6" r="B79">
        <v>11056</v>
      </c>
    </row>
    <row spans="1:5" r="80">
      <c t="s" s="4" r="A80">
        <v>496</v>
      </c>
      <c t="n" s="6" r="B80">
        <v>-744</v>
      </c>
    </row>
    <row spans="1:5" r="81">
      <c t="s" s="4" r="A81">
        <v>497</v>
      </c>
      <c t="n" s="6" r="B81">
        <v>10312</v>
      </c>
    </row>
    <row spans="1:5" r="82">
      <c t="s" s="4" r="A82">
        <v>498</v>
      </c>
      <c t="n" s="6" r="B82">
        <v>744</v>
      </c>
    </row>
    <row spans="1:5" r="83">
      <c t="s" s="4" r="A83">
        <v>499</v>
      </c>
      <c t="n" s="6" r="B83">
        <v>-578</v>
      </c>
    </row>
    <row spans="1:5" r="84">
      <c t="s" s="4" r="A84">
        <v>500</v>
      </c>
      <c t="n" s="6" r="B84">
        <v>260</v>
      </c>
    </row>
    <row spans="1:5" r="85">
      <c t="s" s="4" r="A85">
        <v>501</v>
      </c>
      <c t="n" s="6" r="B85">
        <v>426</v>
      </c>
      <c t="n" s="6" r="C85">
        <v>744</v>
      </c>
    </row>
    <row spans="1:5" r="86">
      <c t="s" s="4" r="A86">
        <v>508</v>
      </c>
    </row>
    <row spans="1:5" r="87">
      <c t="s" s="3" r="A87">
        <v>492</v>
      </c>
    </row>
    <row spans="1:5" r="88">
      <c t="s" s="4" r="A88">
        <v>493</v>
      </c>
      <c t="n" s="6" r="B88">
        <v>53849</v>
      </c>
    </row>
    <row spans="1:5" r="89">
      <c t="s" s="4" r="A89">
        <v>495</v>
      </c>
      <c t="n" s="6" r="B89">
        <v>53849</v>
      </c>
    </row>
    <row spans="1:5" r="90">
      <c t="s" s="4" r="A90">
        <v>496</v>
      </c>
      <c t="n" s="6" r="B90">
        <v>-2100</v>
      </c>
    </row>
    <row spans="1:5" r="91">
      <c t="s" s="4" r="A91">
        <v>497</v>
      </c>
      <c t="n" s="6" r="B91">
        <v>51749</v>
      </c>
    </row>
    <row spans="1:5" r="92">
      <c t="s" s="4" r="A92">
        <v>498</v>
      </c>
      <c t="n" s="6" r="B92">
        <v>2042</v>
      </c>
    </row>
    <row spans="1:5" r="93">
      <c t="s" s="4" r="A93">
        <v>499</v>
      </c>
      <c t="n" s="6" r="B93">
        <v>-700</v>
      </c>
    </row>
    <row spans="1:5" r="94">
      <c t="s" s="4" r="A94">
        <v>501</v>
      </c>
      <c t="n" s="7" r="B94">
        <v>1342</v>
      </c>
      <c t="n" s="7" r="C94">
        <v>20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4"/>
    <col customWidth="1" max="6" min="6" width="14"/>
  </cols>
  <sheetData>
    <row spans="1:6" r="1">
      <c t="s" s="1" r="A1">
        <v>509</v>
      </c>
      <c t="s" s="2" r="B1">
        <v>1</v>
      </c>
    </row>
    <row spans="1:6" r="2">
      <c t="s" s="2" r="B2">
        <v>2</v>
      </c>
      <c t="s" s="2" r="C2">
        <v>30</v>
      </c>
      <c t="s" s="2" r="D2">
        <v>84</v>
      </c>
      <c t="s" s="2" r="E2">
        <v>2</v>
      </c>
      <c t="s" s="2" r="F2">
        <v>30</v>
      </c>
    </row>
    <row spans="1:6" r="3">
      <c t="s" s="3" r="A3">
        <v>510</v>
      </c>
    </row>
    <row spans="1:6" r="4">
      <c t="s" s="4" r="A4">
        <v>481</v>
      </c>
      <c t="n" s="7" r="B4">
        <v>5140</v>
      </c>
      <c t="n" s="7" r="C4">
        <v>4661</v>
      </c>
      <c t="n" s="7" r="D4">
        <v>5218</v>
      </c>
    </row>
    <row spans="1:6" r="5">
      <c t="s" s="4" r="A5">
        <v>511</v>
      </c>
      <c t="n" s="6" r="B5">
        <v>-2030</v>
      </c>
      <c t="n" s="6" r="C5">
        <v>-1046</v>
      </c>
      <c t="n" s="6" r="D5">
        <v>-2432</v>
      </c>
    </row>
    <row spans="1:6" r="6">
      <c t="s" s="4" r="A6">
        <v>512</v>
      </c>
      <c t="n" s="6" r="B6">
        <v>690</v>
      </c>
      <c t="n" s="6" r="C6">
        <v>325</v>
      </c>
      <c t="n" s="6" r="D6">
        <v>200</v>
      </c>
    </row>
    <row spans="1:6" r="7">
      <c t="s" s="4" r="A7">
        <v>484</v>
      </c>
      <c t="n" s="6" r="B7">
        <v>1204</v>
      </c>
      <c t="n" s="6" r="C7">
        <v>1200</v>
      </c>
      <c t="n" s="6" r="D7">
        <v>1675</v>
      </c>
    </row>
    <row spans="1:6" r="8">
      <c t="s" s="4" r="A8">
        <v>485</v>
      </c>
      <c t="n" s="6" r="B8">
        <v>5004</v>
      </c>
      <c t="n" s="6" r="C8">
        <v>5140</v>
      </c>
      <c t="n" s="6" r="D8">
        <v>4661</v>
      </c>
    </row>
    <row spans="1:6" r="9">
      <c t="s" s="3" r="A9">
        <v>38</v>
      </c>
    </row>
    <row spans="1:6" r="10">
      <c t="s" s="4" r="A10">
        <v>513</v>
      </c>
      <c t="n" s="7" r="E10">
        <v>618394</v>
      </c>
      <c t="n" s="7" r="F10">
        <v>600935</v>
      </c>
    </row>
    <row spans="1:6" r="11">
      <c t="s" s="4" r="A11">
        <v>514</v>
      </c>
      <c t="n" s="6" r="B11">
        <v>-5140</v>
      </c>
      <c t="n" s="6" r="C11">
        <v>-4661</v>
      </c>
      <c t="n" s="6" r="D11">
        <v>-5218</v>
      </c>
      <c t="n" s="6" r="E11">
        <v>-5004</v>
      </c>
      <c t="n" s="6" r="F11">
        <v>-5140</v>
      </c>
    </row>
    <row spans="1:6" r="12">
      <c t="s" s="4" r="A12">
        <v>44</v>
      </c>
      <c t="n" s="6" r="E12">
        <v>613390</v>
      </c>
      <c t="n" s="6" r="F12">
        <v>595795</v>
      </c>
    </row>
    <row spans="1:6" r="13">
      <c t="s" s="3" r="A13">
        <v>515</v>
      </c>
    </row>
    <row spans="1:6" r="14">
      <c t="s" s="4" r="A14">
        <v>516</v>
      </c>
      <c t="n" s="6" r="E14">
        <v>727</v>
      </c>
      <c t="n" s="6" r="F14">
        <v>1216</v>
      </c>
    </row>
    <row spans="1:6" r="15">
      <c t="s" s="4" r="A15">
        <v>517</v>
      </c>
      <c t="n" s="6" r="E15">
        <v>4277</v>
      </c>
      <c t="n" s="6" r="F15">
        <v>3924</v>
      </c>
    </row>
    <row spans="1:6" r="16">
      <c t="s" s="4" r="A16">
        <v>145</v>
      </c>
      <c t="n" s="6" r="B16">
        <v>5140</v>
      </c>
      <c t="n" s="6" r="C16">
        <v>4661</v>
      </c>
      <c t="n" s="6" r="D16">
        <v>5218</v>
      </c>
      <c t="n" s="6" r="E16">
        <v>5004</v>
      </c>
      <c t="n" s="6" r="F16">
        <v>5140</v>
      </c>
    </row>
    <row spans="1:6" r="17">
      <c t="s" s="3" r="A17">
        <v>518</v>
      </c>
    </row>
    <row spans="1:6" r="18">
      <c t="s" s="4" r="A18">
        <v>516</v>
      </c>
      <c t="n" s="6" r="E18">
        <v>2111</v>
      </c>
      <c t="n" s="6" r="F18">
        <v>3077</v>
      </c>
    </row>
    <row spans="1:6" r="19">
      <c t="s" s="4" r="A19">
        <v>517</v>
      </c>
      <c t="n" s="6" r="E19">
        <v>608482</v>
      </c>
      <c t="n" s="6" r="F19">
        <v>587546</v>
      </c>
    </row>
    <row spans="1:6" r="20">
      <c t="s" s="4" r="A20">
        <v>519</v>
      </c>
      <c t="n" s="6" r="E20">
        <v>7801</v>
      </c>
      <c t="n" s="6" r="F20">
        <v>10312</v>
      </c>
    </row>
    <row spans="1:6" r="21">
      <c t="s" s="4" r="A21">
        <v>42</v>
      </c>
      <c t="n" s="6" r="E21">
        <v>618394</v>
      </c>
      <c t="n" s="6" r="F21">
        <v>600935</v>
      </c>
    </row>
    <row spans="1:6" r="22">
      <c t="s" s="4" r="A22">
        <v>502</v>
      </c>
    </row>
    <row spans="1:6" r="23">
      <c t="s" s="3" r="A23">
        <v>510</v>
      </c>
    </row>
    <row spans="1:6" r="24">
      <c t="s" s="4" r="A24">
        <v>481</v>
      </c>
      <c t="n" s="6" r="B24">
        <v>2813</v>
      </c>
      <c t="n" s="6" r="C24">
        <v>1849</v>
      </c>
    </row>
    <row spans="1:6" r="25">
      <c t="s" s="4" r="A25">
        <v>511</v>
      </c>
      <c t="n" s="6" r="B25">
        <v>-52</v>
      </c>
      <c t="n" s="6" r="C25">
        <v>-19</v>
      </c>
    </row>
    <row spans="1:6" r="26">
      <c t="s" s="4" r="A26">
        <v>512</v>
      </c>
      <c t="n" s="6" r="B26">
        <v>588</v>
      </c>
      <c t="n" s="6" r="C26">
        <v>131</v>
      </c>
    </row>
    <row spans="1:6" r="27">
      <c t="s" s="4" r="A27">
        <v>484</v>
      </c>
      <c t="n" s="6" r="B27">
        <v>-1738</v>
      </c>
      <c t="n" s="6" r="C27">
        <v>852</v>
      </c>
    </row>
    <row spans="1:6" r="28">
      <c t="s" s="4" r="A28">
        <v>485</v>
      </c>
      <c t="n" s="6" r="B28">
        <v>1611</v>
      </c>
      <c t="n" s="6" r="C28">
        <v>2813</v>
      </c>
      <c t="n" s="6" r="D28">
        <v>1849</v>
      </c>
    </row>
    <row spans="1:6" r="29">
      <c t="s" s="3" r="A29">
        <v>38</v>
      </c>
    </row>
    <row spans="1:6" r="30">
      <c t="s" s="4" r="A30">
        <v>513</v>
      </c>
      <c t="n" s="6" r="E30">
        <v>312805</v>
      </c>
      <c t="n" s="6" r="F30">
        <v>315387</v>
      </c>
    </row>
    <row spans="1:6" r="31">
      <c t="s" s="4" r="A31">
        <v>514</v>
      </c>
      <c t="n" s="6" r="B31">
        <v>-2813</v>
      </c>
      <c t="n" s="6" r="C31">
        <v>-1849</v>
      </c>
      <c t="n" s="6" r="D31">
        <v>-1849</v>
      </c>
      <c t="n" s="6" r="E31">
        <v>-1611</v>
      </c>
      <c t="n" s="6" r="F31">
        <v>-2813</v>
      </c>
    </row>
    <row spans="1:6" r="32">
      <c t="s" s="4" r="A32">
        <v>44</v>
      </c>
      <c t="n" s="6" r="E32">
        <v>311194</v>
      </c>
      <c t="n" s="6" r="F32">
        <v>312574</v>
      </c>
    </row>
    <row spans="1:6" r="33">
      <c t="s" s="3" r="A33">
        <v>515</v>
      </c>
    </row>
    <row spans="1:6" r="34">
      <c t="s" s="4" r="A34">
        <v>516</v>
      </c>
      <c t="n" s="6" r="E34">
        <v>420</v>
      </c>
      <c t="n" s="6" r="F34">
        <v>704</v>
      </c>
    </row>
    <row spans="1:6" r="35">
      <c t="s" s="4" r="A35">
        <v>517</v>
      </c>
      <c t="n" s="6" r="E35">
        <v>1191</v>
      </c>
      <c t="n" s="6" r="F35">
        <v>2109</v>
      </c>
    </row>
    <row spans="1:6" r="36">
      <c t="s" s="4" r="A36">
        <v>145</v>
      </c>
      <c t="n" s="6" r="B36">
        <v>2813</v>
      </c>
      <c t="n" s="6" r="C36">
        <v>1849</v>
      </c>
      <c t="n" s="6" r="D36">
        <v>1849</v>
      </c>
      <c t="n" s="6" r="E36">
        <v>1611</v>
      </c>
      <c t="n" s="6" r="F36">
        <v>2813</v>
      </c>
    </row>
    <row spans="1:6" r="37">
      <c t="s" s="3" r="A37">
        <v>518</v>
      </c>
    </row>
    <row spans="1:6" r="38">
      <c t="s" s="4" r="A38">
        <v>516</v>
      </c>
      <c t="n" s="6" r="E38">
        <v>1086</v>
      </c>
      <c t="n" s="6" r="F38">
        <v>1374</v>
      </c>
    </row>
    <row spans="1:6" r="39">
      <c t="s" s="4" r="A39">
        <v>517</v>
      </c>
      <c t="n" s="6" r="E39">
        <v>307336</v>
      </c>
      <c t="n" s="6" r="F39">
        <v>308661</v>
      </c>
    </row>
    <row spans="1:6" r="40">
      <c t="s" s="4" r="A40">
        <v>519</v>
      </c>
      <c t="n" s="6" r="E40">
        <v>4383</v>
      </c>
      <c t="n" s="6" r="F40">
        <v>5352</v>
      </c>
    </row>
    <row spans="1:6" r="41">
      <c t="s" s="4" r="A41">
        <v>42</v>
      </c>
      <c t="n" s="6" r="E41">
        <v>312805</v>
      </c>
      <c t="n" s="6" r="F41">
        <v>315387</v>
      </c>
    </row>
    <row spans="1:6" r="42">
      <c t="s" s="4" r="A42">
        <v>503</v>
      </c>
    </row>
    <row spans="1:6" r="43">
      <c t="s" s="3" r="A43">
        <v>510</v>
      </c>
    </row>
    <row spans="1:6" r="44">
      <c t="s" s="4" r="A44">
        <v>481</v>
      </c>
      <c t="n" s="6" r="B44">
        <v>1539</v>
      </c>
      <c t="n" s="6" r="C44">
        <v>1378</v>
      </c>
    </row>
    <row spans="1:6" r="45">
      <c t="s" s="4" r="A45">
        <v>511</v>
      </c>
      <c t="n" s="6" r="B45">
        <v>-1749</v>
      </c>
      <c t="n" s="6" r="C45">
        <v>-663</v>
      </c>
    </row>
    <row spans="1:6" r="46">
      <c t="s" s="4" r="A46">
        <v>512</v>
      </c>
      <c t="n" s="6" r="B46">
        <v>22</v>
      </c>
      <c t="n" s="6" r="C46">
        <v>78</v>
      </c>
    </row>
    <row spans="1:6" r="47">
      <c t="s" s="4" r="A47">
        <v>484</v>
      </c>
      <c t="n" s="6" r="B47">
        <v>833</v>
      </c>
      <c t="n" s="6" r="C47">
        <v>746</v>
      </c>
    </row>
    <row spans="1:6" r="48">
      <c t="s" s="4" r="A48">
        <v>485</v>
      </c>
      <c t="n" s="6" r="B48">
        <v>645</v>
      </c>
      <c t="n" s="6" r="C48">
        <v>1539</v>
      </c>
      <c t="n" s="6" r="D48">
        <v>1378</v>
      </c>
    </row>
    <row spans="1:6" r="49">
      <c t="s" s="3" r="A49">
        <v>38</v>
      </c>
    </row>
    <row spans="1:6" r="50">
      <c t="s" s="4" r="A50">
        <v>513</v>
      </c>
      <c t="n" s="6" r="E50">
        <v>122140</v>
      </c>
      <c t="n" s="6" r="F50">
        <v>101895</v>
      </c>
    </row>
    <row spans="1:6" r="51">
      <c t="s" s="4" r="A51">
        <v>514</v>
      </c>
      <c t="n" s="6" r="B51">
        <v>-1539</v>
      </c>
      <c t="n" s="6" r="C51">
        <v>-1378</v>
      </c>
      <c t="n" s="6" r="D51">
        <v>-1378</v>
      </c>
      <c t="n" s="6" r="E51">
        <v>-645</v>
      </c>
      <c t="n" s="6" r="F51">
        <v>-1539</v>
      </c>
    </row>
    <row spans="1:6" r="52">
      <c t="s" s="4" r="A52">
        <v>44</v>
      </c>
      <c t="n" s="6" r="E52">
        <v>121495</v>
      </c>
      <c t="n" s="6" r="F52">
        <v>100356</v>
      </c>
    </row>
    <row spans="1:6" r="53">
      <c t="s" s="3" r="A53">
        <v>515</v>
      </c>
    </row>
    <row spans="1:6" r="54">
      <c t="s" s="4" r="A54">
        <v>516</v>
      </c>
      <c t="n" s="6" r="E54">
        <v>192</v>
      </c>
      <c t="n" s="6" r="F54">
        <v>492</v>
      </c>
    </row>
    <row spans="1:6" r="55">
      <c t="s" s="4" r="A55">
        <v>517</v>
      </c>
      <c t="n" s="6" r="E55">
        <v>453</v>
      </c>
      <c t="n" s="6" r="F55">
        <v>1047</v>
      </c>
    </row>
    <row spans="1:6" r="56">
      <c t="s" s="4" r="A56">
        <v>145</v>
      </c>
      <c t="n" s="6" r="B56">
        <v>1539</v>
      </c>
      <c t="n" s="6" r="C56">
        <v>1378</v>
      </c>
      <c t="n" s="6" r="D56">
        <v>1378</v>
      </c>
      <c t="n" s="6" r="E56">
        <v>645</v>
      </c>
      <c t="n" s="6" r="F56">
        <v>1539</v>
      </c>
    </row>
    <row spans="1:6" r="57">
      <c t="s" s="3" r="A57">
        <v>518</v>
      </c>
    </row>
    <row spans="1:6" r="58">
      <c t="s" s="4" r="A58">
        <v>516</v>
      </c>
      <c t="n" s="6" r="E58">
        <v>617</v>
      </c>
      <c t="n" s="6" r="F58">
        <v>863</v>
      </c>
    </row>
    <row spans="1:6" r="59">
      <c t="s" s="4" r="A59">
        <v>517</v>
      </c>
      <c t="n" s="6" r="E59">
        <v>121345</v>
      </c>
      <c t="n" s="6" r="F59">
        <v>100330</v>
      </c>
    </row>
    <row spans="1:6" r="60">
      <c t="s" s="4" r="A60">
        <v>519</v>
      </c>
      <c t="n" s="6" r="E60">
        <v>178</v>
      </c>
      <c t="n" s="6" r="F60">
        <v>702</v>
      </c>
    </row>
    <row spans="1:6" r="61">
      <c t="s" s="4" r="A61">
        <v>42</v>
      </c>
      <c t="n" s="6" r="E61">
        <v>122140</v>
      </c>
      <c t="n" s="6" r="F61">
        <v>101895</v>
      </c>
    </row>
    <row spans="1:6" r="62">
      <c t="s" s="4" r="A62">
        <v>504</v>
      </c>
    </row>
    <row spans="1:6" r="63">
      <c t="s" s="3" r="A63">
        <v>510</v>
      </c>
    </row>
    <row spans="1:6" r="64">
      <c t="s" s="4" r="A64">
        <v>481</v>
      </c>
      <c t="n" s="6" r="B64">
        <v>142</v>
      </c>
      <c t="n" s="6" r="C64">
        <v>80</v>
      </c>
    </row>
    <row spans="1:6" r="65">
      <c t="s" s="4" r="A65">
        <v>512</v>
      </c>
      <c t="n" s="6" r="B65">
        <v>52</v>
      </c>
      <c t="n" s="6" r="C65">
        <v>50</v>
      </c>
    </row>
    <row spans="1:6" r="66">
      <c t="s" s="4" r="A66">
        <v>484</v>
      </c>
      <c t="n" s="6" r="B66">
        <v>-115</v>
      </c>
      <c t="n" s="6" r="C66">
        <v>12</v>
      </c>
    </row>
    <row spans="1:6" r="67">
      <c t="s" s="4" r="A67">
        <v>485</v>
      </c>
      <c t="n" s="6" r="B67">
        <v>79</v>
      </c>
      <c t="n" s="6" r="C67">
        <v>142</v>
      </c>
      <c t="n" s="6" r="D67">
        <v>80</v>
      </c>
    </row>
    <row spans="1:6" r="68">
      <c t="s" s="3" r="A68">
        <v>38</v>
      </c>
    </row>
    <row spans="1:6" r="69">
      <c t="s" s="4" r="A69">
        <v>513</v>
      </c>
      <c t="n" s="6" r="E69">
        <v>15330</v>
      </c>
      <c t="n" s="6" r="F69">
        <v>16284</v>
      </c>
    </row>
    <row spans="1:6" r="70">
      <c t="s" s="4" r="A70">
        <v>514</v>
      </c>
      <c t="n" s="6" r="B70">
        <v>-142</v>
      </c>
      <c t="n" s="6" r="C70">
        <v>-80</v>
      </c>
      <c t="n" s="6" r="D70">
        <v>-80</v>
      </c>
      <c t="n" s="6" r="E70">
        <v>-79</v>
      </c>
      <c t="n" s="6" r="F70">
        <v>-142</v>
      </c>
    </row>
    <row spans="1:6" r="71">
      <c t="s" s="4" r="A71">
        <v>44</v>
      </c>
      <c t="n" s="6" r="E71">
        <v>15251</v>
      </c>
      <c t="n" s="6" r="F71">
        <v>16142</v>
      </c>
    </row>
    <row spans="1:6" r="72">
      <c t="s" s="3" r="A72">
        <v>515</v>
      </c>
    </row>
    <row spans="1:6" r="73">
      <c t="s" s="4" r="A73">
        <v>517</v>
      </c>
      <c t="n" s="6" r="E73">
        <v>79</v>
      </c>
      <c t="n" s="6" r="F73">
        <v>142</v>
      </c>
    </row>
    <row spans="1:6" r="74">
      <c t="s" s="4" r="A74">
        <v>145</v>
      </c>
      <c t="n" s="6" r="B74">
        <v>142</v>
      </c>
      <c t="n" s="6" r="C74">
        <v>80</v>
      </c>
      <c t="n" s="6" r="D74">
        <v>80</v>
      </c>
      <c t="n" s="6" r="E74">
        <v>79</v>
      </c>
      <c t="n" s="6" r="F74">
        <v>142</v>
      </c>
    </row>
    <row spans="1:6" r="75">
      <c t="s" s="3" r="A75">
        <v>518</v>
      </c>
    </row>
    <row spans="1:6" r="76">
      <c t="s" s="4" r="A76">
        <v>517</v>
      </c>
      <c t="n" s="6" r="E76">
        <v>15330</v>
      </c>
      <c t="n" s="6" r="F76">
        <v>16126</v>
      </c>
    </row>
    <row spans="1:6" r="77">
      <c t="s" s="4" r="A77">
        <v>519</v>
      </c>
      <c t="n" s="6" r="F77">
        <v>158</v>
      </c>
    </row>
    <row spans="1:6" r="78">
      <c t="s" s="4" r="A78">
        <v>42</v>
      </c>
      <c t="n" s="6" r="E78">
        <v>15330</v>
      </c>
      <c t="n" s="6" r="F78">
        <v>16284</v>
      </c>
    </row>
    <row spans="1:6" r="79">
      <c t="s" s="4" r="A79">
        <v>505</v>
      </c>
    </row>
    <row spans="1:6" r="80">
      <c t="s" s="3" r="A80">
        <v>510</v>
      </c>
    </row>
    <row spans="1:6" r="81">
      <c t="s" s="4" r="A81">
        <v>481</v>
      </c>
      <c t="n" s="6" r="B81">
        <v>285</v>
      </c>
      <c t="n" s="6" r="C81">
        <v>516</v>
      </c>
    </row>
    <row spans="1:6" r="82">
      <c t="s" s="4" r="A82">
        <v>511</v>
      </c>
      <c t="n" s="6" r="B82">
        <v>-142</v>
      </c>
      <c t="n" s="6" r="C82">
        <v>-290</v>
      </c>
    </row>
    <row spans="1:6" r="83">
      <c t="s" s="4" r="A83">
        <v>512</v>
      </c>
      <c t="n" s="6" r="B83">
        <v>2</v>
      </c>
      <c t="n" s="6" r="C83">
        <v>22</v>
      </c>
    </row>
    <row spans="1:6" r="84">
      <c t="s" s="4" r="A84">
        <v>484</v>
      </c>
      <c t="n" s="6" r="B84">
        <v>129</v>
      </c>
      <c t="n" s="6" r="C84">
        <v>37</v>
      </c>
    </row>
    <row spans="1:6" r="85">
      <c t="s" s="4" r="A85">
        <v>485</v>
      </c>
      <c t="n" s="6" r="B85">
        <v>274</v>
      </c>
      <c t="n" s="6" r="C85">
        <v>285</v>
      </c>
      <c t="n" s="6" r="D85">
        <v>516</v>
      </c>
    </row>
    <row spans="1:6" r="86">
      <c t="s" s="3" r="A86">
        <v>38</v>
      </c>
    </row>
    <row spans="1:6" r="87">
      <c t="s" s="4" r="A87">
        <v>513</v>
      </c>
      <c t="n" s="6" r="E87">
        <v>140502</v>
      </c>
      <c t="n" s="6" r="F87">
        <v>139553</v>
      </c>
    </row>
    <row spans="1:6" r="88">
      <c t="s" s="4" r="A88">
        <v>514</v>
      </c>
      <c t="n" s="6" r="B88">
        <v>-285</v>
      </c>
      <c t="n" s="6" r="C88">
        <v>-516</v>
      </c>
      <c t="n" s="6" r="D88">
        <v>-516</v>
      </c>
      <c t="n" s="6" r="E88">
        <v>-274</v>
      </c>
      <c t="n" s="6" r="F88">
        <v>-285</v>
      </c>
    </row>
    <row spans="1:6" r="89">
      <c t="s" s="4" r="A89">
        <v>44</v>
      </c>
      <c t="n" s="6" r="E89">
        <v>140228</v>
      </c>
      <c t="n" s="6" r="F89">
        <v>139268</v>
      </c>
    </row>
    <row spans="1:6" r="90">
      <c t="s" s="3" r="A90">
        <v>515</v>
      </c>
    </row>
    <row spans="1:6" r="91">
      <c t="s" s="4" r="A91">
        <v>516</v>
      </c>
      <c t="n" s="6" r="E91">
        <v>60</v>
      </c>
      <c t="n" s="6" r="F91">
        <v>19</v>
      </c>
    </row>
    <row spans="1:6" r="92">
      <c t="s" s="4" r="A92">
        <v>517</v>
      </c>
      <c t="n" s="6" r="E92">
        <v>214</v>
      </c>
      <c t="n" s="6" r="F92">
        <v>266</v>
      </c>
    </row>
    <row spans="1:6" r="93">
      <c t="s" s="4" r="A93">
        <v>145</v>
      </c>
      <c t="n" s="6" r="B93">
        <v>285</v>
      </c>
      <c t="n" s="6" r="C93">
        <v>516</v>
      </c>
      <c t="n" s="6" r="D93">
        <v>516</v>
      </c>
      <c t="n" s="6" r="E93">
        <v>274</v>
      </c>
      <c t="n" s="6" r="F93">
        <v>285</v>
      </c>
    </row>
    <row spans="1:6" r="94">
      <c t="s" s="3" r="A94">
        <v>518</v>
      </c>
    </row>
    <row spans="1:6" r="95">
      <c t="s" s="4" r="A95">
        <v>516</v>
      </c>
      <c t="n" s="6" r="E95">
        <v>325</v>
      </c>
      <c t="n" s="6" r="F95">
        <v>768</v>
      </c>
    </row>
    <row spans="1:6" r="96">
      <c t="s" s="4" r="A96">
        <v>517</v>
      </c>
      <c t="n" s="6" r="E96">
        <v>136940</v>
      </c>
      <c t="n" s="6" r="F96">
        <v>134908</v>
      </c>
    </row>
    <row spans="1:6" r="97">
      <c t="s" s="4" r="A97">
        <v>519</v>
      </c>
      <c t="n" s="6" r="E97">
        <v>3237</v>
      </c>
      <c t="n" s="6" r="F97">
        <v>3877</v>
      </c>
    </row>
    <row spans="1:6" r="98">
      <c t="s" s="4" r="A98">
        <v>42</v>
      </c>
      <c t="n" s="6" r="E98">
        <v>140502</v>
      </c>
      <c t="n" s="6" r="F98">
        <v>139553</v>
      </c>
    </row>
    <row spans="1:6" r="99">
      <c t="s" s="4" r="A99">
        <v>506</v>
      </c>
    </row>
    <row spans="1:6" r="100">
      <c t="s" s="3" r="A100">
        <v>510</v>
      </c>
    </row>
    <row spans="1:6" r="101">
      <c t="s" s="4" r="A101">
        <v>481</v>
      </c>
      <c t="n" s="6" r="B101">
        <v>6</v>
      </c>
      <c t="n" s="6" r="C101">
        <v>25</v>
      </c>
    </row>
    <row spans="1:6" r="102">
      <c t="s" s="4" r="A102">
        <v>484</v>
      </c>
      <c t="n" s="6" r="B102">
        <v>1</v>
      </c>
      <c t="n" s="6" r="C102">
        <v>-19</v>
      </c>
    </row>
    <row spans="1:6" r="103">
      <c t="s" s="4" r="A103">
        <v>485</v>
      </c>
      <c t="n" s="6" r="B103">
        <v>7</v>
      </c>
      <c t="n" s="6" r="C103">
        <v>6</v>
      </c>
      <c t="n" s="6" r="D103">
        <v>25</v>
      </c>
    </row>
    <row spans="1:6" r="104">
      <c t="s" s="3" r="A104">
        <v>38</v>
      </c>
    </row>
    <row spans="1:6" r="105">
      <c t="s" s="4" r="A105">
        <v>513</v>
      </c>
      <c t="n" s="6" r="E105">
        <v>11770</v>
      </c>
      <c t="n" s="6" r="F105">
        <v>9431</v>
      </c>
    </row>
    <row spans="1:6" r="106">
      <c t="s" s="4" r="A106">
        <v>514</v>
      </c>
      <c t="n" s="6" r="B106">
        <v>-6</v>
      </c>
      <c t="n" s="6" r="C106">
        <v>-25</v>
      </c>
      <c t="n" s="6" r="D106">
        <v>-25</v>
      </c>
      <c t="n" s="6" r="E106">
        <v>-7</v>
      </c>
      <c t="n" s="6" r="F106">
        <v>-6</v>
      </c>
    </row>
    <row spans="1:6" r="107">
      <c t="s" s="4" r="A107">
        <v>44</v>
      </c>
      <c t="n" s="6" r="E107">
        <v>11763</v>
      </c>
      <c t="n" s="6" r="F107">
        <v>9425</v>
      </c>
    </row>
    <row spans="1:6" r="108">
      <c t="s" s="3" r="A108">
        <v>515</v>
      </c>
    </row>
    <row spans="1:6" r="109">
      <c t="s" s="4" r="A109">
        <v>517</v>
      </c>
      <c t="n" s="6" r="E109">
        <v>7</v>
      </c>
      <c t="n" s="6" r="F109">
        <v>6</v>
      </c>
    </row>
    <row spans="1:6" r="110">
      <c t="s" s="4" r="A110">
        <v>145</v>
      </c>
      <c t="n" s="6" r="B110">
        <v>6</v>
      </c>
      <c t="n" s="6" r="C110">
        <v>25</v>
      </c>
      <c t="n" s="6" r="D110">
        <v>25</v>
      </c>
      <c t="n" s="6" r="E110">
        <v>7</v>
      </c>
      <c t="n" s="6" r="F110">
        <v>6</v>
      </c>
    </row>
    <row spans="1:6" r="111">
      <c t="s" s="3" r="A111">
        <v>518</v>
      </c>
    </row>
    <row spans="1:6" r="112">
      <c t="s" s="4" r="A112">
        <v>516</v>
      </c>
      <c t="n" s="6" r="E112">
        <v>83</v>
      </c>
    </row>
    <row spans="1:6" r="113">
      <c t="s" s="4" r="A113">
        <v>517</v>
      </c>
      <c t="n" s="6" r="E113">
        <v>11686</v>
      </c>
      <c t="n" s="6" r="F113">
        <v>9216</v>
      </c>
    </row>
    <row spans="1:6" r="114">
      <c t="s" s="4" r="A114">
        <v>519</v>
      </c>
      <c t="n" s="6" r="E114">
        <v>1</v>
      </c>
      <c t="n" s="6" r="F114">
        <v>215</v>
      </c>
    </row>
    <row spans="1:6" r="115">
      <c t="s" s="4" r="A115">
        <v>42</v>
      </c>
      <c t="n" s="6" r="E115">
        <v>11770</v>
      </c>
      <c t="n" s="6" r="F115">
        <v>9431</v>
      </c>
    </row>
    <row spans="1:6" r="116">
      <c t="s" s="4" r="A116">
        <v>41</v>
      </c>
    </row>
    <row spans="1:6" r="117">
      <c t="s" s="3" r="A117">
        <v>510</v>
      </c>
    </row>
    <row spans="1:6" r="118">
      <c t="s" s="4" r="A118">
        <v>481</v>
      </c>
      <c t="n" s="6" r="B118">
        <v>13</v>
      </c>
      <c t="n" s="6" r="C118">
        <v>148</v>
      </c>
    </row>
    <row spans="1:6" r="119">
      <c t="s" s="4" r="A119">
        <v>511</v>
      </c>
      <c t="n" s="6" r="B119">
        <v>-87</v>
      </c>
      <c t="n" s="6" r="C119">
        <v>-74</v>
      </c>
    </row>
    <row spans="1:6" r="120">
      <c t="s" s="4" r="A120">
        <v>512</v>
      </c>
      <c t="n" s="6" r="B120">
        <v>26</v>
      </c>
      <c t="n" s="6" r="C120">
        <v>44</v>
      </c>
    </row>
    <row spans="1:6" r="121">
      <c t="s" s="4" r="A121">
        <v>484</v>
      </c>
      <c t="n" s="6" r="B121">
        <v>112</v>
      </c>
      <c t="n" s="6" r="C121">
        <v>-105</v>
      </c>
    </row>
    <row spans="1:6" r="122">
      <c t="s" s="4" r="A122">
        <v>485</v>
      </c>
      <c t="n" s="6" r="B122">
        <v>64</v>
      </c>
      <c t="n" s="6" r="C122">
        <v>13</v>
      </c>
      <c t="n" s="6" r="D122">
        <v>148</v>
      </c>
    </row>
    <row spans="1:6" r="123">
      <c t="s" s="3" r="A123">
        <v>38</v>
      </c>
    </row>
    <row spans="1:6" r="124">
      <c t="s" s="4" r="A124">
        <v>513</v>
      </c>
      <c t="n" s="6" r="E124">
        <v>15847</v>
      </c>
      <c t="n" s="6" r="F124">
        <v>18385</v>
      </c>
    </row>
    <row spans="1:6" r="125">
      <c t="s" s="4" r="A125">
        <v>514</v>
      </c>
      <c t="n" s="6" r="B125">
        <v>-13</v>
      </c>
      <c t="n" s="6" r="C125">
        <v>-148</v>
      </c>
      <c t="n" s="6" r="D125">
        <v>-148</v>
      </c>
      <c t="n" s="6" r="E125">
        <v>-64</v>
      </c>
      <c t="n" s="6" r="F125">
        <v>-13</v>
      </c>
    </row>
    <row spans="1:6" r="126">
      <c t="s" s="4" r="A126">
        <v>44</v>
      </c>
      <c t="n" s="6" r="E126">
        <v>15783</v>
      </c>
      <c t="n" s="6" r="F126">
        <v>18372</v>
      </c>
    </row>
    <row spans="1:6" r="127">
      <c t="s" s="3" r="A127">
        <v>515</v>
      </c>
    </row>
    <row spans="1:6" r="128">
      <c t="s" s="4" r="A128">
        <v>516</v>
      </c>
      <c t="n" s="6" r="E128">
        <v>55</v>
      </c>
      <c t="n" s="6" r="F128">
        <v>1</v>
      </c>
    </row>
    <row spans="1:6" r="129">
      <c t="s" s="4" r="A129">
        <v>517</v>
      </c>
      <c t="n" s="6" r="E129">
        <v>9</v>
      </c>
      <c t="n" s="6" r="F129">
        <v>12</v>
      </c>
    </row>
    <row spans="1:6" r="130">
      <c t="s" s="4" r="A130">
        <v>145</v>
      </c>
      <c t="n" s="6" r="B130">
        <v>13</v>
      </c>
      <c t="n" s="6" r="C130">
        <v>148</v>
      </c>
      <c t="n" s="6" r="D130">
        <v>148</v>
      </c>
      <c t="n" s="6" r="E130">
        <v>64</v>
      </c>
      <c t="n" s="6" r="F130">
        <v>13</v>
      </c>
    </row>
    <row spans="1:6" r="131">
      <c t="s" s="3" r="A131">
        <v>518</v>
      </c>
    </row>
    <row spans="1:6" r="132">
      <c t="s" s="4" r="A132">
        <v>516</v>
      </c>
      <c t="n" s="6" r="F132">
        <v>72</v>
      </c>
    </row>
    <row spans="1:6" r="133">
      <c t="s" s="4" r="A133">
        <v>517</v>
      </c>
      <c t="n" s="6" r="E133">
        <v>15845</v>
      </c>
      <c t="n" s="6" r="F133">
        <v>18305</v>
      </c>
    </row>
    <row spans="1:6" r="134">
      <c t="s" s="4" r="A134">
        <v>519</v>
      </c>
      <c t="n" s="6" r="E134">
        <v>2</v>
      </c>
      <c t="n" s="6" r="F134">
        <v>8</v>
      </c>
    </row>
    <row spans="1:6" r="135">
      <c t="s" s="4" r="A135">
        <v>42</v>
      </c>
      <c t="n" s="6" r="E135">
        <v>15847</v>
      </c>
      <c t="n" s="6" r="F135">
        <v>18385</v>
      </c>
    </row>
    <row spans="1:6" r="136">
      <c t="s" s="4" r="A136">
        <v>520</v>
      </c>
    </row>
    <row spans="1:6" r="137">
      <c t="s" s="3" r="A137">
        <v>510</v>
      </c>
    </row>
    <row spans="1:6" r="138">
      <c t="s" s="4" r="A138">
        <v>481</v>
      </c>
      <c t="n" s="6" r="B138">
        <v>342</v>
      </c>
      <c t="n" s="6" r="C138">
        <v>665</v>
      </c>
    </row>
    <row spans="1:6" r="139">
      <c t="s" s="4" r="A139">
        <v>484</v>
      </c>
      <c t="n" s="6" r="B139">
        <v>1982</v>
      </c>
      <c t="n" s="6" r="C139">
        <v>-323</v>
      </c>
    </row>
    <row spans="1:6" r="140">
      <c t="s" s="4" r="A140">
        <v>485</v>
      </c>
      <c t="n" s="6" r="B140">
        <v>2324</v>
      </c>
      <c t="n" s="6" r="C140">
        <v>342</v>
      </c>
      <c t="n" s="6" r="D140">
        <v>665</v>
      </c>
    </row>
    <row spans="1:6" r="141">
      <c t="s" s="3" r="A141">
        <v>38</v>
      </c>
    </row>
    <row spans="1:6" r="142">
      <c t="s" s="4" r="A142">
        <v>514</v>
      </c>
      <c t="n" s="6" r="B142">
        <v>-342</v>
      </c>
      <c t="n" s="6" r="C142">
        <v>-665</v>
      </c>
      <c t="n" s="6" r="D142">
        <v>-665</v>
      </c>
      <c t="n" s="6" r="E142">
        <v>-2324</v>
      </c>
      <c t="n" s="6" r="F142">
        <v>-342</v>
      </c>
    </row>
    <row spans="1:6" r="143">
      <c t="s" s="4" r="A143">
        <v>44</v>
      </c>
      <c t="n" s="6" r="E143">
        <v>-2324</v>
      </c>
      <c t="n" s="6" r="F143">
        <v>-342</v>
      </c>
    </row>
    <row spans="1:6" r="144">
      <c t="s" s="3" r="A144">
        <v>515</v>
      </c>
    </row>
    <row spans="1:6" r="145">
      <c t="s" s="4" r="A145">
        <v>517</v>
      </c>
      <c t="n" s="6" r="E145">
        <v>2324</v>
      </c>
      <c t="n" s="6" r="F145">
        <v>342</v>
      </c>
    </row>
    <row spans="1:6" r="146">
      <c t="s" s="4" r="A146">
        <v>145</v>
      </c>
      <c t="n" s="7" r="B146">
        <v>342</v>
      </c>
      <c t="n" s="7" r="C146">
        <v>665</v>
      </c>
      <c t="n" s="7" r="D146">
        <v>665</v>
      </c>
      <c t="n" s="7" r="E146">
        <v>2324</v>
      </c>
      <c t="n" s="7" r="F146">
        <v>3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521</v>
      </c>
      <c t="s" s="2" r="B1">
        <v>447</v>
      </c>
      <c t="s" s="2" r="C1">
        <v>522</v>
      </c>
    </row>
    <row spans="1:3" r="2">
      <c t="s" s="3" r="A2">
        <v>523</v>
      </c>
    </row>
    <row spans="1:3" r="3">
      <c t="s" s="4" r="A3">
        <v>479</v>
      </c>
      <c t="n" s="7" r="B3">
        <v>618394</v>
      </c>
      <c t="n" s="7" r="C3">
        <v>600935</v>
      </c>
    </row>
    <row spans="1:3" r="4">
      <c t="s" s="4" r="A4">
        <v>524</v>
      </c>
    </row>
    <row spans="1:3" r="5">
      <c t="s" s="3" r="A5">
        <v>523</v>
      </c>
    </row>
    <row spans="1:3" r="6">
      <c t="s" s="4" r="A6">
        <v>525</v>
      </c>
      <c t="n" s="6" r="B6">
        <v>6</v>
      </c>
    </row>
    <row spans="1:3" r="7">
      <c t="s" s="4" r="A7">
        <v>526</v>
      </c>
    </row>
    <row spans="1:3" r="8">
      <c t="s" s="3" r="A8">
        <v>523</v>
      </c>
    </row>
    <row spans="1:3" r="9">
      <c t="s" s="4" r="A9">
        <v>527</v>
      </c>
      <c t="n" s="6" r="B9">
        <v>5</v>
      </c>
    </row>
    <row spans="1:3" r="10">
      <c t="s" s="4" r="A10">
        <v>525</v>
      </c>
      <c t="n" s="6" r="B10">
        <v>7</v>
      </c>
    </row>
    <row spans="1:3" r="11">
      <c t="s" s="4" r="A11">
        <v>502</v>
      </c>
    </row>
    <row spans="1:3" r="12">
      <c t="s" s="3" r="A12">
        <v>523</v>
      </c>
    </row>
    <row spans="1:3" r="13">
      <c t="s" s="4" r="A13">
        <v>479</v>
      </c>
      <c t="n" s="7" r="B13">
        <v>312805</v>
      </c>
      <c t="n" s="6" r="C13">
        <v>315387</v>
      </c>
    </row>
    <row spans="1:3" r="14">
      <c t="s" s="4" r="A14">
        <v>503</v>
      </c>
    </row>
    <row spans="1:3" r="15">
      <c t="s" s="3" r="A15">
        <v>523</v>
      </c>
    </row>
    <row spans="1:3" r="16">
      <c t="s" s="4" r="A16">
        <v>479</v>
      </c>
      <c t="n" s="6" r="B16">
        <v>122140</v>
      </c>
      <c t="n" s="6" r="C16">
        <v>101895</v>
      </c>
    </row>
    <row spans="1:3" r="17">
      <c t="s" s="4" r="A17">
        <v>504</v>
      </c>
    </row>
    <row spans="1:3" r="18">
      <c t="s" s="3" r="A18">
        <v>523</v>
      </c>
    </row>
    <row spans="1:3" r="19">
      <c t="s" s="4" r="A19">
        <v>479</v>
      </c>
      <c t="n" s="6" r="B19">
        <v>15330</v>
      </c>
      <c t="n" s="6" r="C19">
        <v>16284</v>
      </c>
    </row>
    <row spans="1:3" r="20">
      <c t="s" s="4" r="A20">
        <v>505</v>
      </c>
    </row>
    <row spans="1:3" r="21">
      <c t="s" s="3" r="A21">
        <v>523</v>
      </c>
    </row>
    <row spans="1:3" r="22">
      <c t="s" s="4" r="A22">
        <v>479</v>
      </c>
      <c t="n" s="6" r="B22">
        <v>140502</v>
      </c>
      <c t="n" s="6" r="C22">
        <v>139553</v>
      </c>
    </row>
    <row spans="1:3" r="23">
      <c t="s" s="4" r="A23">
        <v>506</v>
      </c>
    </row>
    <row spans="1:3" r="24">
      <c t="s" s="3" r="A24">
        <v>523</v>
      </c>
    </row>
    <row spans="1:3" r="25">
      <c t="s" s="4" r="A25">
        <v>479</v>
      </c>
      <c t="n" s="6" r="B25">
        <v>11770</v>
      </c>
      <c t="n" s="6" r="C25">
        <v>9431</v>
      </c>
    </row>
    <row spans="1:3" r="26">
      <c t="s" s="4" r="A26">
        <v>41</v>
      </c>
    </row>
    <row spans="1:3" r="27">
      <c t="s" s="3" r="A27">
        <v>523</v>
      </c>
    </row>
    <row spans="1:3" r="28">
      <c t="s" s="4" r="A28">
        <v>479</v>
      </c>
      <c t="n" s="6" r="B28">
        <v>15847</v>
      </c>
      <c t="n" s="6" r="C28">
        <v>18385</v>
      </c>
    </row>
    <row spans="1:3" r="29">
      <c t="n" s="9" r="A29">
        <v>-1</v>
      </c>
    </row>
    <row spans="1:3" r="30">
      <c t="s" s="3" r="A30">
        <v>523</v>
      </c>
    </row>
    <row spans="1:3" r="31">
      <c t="s" s="4" r="A31">
        <v>479</v>
      </c>
      <c t="n" s="6" r="B31">
        <v>15754</v>
      </c>
      <c t="n" s="6" r="C31">
        <v>4516</v>
      </c>
    </row>
    <row spans="1:3" r="32">
      <c t="s" s="4" r="A32">
        <v>528</v>
      </c>
    </row>
    <row spans="1:3" r="33">
      <c t="s" s="3" r="A33">
        <v>523</v>
      </c>
    </row>
    <row spans="1:3" r="34">
      <c t="s" s="4" r="A34">
        <v>479</v>
      </c>
      <c t="n" s="6" r="B34">
        <v>2072</v>
      </c>
      <c t="n" s="6" r="C34">
        <v>859</v>
      </c>
    </row>
    <row spans="1:3" r="35">
      <c t="s" s="4" r="A35">
        <v>529</v>
      </c>
    </row>
    <row spans="1:3" r="36">
      <c t="s" s="3" r="A36">
        <v>523</v>
      </c>
    </row>
    <row spans="1:3" r="37">
      <c t="s" s="4" r="A37">
        <v>479</v>
      </c>
      <c t="n" s="6" r="B37">
        <v>13067</v>
      </c>
      <c t="n" s="6" r="C37">
        <v>3227</v>
      </c>
    </row>
    <row spans="1:3" r="38">
      <c t="s" s="4" r="A38">
        <v>530</v>
      </c>
    </row>
    <row spans="1:3" r="39">
      <c t="s" s="3" r="A39">
        <v>523</v>
      </c>
    </row>
    <row spans="1:3" r="40">
      <c t="s" s="4" r="A40">
        <v>479</v>
      </c>
      <c t="n" s="6" r="C40">
        <v>80</v>
      </c>
    </row>
    <row spans="1:3" r="41">
      <c t="s" s="4" r="A41">
        <v>531</v>
      </c>
    </row>
    <row spans="1:3" r="42">
      <c t="s" s="3" r="A42">
        <v>523</v>
      </c>
    </row>
    <row spans="1:3" r="43">
      <c t="s" s="4" r="A43">
        <v>479</v>
      </c>
      <c t="n" s="6" r="B43">
        <v>591</v>
      </c>
      <c t="n" s="6" r="C43">
        <v>297</v>
      </c>
    </row>
    <row spans="1:3" r="44">
      <c t="s" s="4" r="A44">
        <v>532</v>
      </c>
    </row>
    <row spans="1:3" r="45">
      <c t="s" s="3" r="A45">
        <v>523</v>
      </c>
    </row>
    <row spans="1:3" r="46">
      <c t="s" s="4" r="A46">
        <v>479</v>
      </c>
      <c t="n" s="6" r="B46">
        <v>24</v>
      </c>
      <c t="n" s="6" r="C46">
        <v>53</v>
      </c>
    </row>
    <row spans="1:3" r="47">
      <c t="n" s="10" r="A47">
        <v>-2</v>
      </c>
    </row>
    <row spans="1:3" r="48">
      <c t="s" s="3" r="A48">
        <v>523</v>
      </c>
    </row>
    <row spans="1:3" r="49">
      <c t="s" s="4" r="A49">
        <v>479</v>
      </c>
      <c t="n" s="6" r="B49">
        <v>33773</v>
      </c>
      <c t="n" s="6" r="C49">
        <v>34832</v>
      </c>
    </row>
    <row spans="1:3" r="50">
      <c t="s" s="4" r="A50">
        <v>533</v>
      </c>
    </row>
    <row spans="1:3" r="51">
      <c t="s" s="3" r="A51">
        <v>523</v>
      </c>
    </row>
    <row spans="1:3" r="52">
      <c t="s" s="4" r="A52">
        <v>479</v>
      </c>
      <c t="n" s="6" r="B52">
        <v>26197</v>
      </c>
      <c t="n" s="6" r="C52">
        <v>28740</v>
      </c>
    </row>
    <row spans="1:3" r="53">
      <c t="s" s="4" r="A53">
        <v>534</v>
      </c>
    </row>
    <row spans="1:3" r="54">
      <c t="s" s="3" r="A54">
        <v>523</v>
      </c>
    </row>
    <row spans="1:3" r="55">
      <c t="s" s="4" r="A55">
        <v>479</v>
      </c>
      <c t="n" s="6" r="B55">
        <v>5954</v>
      </c>
      <c t="n" s="6" r="C55">
        <v>4577</v>
      </c>
    </row>
    <row spans="1:3" r="56">
      <c t="s" s="4" r="A56">
        <v>535</v>
      </c>
    </row>
    <row spans="1:3" r="57">
      <c t="s" s="3" r="A57">
        <v>523</v>
      </c>
    </row>
    <row spans="1:3" r="58">
      <c t="s" s="4" r="A58">
        <v>479</v>
      </c>
      <c t="n" s="6" r="B58">
        <v>400</v>
      </c>
      <c t="n" s="6" r="C58">
        <v>441</v>
      </c>
    </row>
    <row spans="1:3" r="59">
      <c t="s" s="4" r="A59">
        <v>536</v>
      </c>
    </row>
    <row spans="1:3" r="60">
      <c t="s" s="3" r="A60">
        <v>523</v>
      </c>
    </row>
    <row spans="1:3" r="61">
      <c t="s" s="4" r="A61">
        <v>479</v>
      </c>
      <c t="n" s="6" r="B61">
        <v>1222</v>
      </c>
      <c t="n" s="6" r="C61">
        <v>1074</v>
      </c>
    </row>
    <row spans="1:3" r="62">
      <c t="n" s="11" r="A62">
        <v>-3</v>
      </c>
    </row>
    <row spans="1:3" r="63">
      <c t="s" s="3" r="A63">
        <v>523</v>
      </c>
    </row>
    <row spans="1:3" r="64">
      <c t="s" s="4" r="A64">
        <v>479</v>
      </c>
      <c t="n" s="6" r="B64">
        <v>168122</v>
      </c>
      <c t="n" s="6" r="C64">
        <v>169077</v>
      </c>
    </row>
    <row spans="1:3" r="65">
      <c t="s" s="4" r="A65">
        <v>537</v>
      </c>
    </row>
    <row spans="1:3" r="66">
      <c t="s" s="3" r="A66">
        <v>523</v>
      </c>
    </row>
    <row spans="1:3" r="67">
      <c t="s" s="4" r="A67">
        <v>479</v>
      </c>
      <c t="n" s="6" r="B67">
        <v>113868</v>
      </c>
      <c t="n" s="6" r="C67">
        <v>129791</v>
      </c>
    </row>
    <row spans="1:3" r="68">
      <c t="s" s="4" r="A68">
        <v>538</v>
      </c>
    </row>
    <row spans="1:3" r="69">
      <c t="s" s="3" r="A69">
        <v>523</v>
      </c>
    </row>
    <row spans="1:3" r="70">
      <c t="s" s="4" r="A70">
        <v>479</v>
      </c>
      <c t="n" s="6" r="B70">
        <v>47194</v>
      </c>
      <c t="n" s="6" r="C70">
        <v>33794</v>
      </c>
    </row>
    <row spans="1:3" r="71">
      <c t="s" s="4" r="A71">
        <v>539</v>
      </c>
    </row>
    <row spans="1:3" r="72">
      <c t="s" s="3" r="A72">
        <v>523</v>
      </c>
    </row>
    <row spans="1:3" r="73">
      <c t="s" s="4" r="A73">
        <v>479</v>
      </c>
      <c t="n" s="6" r="B73">
        <v>3869</v>
      </c>
      <c t="n" s="6" r="C73">
        <v>2282</v>
      </c>
    </row>
    <row spans="1:3" r="74">
      <c t="s" s="4" r="A74">
        <v>540</v>
      </c>
    </row>
    <row spans="1:3" r="75">
      <c t="s" s="3" r="A75">
        <v>523</v>
      </c>
    </row>
    <row spans="1:3" r="76">
      <c t="s" s="4" r="A76">
        <v>479</v>
      </c>
      <c t="n" s="6" r="B76">
        <v>3172</v>
      </c>
      <c t="n" s="6" r="C76">
        <v>3207</v>
      </c>
    </row>
    <row spans="1:3" r="77">
      <c t="s" s="4" r="A77">
        <v>541</v>
      </c>
    </row>
    <row spans="1:3" r="78">
      <c t="s" s="3" r="A78">
        <v>523</v>
      </c>
    </row>
    <row spans="1:3" r="79">
      <c t="s" s="4" r="A79">
        <v>479</v>
      </c>
      <c t="n" s="6" r="B79">
        <v>19</v>
      </c>
      <c t="n" s="6" r="C79">
        <v>3</v>
      </c>
    </row>
    <row spans="1:3" r="80">
      <c t="s" s="4" r="A80">
        <v>542</v>
      </c>
    </row>
    <row spans="1:3" r="81">
      <c t="s" s="3" r="A81">
        <v>523</v>
      </c>
    </row>
    <row spans="1:3" r="82">
      <c t="s" s="4" r="A82">
        <v>479</v>
      </c>
      <c t="n" s="6" r="B82">
        <v>231080</v>
      </c>
      <c t="n" s="6" r="C82">
        <v>220135</v>
      </c>
    </row>
    <row spans="1:3" r="83">
      <c t="s" s="4" r="A83">
        <v>543</v>
      </c>
    </row>
    <row spans="1:3" r="84">
      <c t="s" s="3" r="A84">
        <v>523</v>
      </c>
    </row>
    <row spans="1:3" r="85">
      <c t="s" s="4" r="A85">
        <v>479</v>
      </c>
      <c t="n" s="6" r="B85">
        <v>164954</v>
      </c>
      <c t="n" s="6" r="C85">
        <v>147624</v>
      </c>
    </row>
    <row spans="1:3" r="86">
      <c t="s" s="4" r="A86">
        <v>544</v>
      </c>
    </row>
    <row spans="1:3" r="87">
      <c t="s" s="3" r="A87">
        <v>523</v>
      </c>
    </row>
    <row spans="1:3" r="88">
      <c t="s" s="4" r="A88">
        <v>479</v>
      </c>
      <c t="n" s="6" r="B88">
        <v>53791</v>
      </c>
      <c t="n" s="6" r="C88">
        <v>57295</v>
      </c>
    </row>
    <row spans="1:3" r="89">
      <c t="s" s="4" r="A89">
        <v>545</v>
      </c>
    </row>
    <row spans="1:3" r="90">
      <c t="s" s="3" r="A90">
        <v>523</v>
      </c>
    </row>
    <row spans="1:3" r="91">
      <c t="s" s="4" r="A91">
        <v>479</v>
      </c>
      <c t="n" s="6" r="B91">
        <v>8257</v>
      </c>
      <c t="n" s="6" r="C91">
        <v>9324</v>
      </c>
    </row>
    <row spans="1:3" r="92">
      <c t="s" s="4" r="A92">
        <v>546</v>
      </c>
    </row>
    <row spans="1:3" r="93">
      <c t="s" s="3" r="A93">
        <v>523</v>
      </c>
    </row>
    <row spans="1:3" r="94">
      <c t="s" s="4" r="A94">
        <v>479</v>
      </c>
      <c t="n" s="6" r="B94">
        <v>4078</v>
      </c>
      <c t="n" s="6" r="C94">
        <v>5882</v>
      </c>
    </row>
    <row spans="1:3" r="95">
      <c t="s" s="4" r="A95">
        <v>547</v>
      </c>
    </row>
    <row spans="1:3" r="96">
      <c t="s" s="3" r="A96">
        <v>523</v>
      </c>
    </row>
    <row spans="1:3" r="97">
      <c t="s" s="4" r="A97">
        <v>479</v>
      </c>
      <c t="n" s="6" r="C97">
        <v>10</v>
      </c>
    </row>
    <row spans="1:3" r="98">
      <c t="n" s="12" r="A98">
        <v>-6</v>
      </c>
    </row>
    <row spans="1:3" r="99">
      <c t="s" s="3" r="A99">
        <v>523</v>
      </c>
    </row>
    <row spans="1:3" r="100">
      <c t="s" s="4" r="A100">
        <v>479</v>
      </c>
      <c t="n" s="6" r="B100">
        <v>12397</v>
      </c>
      <c t="n" s="6" r="C100">
        <v>18037</v>
      </c>
    </row>
    <row spans="1:3" r="101">
      <c t="s" s="4" r="A101">
        <v>548</v>
      </c>
    </row>
    <row spans="1:3" r="102">
      <c t="s" s="3" r="A102">
        <v>523</v>
      </c>
    </row>
    <row spans="1:3" r="103">
      <c t="s" s="4" r="A103">
        <v>479</v>
      </c>
      <c t="n" s="6" r="B103">
        <v>5714</v>
      </c>
      <c t="n" s="6" r="C103">
        <v>8373</v>
      </c>
    </row>
    <row spans="1:3" r="104">
      <c t="s" s="4" r="A104">
        <v>549</v>
      </c>
    </row>
    <row spans="1:3" r="105">
      <c t="s" s="3" r="A105">
        <v>523</v>
      </c>
    </row>
    <row spans="1:3" r="106">
      <c t="s" s="4" r="A106">
        <v>479</v>
      </c>
      <c t="n" s="6" r="B106">
        <v>2134</v>
      </c>
      <c t="n" s="6" r="C106">
        <v>3002</v>
      </c>
    </row>
    <row spans="1:3" r="107">
      <c t="s" s="4" r="A107">
        <v>550</v>
      </c>
    </row>
    <row spans="1:3" r="108">
      <c t="s" s="3" r="A108">
        <v>523</v>
      </c>
    </row>
    <row spans="1:3" r="109">
      <c t="s" s="4" r="A109">
        <v>479</v>
      </c>
      <c t="n" s="6" r="B109">
        <v>395</v>
      </c>
      <c t="n" s="6" r="C109">
        <v>906</v>
      </c>
    </row>
    <row spans="1:3" r="110">
      <c t="s" s="4" r="A110">
        <v>551</v>
      </c>
    </row>
    <row spans="1:3" r="111">
      <c t="s" s="3" r="A111">
        <v>523</v>
      </c>
    </row>
    <row spans="1:3" r="112">
      <c t="s" s="4" r="A112">
        <v>479</v>
      </c>
      <c t="n" s="6" r="B112">
        <v>4093</v>
      </c>
      <c t="n" s="6" r="C112">
        <v>5745</v>
      </c>
    </row>
    <row spans="1:3" r="113">
      <c t="s" s="4" r="A113">
        <v>552</v>
      </c>
    </row>
    <row spans="1:3" r="114">
      <c t="s" s="3" r="A114">
        <v>523</v>
      </c>
    </row>
    <row spans="1:3" r="115">
      <c t="s" s="4" r="A115">
        <v>479</v>
      </c>
      <c t="n" s="6" r="B115">
        <v>61</v>
      </c>
      <c t="n" s="6" r="C115">
        <v>11</v>
      </c>
    </row>
    <row spans="1:3" r="116">
      <c t="s" s="4" r="A116">
        <v>553</v>
      </c>
    </row>
    <row spans="1:3" r="117">
      <c t="s" s="3" r="A117">
        <v>523</v>
      </c>
    </row>
    <row spans="1:3" r="118">
      <c t="s" s="4" r="A118">
        <v>479</v>
      </c>
      <c t="n" s="6" r="B118">
        <v>157268</v>
      </c>
      <c t="n" s="6" r="C118">
        <v>154338</v>
      </c>
    </row>
    <row spans="1:3" r="119">
      <c t="s" s="4" r="A119">
        <v>554</v>
      </c>
    </row>
    <row spans="1:3" r="120">
      <c t="s" s="3" r="A120">
        <v>523</v>
      </c>
    </row>
    <row spans="1:3" r="121">
      <c t="s" s="4" r="A121">
        <v>479</v>
      </c>
      <c t="n" s="6" r="B121">
        <v>2409</v>
      </c>
      <c t="n" s="6" r="C121">
        <v>3251</v>
      </c>
    </row>
    <row spans="1:3" r="122">
      <c t="s" s="4" r="A122">
        <v>555</v>
      </c>
    </row>
    <row spans="1:3" r="123">
      <c t="s" s="3" r="A123">
        <v>523</v>
      </c>
    </row>
    <row spans="1:3" r="124">
      <c t="s" s="4" r="A124">
        <v>479</v>
      </c>
      <c t="n" s="6" r="B124">
        <v>127346</v>
      </c>
      <c t="n" s="6" r="C124">
        <v>123348</v>
      </c>
    </row>
    <row spans="1:3" r="125">
      <c t="s" s="4" r="A125">
        <v>556</v>
      </c>
    </row>
    <row spans="1:3" r="126">
      <c t="s" s="3" r="A126">
        <v>523</v>
      </c>
    </row>
    <row spans="1:3" r="127">
      <c t="s" s="4" r="A127">
        <v>479</v>
      </c>
      <c t="n" s="6" r="B127">
        <v>11770</v>
      </c>
      <c t="n" s="6" r="C127">
        <v>9431</v>
      </c>
    </row>
    <row spans="1:3" r="128">
      <c t="s" s="4" r="A128">
        <v>557</v>
      </c>
    </row>
    <row spans="1:3" r="129">
      <c t="s" s="3" r="A129">
        <v>523</v>
      </c>
    </row>
    <row spans="1:3" r="130">
      <c t="s" s="4" r="A130">
        <v>479</v>
      </c>
      <c t="n" s="7" r="B130">
        <v>15743</v>
      </c>
      <c t="n" s="7" r="C130">
        <v>18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58</v>
      </c>
      <c t="s" s="2" r="B1">
        <v>1</v>
      </c>
    </row>
    <row spans="1:4" r="2">
      <c t="s" s="2" r="B2">
        <v>2</v>
      </c>
      <c t="s" s="2" r="C2">
        <v>30</v>
      </c>
      <c t="s" s="2" r="D2">
        <v>84</v>
      </c>
    </row>
    <row spans="1:4" r="3">
      <c t="s" s="3" r="A3">
        <v>559</v>
      </c>
    </row>
    <row spans="1:4" r="4">
      <c t="s" s="4" r="A4">
        <v>560</v>
      </c>
      <c t="s" s="4" r="B4">
        <v>561</v>
      </c>
    </row>
    <row spans="1:4" r="5">
      <c t="s" s="4" r="A5">
        <v>562</v>
      </c>
      <c t="n" s="7" r="B5">
        <v>2978</v>
      </c>
    </row>
    <row spans="1:4" r="6">
      <c t="s" s="3" r="A6">
        <v>563</v>
      </c>
    </row>
    <row spans="1:4" r="7">
      <c t="s" s="4" r="A7">
        <v>145</v>
      </c>
      <c t="n" s="6" r="B7">
        <v>18869</v>
      </c>
      <c t="n" s="7" r="C7">
        <v>3354</v>
      </c>
    </row>
    <row spans="1:4" r="8">
      <c t="s" s="4" r="A8">
        <v>564</v>
      </c>
      <c t="n" s="6" r="B8">
        <v>251</v>
      </c>
      <c t="n" s="6" r="C8">
        <v>720</v>
      </c>
    </row>
    <row spans="1:4" r="9">
      <c t="s" s="3" r="A9">
        <v>565</v>
      </c>
    </row>
    <row spans="1:4" r="10">
      <c t="s" s="4" r="A10">
        <v>145</v>
      </c>
      <c t="n" s="6" r="B10">
        <v>795</v>
      </c>
      <c t="n" s="6" r="C10">
        <v>0</v>
      </c>
      <c t="n" s="7" r="D10">
        <v>0</v>
      </c>
    </row>
    <row spans="1:4" r="11">
      <c t="s" s="3" r="A11">
        <v>566</v>
      </c>
    </row>
    <row spans="1:4" r="12">
      <c t="s" s="4" r="A12">
        <v>145</v>
      </c>
      <c t="n" s="6" r="B12">
        <v>1125</v>
      </c>
      <c t="n" s="6" r="C12">
        <v>130</v>
      </c>
      <c t="n" s="7" r="D12">
        <v>228</v>
      </c>
    </row>
    <row spans="1:4" r="13">
      <c t="s" s="4" r="A13">
        <v>567</v>
      </c>
    </row>
    <row spans="1:4" r="14">
      <c t="s" s="3" r="A14">
        <v>568</v>
      </c>
    </row>
    <row spans="1:4" r="15">
      <c t="s" s="4" r="A15">
        <v>145</v>
      </c>
      <c t="n" s="6" r="B15">
        <v>2507</v>
      </c>
      <c t="n" s="6" r="C15">
        <v>3939</v>
      </c>
    </row>
    <row spans="1:4" r="16">
      <c t="s" s="4" r="A16">
        <v>569</v>
      </c>
    </row>
    <row spans="1:4" r="17">
      <c t="s" s="3" r="A17">
        <v>568</v>
      </c>
    </row>
    <row spans="1:4" r="18">
      <c t="s" s="4" r="A18">
        <v>145</v>
      </c>
      <c t="n" s="6" r="B18">
        <v>8217</v>
      </c>
      <c t="n" s="6" r="C18">
        <v>10312</v>
      </c>
    </row>
    <row spans="1:4" r="19">
      <c t="s" s="4" r="A19">
        <v>502</v>
      </c>
    </row>
    <row spans="1:4" r="20">
      <c t="s" s="3" r="A20">
        <v>563</v>
      </c>
    </row>
    <row spans="1:4" r="21">
      <c t="s" s="4" r="A21">
        <v>570</v>
      </c>
      <c t="n" s="6" r="B21">
        <v>7205</v>
      </c>
      <c t="n" s="6" r="C21">
        <v>532</v>
      </c>
    </row>
    <row spans="1:4" r="22">
      <c t="s" s="4" r="A22">
        <v>571</v>
      </c>
      <c t="n" s="6" r="C22">
        <v>229</v>
      </c>
    </row>
    <row spans="1:4" r="23">
      <c t="s" s="4" r="A23">
        <v>145</v>
      </c>
      <c t="n" s="6" r="B23">
        <v>7205</v>
      </c>
      <c t="n" s="6" r="C23">
        <v>761</v>
      </c>
    </row>
    <row spans="1:4" r="24">
      <c t="s" s="4" r="A24">
        <v>564</v>
      </c>
      <c t="n" s="6" r="C24">
        <v>227</v>
      </c>
    </row>
    <row spans="1:4" r="25">
      <c t="s" s="3" r="A25">
        <v>565</v>
      </c>
    </row>
    <row spans="1:4" r="26">
      <c t="s" s="4" r="A26">
        <v>570</v>
      </c>
      <c t="n" s="6" r="B26">
        <v>576</v>
      </c>
    </row>
    <row spans="1:4" r="27">
      <c t="s" s="4" r="A27">
        <v>145</v>
      </c>
      <c t="n" s="6" r="B27">
        <v>576</v>
      </c>
    </row>
    <row spans="1:4" r="28">
      <c t="s" s="3" r="A28">
        <v>566</v>
      </c>
    </row>
    <row spans="1:4" r="29">
      <c t="s" s="4" r="A29">
        <v>570</v>
      </c>
      <c t="n" s="6" r="B29">
        <v>655</v>
      </c>
      <c t="n" s="6" r="C29">
        <v>7</v>
      </c>
    </row>
    <row spans="1:4" r="30">
      <c t="s" s="4" r="A30">
        <v>571</v>
      </c>
      <c t="n" s="6" r="C30">
        <v>18</v>
      </c>
    </row>
    <row spans="1:4" r="31">
      <c t="s" s="4" r="A31">
        <v>145</v>
      </c>
      <c t="n" s="6" r="B31">
        <v>655</v>
      </c>
      <c t="n" s="6" r="C31">
        <v>25</v>
      </c>
    </row>
    <row spans="1:4" r="32">
      <c t="s" s="4" r="A32">
        <v>572</v>
      </c>
    </row>
    <row spans="1:4" r="33">
      <c t="s" s="3" r="A33">
        <v>568</v>
      </c>
    </row>
    <row spans="1:4" r="34">
      <c t="s" s="4" r="A34">
        <v>570</v>
      </c>
      <c t="n" s="6" r="B34">
        <v>471</v>
      </c>
      <c t="n" s="6" r="C34">
        <v>632</v>
      </c>
    </row>
    <row spans="1:4" r="35">
      <c t="s" s="4" r="A35">
        <v>571</v>
      </c>
      <c t="n" s="6" r="C35">
        <v>227</v>
      </c>
    </row>
    <row spans="1:4" r="36">
      <c t="s" s="4" r="A36">
        <v>145</v>
      </c>
      <c t="n" s="6" r="B36">
        <v>471</v>
      </c>
      <c t="n" s="6" r="C36">
        <v>859</v>
      </c>
    </row>
    <row spans="1:4" r="37">
      <c t="s" s="4" r="A37">
        <v>573</v>
      </c>
    </row>
    <row spans="1:4" r="38">
      <c t="s" s="3" r="A38">
        <v>568</v>
      </c>
    </row>
    <row spans="1:4" r="39">
      <c t="s" s="4" r="A39">
        <v>570</v>
      </c>
      <c t="n" s="6" r="B39">
        <v>4051</v>
      </c>
      <c t="n" s="6" r="C39">
        <v>5352</v>
      </c>
    </row>
    <row spans="1:4" r="40">
      <c t="s" s="4" r="A40">
        <v>145</v>
      </c>
      <c t="n" s="6" r="B40">
        <v>4051</v>
      </c>
      <c t="n" s="6" r="C40">
        <v>5352</v>
      </c>
    </row>
    <row spans="1:4" r="41">
      <c t="s" s="4" r="A41">
        <v>503</v>
      </c>
    </row>
    <row spans="1:4" r="42">
      <c t="s" s="3" r="A42">
        <v>563</v>
      </c>
    </row>
    <row spans="1:4" r="43">
      <c t="s" s="4" r="A43">
        <v>570</v>
      </c>
      <c t="n" s="6" r="B43">
        <v>4849</v>
      </c>
      <c t="n" s="6" r="C43">
        <v>685</v>
      </c>
    </row>
    <row spans="1:4" r="44">
      <c t="s" s="4" r="A44">
        <v>571</v>
      </c>
      <c t="n" s="6" r="B44">
        <v>699</v>
      </c>
      <c t="n" s="6" r="C44">
        <v>1109</v>
      </c>
    </row>
    <row spans="1:4" r="45">
      <c t="s" s="4" r="A45">
        <v>145</v>
      </c>
      <c t="n" s="6" r="B45">
        <v>5548</v>
      </c>
      <c t="n" s="6" r="C45">
        <v>1794</v>
      </c>
    </row>
    <row spans="1:4" r="46">
      <c t="s" s="4" r="A46">
        <v>564</v>
      </c>
      <c t="n" s="6" r="B46">
        <v>192</v>
      </c>
      <c t="n" s="6" r="C46">
        <v>484</v>
      </c>
    </row>
    <row spans="1:4" r="47">
      <c t="s" s="3" r="A47">
        <v>565</v>
      </c>
    </row>
    <row spans="1:4" r="48">
      <c t="s" s="4" r="A48">
        <v>570</v>
      </c>
      <c t="n" s="6" r="B48">
        <v>78</v>
      </c>
    </row>
    <row spans="1:4" r="49">
      <c t="s" s="4" r="A49">
        <v>145</v>
      </c>
      <c t="n" s="6" r="B49">
        <v>78</v>
      </c>
    </row>
    <row spans="1:4" r="50">
      <c t="s" s="3" r="A50">
        <v>566</v>
      </c>
    </row>
    <row spans="1:4" r="51">
      <c t="s" s="4" r="A51">
        <v>570</v>
      </c>
      <c t="n" s="6" r="B51">
        <v>214</v>
      </c>
      <c t="n" s="6" r="C51">
        <v>27</v>
      </c>
    </row>
    <row spans="1:4" r="52">
      <c t="s" s="4" r="A52">
        <v>571</v>
      </c>
      <c t="n" s="6" r="B52">
        <v>36</v>
      </c>
      <c t="n" s="6" r="C52">
        <v>45</v>
      </c>
    </row>
    <row spans="1:4" r="53">
      <c t="s" s="4" r="A53">
        <v>145</v>
      </c>
      <c t="n" s="6" r="B53">
        <v>250</v>
      </c>
      <c t="n" s="6" r="C53">
        <v>72</v>
      </c>
    </row>
    <row spans="1:4" r="54">
      <c t="s" s="4" r="A54">
        <v>574</v>
      </c>
    </row>
    <row spans="1:4" r="55">
      <c t="s" s="3" r="A55">
        <v>568</v>
      </c>
    </row>
    <row spans="1:4" r="56">
      <c t="s" s="4" r="A56">
        <v>570</v>
      </c>
      <c t="n" s="6" r="C56">
        <v>74</v>
      </c>
    </row>
    <row spans="1:4" r="57">
      <c t="s" s="4" r="A57">
        <v>571</v>
      </c>
      <c t="n" s="6" r="B57">
        <v>460</v>
      </c>
      <c t="n" s="6" r="C57">
        <v>774</v>
      </c>
    </row>
    <row spans="1:4" r="58">
      <c t="s" s="4" r="A58">
        <v>145</v>
      </c>
      <c t="n" s="6" r="B58">
        <v>460</v>
      </c>
      <c t="n" s="6" r="C58">
        <v>848</v>
      </c>
    </row>
    <row spans="1:4" r="59">
      <c t="s" s="4" r="A59">
        <v>575</v>
      </c>
    </row>
    <row spans="1:4" r="60">
      <c t="s" s="3" r="A60">
        <v>568</v>
      </c>
    </row>
    <row spans="1:4" r="61">
      <c t="s" s="4" r="A61">
        <v>570</v>
      </c>
      <c t="n" s="6" r="B61">
        <v>1778</v>
      </c>
      <c t="n" s="6" r="C61">
        <v>702</v>
      </c>
    </row>
    <row spans="1:4" r="62">
      <c t="s" s="4" r="A62">
        <v>145</v>
      </c>
      <c t="n" s="6" r="B62">
        <v>1778</v>
      </c>
      <c t="n" s="6" r="C62">
        <v>702</v>
      </c>
    </row>
    <row spans="1:4" r="63">
      <c t="s" s="4" r="A63">
        <v>504</v>
      </c>
    </row>
    <row spans="1:4" r="64">
      <c t="s" s="3" r="A64">
        <v>563</v>
      </c>
    </row>
    <row spans="1:4" r="65">
      <c t="s" s="4" r="A65">
        <v>570</v>
      </c>
      <c t="n" s="6" r="B65">
        <v>260</v>
      </c>
      <c t="n" s="6" r="C65">
        <v>11</v>
      </c>
    </row>
    <row spans="1:4" r="66">
      <c t="s" s="4" r="A66">
        <v>145</v>
      </c>
      <c t="n" s="6" r="B66">
        <v>260</v>
      </c>
      <c t="n" s="6" r="C66">
        <v>11</v>
      </c>
    </row>
    <row spans="1:4" r="67">
      <c t="s" s="3" r="A67">
        <v>565</v>
      </c>
    </row>
    <row spans="1:4" r="68">
      <c t="s" s="4" r="A68">
        <v>570</v>
      </c>
      <c t="n" s="6" r="B68">
        <v>3</v>
      </c>
    </row>
    <row spans="1:4" r="69">
      <c t="s" s="4" r="A69">
        <v>145</v>
      </c>
      <c t="n" s="6" r="B69">
        <v>3</v>
      </c>
    </row>
    <row spans="1:4" r="70">
      <c t="s" s="3" r="A70">
        <v>566</v>
      </c>
    </row>
    <row spans="1:4" r="71">
      <c t="s" s="4" r="A71">
        <v>570</v>
      </c>
      <c t="n" s="6" r="B71">
        <v>6</v>
      </c>
    </row>
    <row spans="1:4" r="72">
      <c t="s" s="4" r="A72">
        <v>145</v>
      </c>
      <c t="n" s="6" r="B72">
        <v>6</v>
      </c>
    </row>
    <row spans="1:4" r="73">
      <c t="s" s="4" r="A73">
        <v>576</v>
      </c>
    </row>
    <row spans="1:4" r="74">
      <c t="s" s="3" r="A74">
        <v>568</v>
      </c>
    </row>
    <row spans="1:4" r="75">
      <c t="s" s="4" r="A75">
        <v>570</v>
      </c>
      <c t="n" s="6" r="C75">
        <v>158</v>
      </c>
    </row>
    <row spans="1:4" r="76">
      <c t="s" s="4" r="A76">
        <v>145</v>
      </c>
      <c t="n" s="6" r="C76">
        <v>158</v>
      </c>
    </row>
    <row spans="1:4" r="77">
      <c t="s" s="4" r="A77">
        <v>505</v>
      </c>
    </row>
    <row spans="1:4" r="78">
      <c t="s" s="3" r="A78">
        <v>563</v>
      </c>
    </row>
    <row spans="1:4" r="79">
      <c t="s" s="4" r="A79">
        <v>570</v>
      </c>
      <c t="n" s="6" r="B79">
        <v>5413</v>
      </c>
      <c t="n" s="6" r="C79">
        <v>656</v>
      </c>
    </row>
    <row spans="1:4" r="80">
      <c t="s" s="4" r="A80">
        <v>571</v>
      </c>
      <c t="n" s="6" r="B80">
        <v>232</v>
      </c>
      <c t="n" s="6" r="C80">
        <v>116</v>
      </c>
    </row>
    <row spans="1:4" r="81">
      <c t="s" s="4" r="A81">
        <v>145</v>
      </c>
      <c t="n" s="6" r="B81">
        <v>5645</v>
      </c>
      <c t="n" s="6" r="C81">
        <v>772</v>
      </c>
    </row>
    <row spans="1:4" r="82">
      <c t="s" s="4" r="A82">
        <v>564</v>
      </c>
      <c t="n" s="6" r="B82">
        <v>58</v>
      </c>
      <c t="n" s="6" r="C82">
        <v>9</v>
      </c>
    </row>
    <row spans="1:4" r="83">
      <c t="s" s="3" r="A83">
        <v>565</v>
      </c>
    </row>
    <row spans="1:4" r="84">
      <c t="s" s="4" r="A84">
        <v>570</v>
      </c>
      <c t="n" s="6" r="B84">
        <v>137</v>
      </c>
    </row>
    <row spans="1:4" r="85">
      <c t="s" s="4" r="A85">
        <v>145</v>
      </c>
      <c t="n" s="6" r="B85">
        <v>137</v>
      </c>
    </row>
    <row spans="1:4" r="86">
      <c t="s" s="3" r="A86">
        <v>566</v>
      </c>
    </row>
    <row spans="1:4" r="87">
      <c t="s" s="4" r="A87">
        <v>570</v>
      </c>
      <c t="n" s="6" r="B87">
        <v>205</v>
      </c>
      <c t="n" s="6" r="C87">
        <v>25</v>
      </c>
    </row>
    <row spans="1:4" r="88">
      <c t="s" s="4" r="A88">
        <v>571</v>
      </c>
      <c t="n" s="6" r="B88">
        <v>6</v>
      </c>
      <c t="n" s="6" r="C88">
        <v>7</v>
      </c>
    </row>
    <row spans="1:4" r="89">
      <c t="s" s="4" r="A89">
        <v>145</v>
      </c>
      <c t="n" s="6" r="B89">
        <v>211</v>
      </c>
      <c t="n" s="6" r="C89">
        <v>32</v>
      </c>
    </row>
    <row spans="1:4" r="90">
      <c t="s" s="4" r="A90">
        <v>577</v>
      </c>
    </row>
    <row spans="1:4" r="91">
      <c t="s" s="3" r="A91">
        <v>568</v>
      </c>
    </row>
    <row spans="1:4" r="92">
      <c t="s" s="4" r="A92">
        <v>570</v>
      </c>
      <c t="n" s="6" r="B92">
        <v>1267</v>
      </c>
      <c t="n" s="6" r="C92">
        <v>1844</v>
      </c>
    </row>
    <row spans="1:4" r="93">
      <c t="s" s="4" r="A93">
        <v>571</v>
      </c>
      <c t="n" s="6" r="B93">
        <v>229</v>
      </c>
      <c t="n" s="6" r="C93">
        <v>114</v>
      </c>
    </row>
    <row spans="1:4" r="94">
      <c t="s" s="4" r="A94">
        <v>145</v>
      </c>
      <c t="n" s="6" r="B94">
        <v>1496</v>
      </c>
      <c t="n" s="6" r="C94">
        <v>1958</v>
      </c>
    </row>
    <row spans="1:4" r="95">
      <c t="s" s="4" r="A95">
        <v>578</v>
      </c>
    </row>
    <row spans="1:4" r="96">
      <c t="s" s="3" r="A96">
        <v>568</v>
      </c>
    </row>
    <row spans="1:4" r="97">
      <c t="s" s="4" r="A97">
        <v>570</v>
      </c>
      <c t="n" s="6" r="B97">
        <v>2385</v>
      </c>
      <c t="n" s="6" r="C97">
        <v>3877</v>
      </c>
    </row>
    <row spans="1:4" r="98">
      <c t="s" s="4" r="A98">
        <v>145</v>
      </c>
      <c t="n" s="6" r="B98">
        <v>2385</v>
      </c>
      <c t="n" s="6" r="C98">
        <v>3877</v>
      </c>
    </row>
    <row spans="1:4" r="99">
      <c t="s" s="4" r="A99">
        <v>506</v>
      </c>
    </row>
    <row spans="1:4" r="100">
      <c t="s" s="3" r="A100">
        <v>563</v>
      </c>
    </row>
    <row spans="1:4" r="101">
      <c t="s" s="4" r="A101">
        <v>570</v>
      </c>
      <c t="n" s="6" r="B101">
        <v>99</v>
      </c>
      <c t="n" s="6" r="C101">
        <v>15</v>
      </c>
    </row>
    <row spans="1:4" r="102">
      <c t="s" s="4" r="A102">
        <v>145</v>
      </c>
      <c t="n" s="6" r="B102">
        <v>99</v>
      </c>
      <c t="n" s="6" r="C102">
        <v>15</v>
      </c>
    </row>
    <row spans="1:4" r="103">
      <c t="s" s="3" r="A103">
        <v>566</v>
      </c>
    </row>
    <row spans="1:4" r="104">
      <c t="s" s="4" r="A104">
        <v>570</v>
      </c>
      <c t="n" s="6" r="B104">
        <v>1</v>
      </c>
    </row>
    <row spans="1:4" r="105">
      <c t="s" s="4" r="A105">
        <v>145</v>
      </c>
      <c t="n" s="6" r="B105">
        <v>1</v>
      </c>
    </row>
    <row spans="1:4" r="106">
      <c t="s" s="4" r="A106">
        <v>579</v>
      </c>
    </row>
    <row spans="1:4" r="107">
      <c t="s" s="3" r="A107">
        <v>568</v>
      </c>
    </row>
    <row spans="1:4" r="108">
      <c t="s" s="4" r="A108">
        <v>570</v>
      </c>
      <c t="n" s="6" r="B108">
        <v>20</v>
      </c>
      <c t="n" s="6" r="C108">
        <v>274</v>
      </c>
    </row>
    <row spans="1:4" r="109">
      <c t="s" s="4" r="A109">
        <v>145</v>
      </c>
      <c t="n" s="6" r="B109">
        <v>20</v>
      </c>
      <c t="n" s="6" r="C109">
        <v>274</v>
      </c>
    </row>
    <row spans="1:4" r="110">
      <c t="s" s="4" r="A110">
        <v>580</v>
      </c>
    </row>
    <row spans="1:4" r="111">
      <c t="s" s="3" r="A111">
        <v>568</v>
      </c>
    </row>
    <row spans="1:4" r="112">
      <c t="s" s="4" r="A112">
        <v>570</v>
      </c>
      <c t="n" s="6" r="B112">
        <v>2</v>
      </c>
      <c t="n" s="6" r="C112">
        <v>215</v>
      </c>
    </row>
    <row spans="1:4" r="113">
      <c t="s" s="4" r="A113">
        <v>145</v>
      </c>
      <c t="n" s="6" r="B113">
        <v>2</v>
      </c>
      <c t="n" s="6" r="C113">
        <v>215</v>
      </c>
    </row>
    <row spans="1:4" r="114">
      <c t="s" s="4" r="A114">
        <v>41</v>
      </c>
    </row>
    <row spans="1:4" r="115">
      <c t="s" s="3" r="A115">
        <v>563</v>
      </c>
    </row>
    <row spans="1:4" r="116">
      <c t="s" s="4" r="A116">
        <v>570</v>
      </c>
      <c t="n" s="6" r="B116">
        <v>102</v>
      </c>
      <c t="n" s="6" r="C116">
        <v>1</v>
      </c>
    </row>
    <row spans="1:4" r="117">
      <c t="s" s="4" r="A117">
        <v>571</v>
      </c>
      <c t="n" s="6" r="B117">
        <v>10</v>
      </c>
    </row>
    <row spans="1:4" r="118">
      <c t="s" s="4" r="A118">
        <v>145</v>
      </c>
      <c t="n" s="6" r="B118">
        <v>112</v>
      </c>
      <c t="n" s="6" r="C118">
        <v>1</v>
      </c>
    </row>
    <row spans="1:4" r="119">
      <c t="s" s="4" r="A119">
        <v>564</v>
      </c>
      <c t="n" s="6" r="B119">
        <v>1</v>
      </c>
    </row>
    <row spans="1:4" r="120">
      <c t="s" s="3" r="A120">
        <v>565</v>
      </c>
    </row>
    <row spans="1:4" r="121">
      <c t="s" s="4" r="A121">
        <v>570</v>
      </c>
      <c t="n" s="6" r="B121">
        <v>1</v>
      </c>
    </row>
    <row spans="1:4" r="122">
      <c t="s" s="4" r="A122">
        <v>145</v>
      </c>
      <c t="n" s="6" r="B122">
        <v>1</v>
      </c>
    </row>
    <row spans="1:4" r="123">
      <c t="s" s="3" r="A123">
        <v>566</v>
      </c>
    </row>
    <row spans="1:4" r="124">
      <c t="s" s="4" r="A124">
        <v>570</v>
      </c>
      <c t="n" s="6" r="B124">
        <v>2</v>
      </c>
      <c t="n" s="6" r="C124">
        <v>1</v>
      </c>
    </row>
    <row spans="1:4" r="125">
      <c t="s" s="4" r="A125">
        <v>145</v>
      </c>
      <c t="n" s="6" r="B125">
        <v>2</v>
      </c>
      <c t="n" s="6" r="C125">
        <v>1</v>
      </c>
    </row>
    <row spans="1:4" r="126">
      <c t="s" s="4" r="A126">
        <v>581</v>
      </c>
    </row>
    <row spans="1:4" r="127">
      <c t="s" s="3" r="A127">
        <v>568</v>
      </c>
    </row>
    <row spans="1:4" r="128">
      <c t="s" s="4" r="A128">
        <v>570</v>
      </c>
      <c t="n" s="6" r="B128">
        <v>50</v>
      </c>
    </row>
    <row spans="1:4" r="129">
      <c t="s" s="4" r="A129">
        <v>571</v>
      </c>
      <c t="n" s="6" r="B129">
        <v>10</v>
      </c>
    </row>
    <row spans="1:4" r="130">
      <c t="s" s="4" r="A130">
        <v>145</v>
      </c>
      <c t="n" s="6" r="B130">
        <v>60</v>
      </c>
    </row>
    <row spans="1:4" r="131">
      <c t="s" s="4" r="A131">
        <v>582</v>
      </c>
    </row>
    <row spans="1:4" r="132">
      <c t="s" s="3" r="A132">
        <v>568</v>
      </c>
    </row>
    <row spans="1:4" r="133">
      <c t="s" s="4" r="A133">
        <v>570</v>
      </c>
      <c t="n" s="6" r="B133">
        <v>1</v>
      </c>
      <c t="n" s="6" r="C133">
        <v>8</v>
      </c>
    </row>
    <row spans="1:4" r="134">
      <c t="s" s="4" r="A134">
        <v>145</v>
      </c>
      <c t="n" s="7" r="B134">
        <v>1</v>
      </c>
      <c t="n" s="7" r="C134">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583</v>
      </c>
      <c t="s" s="2" r="B1">
        <v>2</v>
      </c>
      <c t="s" s="2" r="C1">
        <v>30</v>
      </c>
      <c t="s" s="2" r="D1">
        <v>84</v>
      </c>
    </row>
    <row spans="1:4" r="2">
      <c t="s" s="3" r="A2">
        <v>584</v>
      </c>
    </row>
    <row spans="1:4" r="3">
      <c t="s" s="4" r="A3">
        <v>585</v>
      </c>
      <c t="n" s="7" r="B3">
        <v>2507</v>
      </c>
      <c t="n" s="7" r="C3">
        <v>3939</v>
      </c>
      <c t="n" s="7" r="D3">
        <v>2024</v>
      </c>
    </row>
    <row spans="1:4" r="4">
      <c t="s" s="4" r="A4">
        <v>145</v>
      </c>
      <c t="n" s="6" r="B4">
        <v>4489</v>
      </c>
      <c t="n" s="6" r="C4">
        <v>7438</v>
      </c>
    </row>
    <row spans="1:4" r="5">
      <c t="s" s="4" r="A5">
        <v>586</v>
      </c>
    </row>
    <row spans="1:4" r="6">
      <c t="s" s="3" r="A6">
        <v>584</v>
      </c>
    </row>
    <row spans="1:4" r="7">
      <c t="s" s="4" r="A7">
        <v>587</v>
      </c>
      <c t="n" s="6" r="B7">
        <v>1950</v>
      </c>
      <c t="n" s="6" r="C7">
        <v>3499</v>
      </c>
    </row>
    <row spans="1:4" r="8">
      <c t="s" s="4" r="A8">
        <v>588</v>
      </c>
    </row>
    <row spans="1:4" r="9">
      <c t="s" s="3" r="A9">
        <v>584</v>
      </c>
    </row>
    <row spans="1:4" r="10">
      <c t="s" s="4" r="A10">
        <v>585</v>
      </c>
      <c t="n" s="6" r="B10">
        <v>2539</v>
      </c>
      <c t="n" s="6" r="C10">
        <v>3939</v>
      </c>
    </row>
    <row spans="1:4" r="11">
      <c t="s" s="4" r="A11">
        <v>502</v>
      </c>
    </row>
    <row spans="1:4" r="12">
      <c t="s" s="3" r="A12">
        <v>584</v>
      </c>
    </row>
    <row spans="1:4" r="13">
      <c t="s" s="4" r="A13">
        <v>585</v>
      </c>
      <c t="n" s="6" r="B13">
        <v>471</v>
      </c>
      <c t="n" s="6" r="C13">
        <v>859</v>
      </c>
      <c t="n" s="6" r="D13">
        <v>572</v>
      </c>
    </row>
    <row spans="1:4" r="14">
      <c t="s" s="4" r="A14">
        <v>145</v>
      </c>
      <c t="n" s="6" r="B14">
        <v>992</v>
      </c>
      <c t="n" s="6" r="C14">
        <v>2716</v>
      </c>
    </row>
    <row spans="1:4" r="15">
      <c t="s" s="4" r="A15">
        <v>589</v>
      </c>
    </row>
    <row spans="1:4" r="16">
      <c t="s" s="3" r="A16">
        <v>584</v>
      </c>
    </row>
    <row spans="1:4" r="17">
      <c t="s" s="4" r="A17">
        <v>587</v>
      </c>
      <c t="n" s="6" r="B17">
        <v>521</v>
      </c>
      <c t="n" s="6" r="C17">
        <v>1857</v>
      </c>
    </row>
    <row spans="1:4" r="18">
      <c t="s" s="4" r="A18">
        <v>590</v>
      </c>
    </row>
    <row spans="1:4" r="19">
      <c t="s" s="3" r="A19">
        <v>584</v>
      </c>
    </row>
    <row spans="1:4" r="20">
      <c t="s" s="4" r="A20">
        <v>585</v>
      </c>
      <c t="n" s="6" r="B20">
        <v>471</v>
      </c>
      <c t="n" s="6" r="C20">
        <v>859</v>
      </c>
    </row>
    <row spans="1:4" r="21">
      <c t="s" s="4" r="A21">
        <v>503</v>
      </c>
    </row>
    <row spans="1:4" r="22">
      <c t="s" s="3" r="A22">
        <v>584</v>
      </c>
    </row>
    <row spans="1:4" r="23">
      <c t="s" s="4" r="A23">
        <v>585</v>
      </c>
      <c t="n" s="6" r="B23">
        <v>460</v>
      </c>
      <c t="n" s="6" r="C23">
        <v>848</v>
      </c>
      <c t="n" s="6" r="D23">
        <v>811</v>
      </c>
    </row>
    <row spans="1:4" r="24">
      <c t="s" s="4" r="A24">
        <v>145</v>
      </c>
      <c t="n" s="6" r="B24">
        <v>682</v>
      </c>
      <c t="n" s="6" r="C24">
        <v>952</v>
      </c>
    </row>
    <row spans="1:4" r="25">
      <c t="s" s="4" r="A25">
        <v>591</v>
      </c>
    </row>
    <row spans="1:4" r="26">
      <c t="s" s="3" r="A26">
        <v>584</v>
      </c>
    </row>
    <row spans="1:4" r="27">
      <c t="s" s="4" r="A27">
        <v>587</v>
      </c>
      <c t="n" s="6" r="B27">
        <v>222</v>
      </c>
      <c t="n" s="6" r="C27">
        <v>104</v>
      </c>
    </row>
    <row spans="1:4" r="28">
      <c t="s" s="4" r="A28">
        <v>592</v>
      </c>
    </row>
    <row spans="1:4" r="29">
      <c t="s" s="3" r="A29">
        <v>584</v>
      </c>
    </row>
    <row spans="1:4" r="30">
      <c t="s" s="4" r="A30">
        <v>585</v>
      </c>
      <c t="n" s="6" r="B30">
        <v>460</v>
      </c>
      <c t="n" s="6" r="C30">
        <v>848</v>
      </c>
    </row>
    <row spans="1:4" r="31">
      <c t="s" s="4" r="A31">
        <v>504</v>
      </c>
    </row>
    <row spans="1:4" r="32">
      <c t="s" s="3" r="A32">
        <v>584</v>
      </c>
    </row>
    <row spans="1:4" r="33">
      <c t="s" s="4" r="A33">
        <v>585</v>
      </c>
      <c t="n" s="6" r="C33">
        <v>250</v>
      </c>
    </row>
    <row spans="1:4" r="34">
      <c t="s" s="4" r="A34">
        <v>145</v>
      </c>
      <c t="n" s="6" r="B34">
        <v>270</v>
      </c>
      <c t="n" s="6" r="C34">
        <v>250</v>
      </c>
    </row>
    <row spans="1:4" r="35">
      <c t="s" s="4" r="A35">
        <v>593</v>
      </c>
    </row>
    <row spans="1:4" r="36">
      <c t="s" s="3" r="A36">
        <v>584</v>
      </c>
    </row>
    <row spans="1:4" r="37">
      <c t="s" s="4" r="A37">
        <v>587</v>
      </c>
      <c t="n" s="6" r="B37">
        <v>270</v>
      </c>
    </row>
    <row spans="1:4" r="38">
      <c t="s" s="4" r="A38">
        <v>594</v>
      </c>
    </row>
    <row spans="1:4" r="39">
      <c t="s" s="3" r="A39">
        <v>584</v>
      </c>
    </row>
    <row spans="1:4" r="40">
      <c t="s" s="4" r="A40">
        <v>585</v>
      </c>
      <c t="n" s="6" r="C40">
        <v>250</v>
      </c>
    </row>
    <row spans="1:4" r="41">
      <c t="s" s="4" r="A41">
        <v>505</v>
      </c>
    </row>
    <row spans="1:4" r="42">
      <c t="s" s="3" r="A42">
        <v>584</v>
      </c>
    </row>
    <row spans="1:4" r="43">
      <c t="s" s="4" r="A43">
        <v>585</v>
      </c>
      <c t="n" s="6" r="B43">
        <v>1496</v>
      </c>
      <c t="n" s="6" r="C43">
        <v>1958</v>
      </c>
      <c t="n" s="6" r="D43">
        <v>611</v>
      </c>
    </row>
    <row spans="1:4" r="44">
      <c t="s" s="4" r="A44">
        <v>145</v>
      </c>
      <c t="n" s="6" r="B44">
        <v>2335</v>
      </c>
      <c t="n" s="6" r="C44">
        <v>3370</v>
      </c>
    </row>
    <row spans="1:4" r="45">
      <c t="s" s="4" r="A45">
        <v>595</v>
      </c>
    </row>
    <row spans="1:4" r="46">
      <c t="s" s="3" r="A46">
        <v>584</v>
      </c>
    </row>
    <row spans="1:4" r="47">
      <c t="s" s="4" r="A47">
        <v>587</v>
      </c>
      <c t="n" s="6" r="B47">
        <v>807</v>
      </c>
      <c t="n" s="6" r="C47">
        <v>1412</v>
      </c>
    </row>
    <row spans="1:4" r="48">
      <c t="s" s="4" r="A48">
        <v>596</v>
      </c>
    </row>
    <row spans="1:4" r="49">
      <c t="s" s="3" r="A49">
        <v>584</v>
      </c>
    </row>
    <row spans="1:4" r="50">
      <c t="s" s="4" r="A50">
        <v>585</v>
      </c>
      <c t="n" s="6" r="B50">
        <v>1528</v>
      </c>
      <c t="n" s="6" r="C50">
        <v>1958</v>
      </c>
    </row>
    <row spans="1:4" r="51">
      <c t="s" s="4" r="A51">
        <v>506</v>
      </c>
    </row>
    <row spans="1:4" r="52">
      <c t="s" s="3" r="A52">
        <v>584</v>
      </c>
    </row>
    <row spans="1:4" r="53">
      <c t="s" s="4" r="A53">
        <v>585</v>
      </c>
      <c t="n" s="6" r="B53">
        <v>20</v>
      </c>
      <c t="n" s="6" r="C53">
        <v>24</v>
      </c>
    </row>
    <row spans="1:4" r="54">
      <c t="s" s="4" r="A54">
        <v>145</v>
      </c>
      <c t="n" s="6" r="B54">
        <v>20</v>
      </c>
      <c t="n" s="6" r="C54">
        <v>62</v>
      </c>
    </row>
    <row spans="1:4" r="55">
      <c t="s" s="4" r="A55">
        <v>597</v>
      </c>
    </row>
    <row spans="1:4" r="56">
      <c t="s" s="3" r="A56">
        <v>584</v>
      </c>
    </row>
    <row spans="1:4" r="57">
      <c t="s" s="4" r="A57">
        <v>587</v>
      </c>
      <c t="n" s="6" r="C57">
        <v>38</v>
      </c>
    </row>
    <row spans="1:4" r="58">
      <c t="s" s="4" r="A58">
        <v>598</v>
      </c>
    </row>
    <row spans="1:4" r="59">
      <c t="s" s="3" r="A59">
        <v>584</v>
      </c>
    </row>
    <row spans="1:4" r="60">
      <c t="s" s="4" r="A60">
        <v>585</v>
      </c>
      <c t="n" s="6" r="B60">
        <v>20</v>
      </c>
      <c t="n" s="6" r="C60">
        <v>24</v>
      </c>
    </row>
    <row spans="1:4" r="61">
      <c t="s" s="4" r="A61">
        <v>41</v>
      </c>
    </row>
    <row spans="1:4" r="62">
      <c t="s" s="3" r="A62">
        <v>584</v>
      </c>
    </row>
    <row spans="1:4" r="63">
      <c t="s" s="4" r="A63">
        <v>585</v>
      </c>
      <c t="n" s="6" r="B63">
        <v>60</v>
      </c>
      <c t="n" s="7" r="D63">
        <v>30</v>
      </c>
    </row>
    <row spans="1:4" r="64">
      <c t="s" s="4" r="A64">
        <v>145</v>
      </c>
      <c t="n" s="6" r="B64">
        <v>190</v>
      </c>
      <c t="n" s="6" r="C64">
        <v>88</v>
      </c>
    </row>
    <row spans="1:4" r="65">
      <c t="s" s="4" r="A65">
        <v>599</v>
      </c>
    </row>
    <row spans="1:4" r="66">
      <c t="s" s="3" r="A66">
        <v>584</v>
      </c>
    </row>
    <row spans="1:4" r="67">
      <c t="s" s="4" r="A67">
        <v>587</v>
      </c>
      <c t="n" s="6" r="B67">
        <v>130</v>
      </c>
      <c t="n" s="7" r="C67">
        <v>88</v>
      </c>
    </row>
    <row spans="1:4" r="68">
      <c t="s" s="4" r="A68">
        <v>600</v>
      </c>
    </row>
    <row spans="1:4" r="69">
      <c t="s" s="3" r="A69">
        <v>584</v>
      </c>
    </row>
    <row spans="1:4" r="70">
      <c t="s" s="4" r="A70">
        <v>585</v>
      </c>
      <c t="n" s="7" r="B70">
        <v>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01</v>
      </c>
      <c t="s" s="2" r="B1">
        <v>1</v>
      </c>
    </row>
    <row spans="1:3" r="2">
      <c t="s" s="2" r="B2">
        <v>2</v>
      </c>
      <c t="s" s="2" r="C2">
        <v>30</v>
      </c>
    </row>
    <row spans="1:3" r="3">
      <c t="s" s="3" r="A3">
        <v>602</v>
      </c>
    </row>
    <row spans="1:3" r="4">
      <c t="s" s="4" r="A4">
        <v>603</v>
      </c>
      <c t="n" s="7" r="B4">
        <v>3939</v>
      </c>
      <c t="n" s="7" r="C4">
        <v>2024</v>
      </c>
    </row>
    <row spans="1:3" r="5">
      <c t="s" s="4" r="A5">
        <v>604</v>
      </c>
      <c t="n" s="6" r="B5">
        <v>-6558</v>
      </c>
      <c t="n" s="6" r="C5">
        <v>-835</v>
      </c>
    </row>
    <row spans="1:3" r="6">
      <c t="s" s="4" r="A6">
        <v>511</v>
      </c>
      <c t="n" s="6" r="B6">
        <v>-2030</v>
      </c>
      <c t="n" s="6" r="C6">
        <v>-691</v>
      </c>
    </row>
    <row spans="1:3" r="7">
      <c t="s" s="4" r="A7">
        <v>605</v>
      </c>
      <c t="n" s="6" r="B7">
        <v>-912</v>
      </c>
      <c t="n" s="6" r="C7">
        <v>-590</v>
      </c>
    </row>
    <row spans="1:3" r="8">
      <c t="s" s="4" r="A8">
        <v>606</v>
      </c>
      <c t="n" s="6" r="B8">
        <v>-1605</v>
      </c>
      <c t="n" s="6" r="C8">
        <v>-137</v>
      </c>
    </row>
    <row spans="1:3" r="9">
      <c t="s" s="4" r="A9">
        <v>607</v>
      </c>
      <c t="n" s="6" r="B9">
        <v>9997</v>
      </c>
      <c t="n" s="6" r="C9">
        <v>1858</v>
      </c>
    </row>
    <row spans="1:3" r="10">
      <c t="s" s="4" r="A10">
        <v>608</v>
      </c>
      <c t="n" s="6" r="C10">
        <v>2281</v>
      </c>
    </row>
    <row spans="1:3" r="11">
      <c t="s" s="4" r="A11">
        <v>103</v>
      </c>
      <c t="n" s="6" r="B11">
        <v>-324</v>
      </c>
      <c t="n" s="6" r="C11">
        <v>29</v>
      </c>
    </row>
    <row spans="1:3" r="12">
      <c t="s" s="4" r="A12">
        <v>513</v>
      </c>
      <c t="n" s="6" r="B12">
        <v>2507</v>
      </c>
      <c t="n" s="6" r="C12">
        <v>3939</v>
      </c>
    </row>
    <row spans="1:3" r="13">
      <c t="s" s="4" r="A13">
        <v>502</v>
      </c>
    </row>
    <row spans="1:3" r="14">
      <c t="s" s="3" r="A14">
        <v>602</v>
      </c>
    </row>
    <row spans="1:3" r="15">
      <c t="s" s="4" r="A15">
        <v>603</v>
      </c>
      <c t="n" s="6" r="B15">
        <v>859</v>
      </c>
      <c t="n" s="6" r="C15">
        <v>572</v>
      </c>
    </row>
    <row spans="1:3" r="16">
      <c t="s" s="4" r="A16">
        <v>604</v>
      </c>
      <c t="n" s="6" r="B16">
        <v>-1239</v>
      </c>
      <c t="n" s="6" r="C16">
        <v>-104</v>
      </c>
    </row>
    <row spans="1:3" r="17">
      <c t="s" s="4" r="A17">
        <v>511</v>
      </c>
      <c t="n" s="6" r="B17">
        <v>-52</v>
      </c>
      <c t="n" s="6" r="C17">
        <v>-18</v>
      </c>
    </row>
    <row spans="1:3" r="18">
      <c t="s" s="4" r="A18">
        <v>605</v>
      </c>
      <c t="n" s="6" r="B18">
        <v>-371</v>
      </c>
      <c t="n" s="6" r="C18">
        <v>-233</v>
      </c>
    </row>
    <row spans="1:3" r="19">
      <c t="s" s="4" r="A19">
        <v>606</v>
      </c>
      <c t="n" s="6" r="B19">
        <v>-1291</v>
      </c>
    </row>
    <row spans="1:3" r="20">
      <c t="s" s="4" r="A20">
        <v>607</v>
      </c>
      <c t="n" s="6" r="B20">
        <v>2490</v>
      </c>
    </row>
    <row spans="1:3" r="21">
      <c t="s" s="4" r="A21">
        <v>608</v>
      </c>
      <c t="n" s="6" r="C21">
        <v>632</v>
      </c>
    </row>
    <row spans="1:3" r="22">
      <c t="s" s="4" r="A22">
        <v>103</v>
      </c>
      <c t="n" s="6" r="B22">
        <v>75</v>
      </c>
      <c t="n" s="6" r="C22">
        <v>10</v>
      </c>
    </row>
    <row spans="1:3" r="23">
      <c t="s" s="4" r="A23">
        <v>513</v>
      </c>
      <c t="n" s="6" r="B23">
        <v>471</v>
      </c>
      <c t="n" s="6" r="C23">
        <v>859</v>
      </c>
    </row>
    <row spans="1:3" r="24">
      <c t="s" s="4" r="A24">
        <v>503</v>
      </c>
    </row>
    <row spans="1:3" r="25">
      <c t="s" s="3" r="A25">
        <v>602</v>
      </c>
    </row>
    <row spans="1:3" r="26">
      <c t="s" s="4" r="A26">
        <v>603</v>
      </c>
      <c t="n" s="6" r="B26">
        <v>848</v>
      </c>
      <c t="n" s="6" r="C26">
        <v>811</v>
      </c>
    </row>
    <row spans="1:3" r="27">
      <c t="s" s="4" r="A27">
        <v>604</v>
      </c>
      <c t="n" s="6" r="B27">
        <v>-4761</v>
      </c>
      <c t="n" s="6" r="C27">
        <v>-692</v>
      </c>
    </row>
    <row spans="1:3" r="28">
      <c t="s" s="4" r="A28">
        <v>511</v>
      </c>
      <c t="n" s="6" r="B28">
        <v>-1744</v>
      </c>
      <c t="n" s="6" r="C28">
        <v>-435</v>
      </c>
    </row>
    <row spans="1:3" r="29">
      <c t="s" s="4" r="A29">
        <v>606</v>
      </c>
      <c t="n" s="6" r="B29">
        <v>-88</v>
      </c>
      <c t="n" s="6" r="C29">
        <v>-10</v>
      </c>
    </row>
    <row spans="1:3" r="30">
      <c t="s" s="4" r="A30">
        <v>607</v>
      </c>
      <c t="n" s="6" r="B30">
        <v>6205</v>
      </c>
      <c t="n" s="6" r="C30">
        <v>1167</v>
      </c>
    </row>
    <row spans="1:3" r="31">
      <c t="s" s="4" r="A31">
        <v>103</v>
      </c>
      <c t="n" s="6" r="C31">
        <v>7</v>
      </c>
    </row>
    <row spans="1:3" r="32">
      <c t="s" s="4" r="A32">
        <v>513</v>
      </c>
      <c t="n" s="6" r="B32">
        <v>460</v>
      </c>
      <c t="n" s="6" r="C32">
        <v>848</v>
      </c>
    </row>
    <row spans="1:3" r="33">
      <c t="s" s="4" r="A33">
        <v>504</v>
      </c>
    </row>
    <row spans="1:3" r="34">
      <c t="s" s="3" r="A34">
        <v>602</v>
      </c>
    </row>
    <row spans="1:3" r="35">
      <c t="s" s="4" r="A35">
        <v>603</v>
      </c>
      <c t="n" s="6" r="B35">
        <v>250</v>
      </c>
    </row>
    <row spans="1:3" r="36">
      <c t="s" s="4" r="A36">
        <v>511</v>
      </c>
      <c t="n" s="6" r="B36">
        <v>-10</v>
      </c>
    </row>
    <row spans="1:3" r="37">
      <c t="s" s="4" r="A37">
        <v>607</v>
      </c>
      <c t="n" s="6" r="B37">
        <v>104</v>
      </c>
    </row>
    <row spans="1:3" r="38">
      <c t="s" s="4" r="A38">
        <v>608</v>
      </c>
      <c t="n" s="6" r="C38">
        <v>250</v>
      </c>
    </row>
    <row spans="1:3" r="39">
      <c t="s" s="4" r="A39">
        <v>103</v>
      </c>
      <c t="n" s="6" r="B39">
        <v>-344</v>
      </c>
    </row>
    <row spans="1:3" r="40">
      <c t="s" s="4" r="A40">
        <v>513</v>
      </c>
      <c t="n" s="6" r="C40">
        <v>250</v>
      </c>
    </row>
    <row spans="1:3" r="41">
      <c t="s" s="4" r="A41">
        <v>505</v>
      </c>
    </row>
    <row spans="1:3" r="42">
      <c t="s" s="3" r="A42">
        <v>602</v>
      </c>
    </row>
    <row spans="1:3" r="43">
      <c t="s" s="4" r="A43">
        <v>603</v>
      </c>
      <c t="n" s="6" r="B43">
        <v>1958</v>
      </c>
      <c t="n" s="6" r="C43">
        <v>611</v>
      </c>
    </row>
    <row spans="1:3" r="44">
      <c t="s" s="4" r="A44">
        <v>604</v>
      </c>
      <c t="n" s="6" r="B44">
        <v>-531</v>
      </c>
      <c t="n" s="6" r="C44">
        <v>-35</v>
      </c>
    </row>
    <row spans="1:3" r="45">
      <c t="s" s="4" r="A45">
        <v>511</v>
      </c>
      <c t="n" s="6" r="B45">
        <v>-186</v>
      </c>
      <c t="n" s="6" r="C45">
        <v>-206</v>
      </c>
    </row>
    <row spans="1:3" r="46">
      <c t="s" s="4" r="A46">
        <v>605</v>
      </c>
      <c t="n" s="6" r="B46">
        <v>-541</v>
      </c>
      <c t="n" s="6" r="C46">
        <v>-357</v>
      </c>
    </row>
    <row spans="1:3" r="47">
      <c t="s" s="4" r="A47">
        <v>606</v>
      </c>
      <c t="n" s="6" r="B47">
        <v>-226</v>
      </c>
      <c t="n" s="6" r="C47">
        <v>-127</v>
      </c>
    </row>
    <row spans="1:3" r="48">
      <c t="s" s="4" r="A48">
        <v>607</v>
      </c>
      <c t="n" s="6" r="B48">
        <v>1068</v>
      </c>
      <c t="n" s="6" r="C48">
        <v>685</v>
      </c>
    </row>
    <row spans="1:3" r="49">
      <c t="s" s="4" r="A49">
        <v>608</v>
      </c>
      <c t="n" s="6" r="C49">
        <v>1375</v>
      </c>
    </row>
    <row spans="1:3" r="50">
      <c t="s" s="4" r="A50">
        <v>103</v>
      </c>
      <c t="n" s="6" r="B50">
        <v>-46</v>
      </c>
      <c t="n" s="6" r="C50">
        <v>12</v>
      </c>
    </row>
    <row spans="1:3" r="51">
      <c t="s" s="4" r="A51">
        <v>513</v>
      </c>
      <c t="n" s="6" r="B51">
        <v>1496</v>
      </c>
      <c t="n" s="6" r="C51">
        <v>1958</v>
      </c>
    </row>
    <row spans="1:3" r="52">
      <c t="s" s="4" r="A52">
        <v>506</v>
      </c>
    </row>
    <row spans="1:3" r="53">
      <c t="s" s="3" r="A53">
        <v>602</v>
      </c>
    </row>
    <row spans="1:3" r="54">
      <c t="s" s="4" r="A54">
        <v>603</v>
      </c>
      <c t="n" s="6" r="B54">
        <v>24</v>
      </c>
    </row>
    <row spans="1:3" r="55">
      <c t="s" s="4" r="A55">
        <v>604</v>
      </c>
      <c t="n" s="6" r="B55">
        <v>-3</v>
      </c>
    </row>
    <row spans="1:3" r="56">
      <c t="s" s="4" r="A56">
        <v>608</v>
      </c>
      <c t="n" s="6" r="C56">
        <v>24</v>
      </c>
    </row>
    <row spans="1:3" r="57">
      <c t="s" s="4" r="A57">
        <v>103</v>
      </c>
      <c t="n" s="6" r="B57">
        <v>-1</v>
      </c>
    </row>
    <row spans="1:3" r="58">
      <c t="s" s="4" r="A58">
        <v>513</v>
      </c>
      <c t="n" s="6" r="B58">
        <v>20</v>
      </c>
      <c t="n" s="6" r="C58">
        <v>24</v>
      </c>
    </row>
    <row spans="1:3" r="59">
      <c t="s" s="4" r="A59">
        <v>41</v>
      </c>
    </row>
    <row spans="1:3" r="60">
      <c t="s" s="3" r="A60">
        <v>602</v>
      </c>
    </row>
    <row spans="1:3" r="61">
      <c t="s" s="4" r="A61">
        <v>603</v>
      </c>
      <c t="n" s="6" r="C61">
        <v>30</v>
      </c>
    </row>
    <row spans="1:3" r="62">
      <c t="s" s="4" r="A62">
        <v>604</v>
      </c>
      <c t="n" s="6" r="B62">
        <v>-24</v>
      </c>
      <c t="n" s="6" r="C62">
        <v>-4</v>
      </c>
    </row>
    <row spans="1:3" r="63">
      <c t="s" s="4" r="A63">
        <v>511</v>
      </c>
      <c t="n" s="6" r="B63">
        <v>-38</v>
      </c>
      <c t="n" s="6" r="C63">
        <v>-32</v>
      </c>
    </row>
    <row spans="1:3" r="64">
      <c t="s" s="4" r="A64">
        <v>607</v>
      </c>
      <c t="n" s="6" r="B64">
        <v>130</v>
      </c>
      <c t="n" s="7" r="C64">
        <v>6</v>
      </c>
    </row>
    <row spans="1:3" r="65">
      <c t="s" s="4" r="A65">
        <v>103</v>
      </c>
      <c t="n" s="6" r="B65">
        <v>-8</v>
      </c>
    </row>
    <row spans="1:3" r="66">
      <c t="s" s="4" r="A66">
        <v>513</v>
      </c>
      <c t="n" s="7" r="B66">
        <v>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09</v>
      </c>
      <c t="s" s="2" r="B1">
        <v>1</v>
      </c>
    </row>
    <row spans="1:3" r="2">
      <c t="s" s="2" r="B2">
        <v>2</v>
      </c>
      <c t="s" s="2" r="C2">
        <v>30</v>
      </c>
    </row>
    <row spans="1:3" r="3">
      <c t="s" s="3" r="A3">
        <v>610</v>
      </c>
    </row>
    <row spans="1:3" r="4">
      <c t="s" s="4" r="A4">
        <v>603</v>
      </c>
      <c t="n" s="7" r="B4">
        <v>3105</v>
      </c>
      <c t="n" s="7" r="C4">
        <v>6277</v>
      </c>
    </row>
    <row spans="1:3" r="5">
      <c t="s" s="4" r="A5">
        <v>611</v>
      </c>
      <c t="n" s="6" r="B5">
        <v>3164</v>
      </c>
    </row>
    <row spans="1:3" r="6">
      <c t="s" s="4" r="A6">
        <v>604</v>
      </c>
      <c t="n" s="6" r="B6">
        <v>-716</v>
      </c>
      <c t="n" s="6" r="C6">
        <v>-2842</v>
      </c>
    </row>
    <row spans="1:3" r="7">
      <c t="s" s="4" r="A7">
        <v>511</v>
      </c>
      <c t="n" s="6" r="C7">
        <v>-278</v>
      </c>
    </row>
    <row spans="1:3" r="8">
      <c t="s" s="4" r="A8">
        <v>612</v>
      </c>
      <c t="n" s="6" r="B8">
        <v>-60</v>
      </c>
      <c t="n" s="6" r="C8">
        <v>91</v>
      </c>
    </row>
    <row spans="1:3" r="9">
      <c t="s" s="4" r="A9">
        <v>613</v>
      </c>
      <c t="n" s="6" r="C9">
        <v>-89</v>
      </c>
    </row>
    <row spans="1:3" r="10">
      <c t="s" s="4" r="A10">
        <v>614</v>
      </c>
      <c t="n" s="6" r="B10">
        <v>-550</v>
      </c>
      <c t="n" s="6" r="C10">
        <v>-143</v>
      </c>
    </row>
    <row spans="1:3" r="11">
      <c t="s" s="4" r="A11">
        <v>615</v>
      </c>
      <c t="n" s="6" r="B11">
        <v>550</v>
      </c>
    </row>
    <row spans="1:3" r="12">
      <c t="s" s="4" r="A12">
        <v>607</v>
      </c>
      <c t="n" s="6" r="C12">
        <v>89</v>
      </c>
    </row>
    <row spans="1:3" r="13">
      <c t="s" s="4" r="A13">
        <v>513</v>
      </c>
      <c t="n" s="6" r="B13">
        <v>5493</v>
      </c>
      <c t="n" s="6" r="C13">
        <v>3105</v>
      </c>
    </row>
    <row spans="1:3" r="14">
      <c t="s" s="4" r="A14">
        <v>569</v>
      </c>
    </row>
    <row spans="1:3" r="15">
      <c t="s" s="3" r="A15">
        <v>610</v>
      </c>
    </row>
    <row spans="1:3" r="16">
      <c t="s" s="4" r="A16">
        <v>603</v>
      </c>
      <c t="n" s="6" r="B16">
        <v>3105</v>
      </c>
      <c t="n" s="6" r="C16">
        <v>5663</v>
      </c>
    </row>
    <row spans="1:3" r="17">
      <c t="s" s="4" r="A17">
        <v>611</v>
      </c>
      <c t="n" s="6" r="B17">
        <v>2158</v>
      </c>
    </row>
    <row spans="1:3" r="18">
      <c t="s" s="4" r="A18">
        <v>604</v>
      </c>
      <c t="n" s="6" r="B18">
        <v>-414</v>
      </c>
      <c t="n" s="6" r="C18">
        <v>-2523</v>
      </c>
    </row>
    <row spans="1:3" r="19">
      <c t="s" s="4" r="A19">
        <v>511</v>
      </c>
      <c t="n" s="6" r="C19">
        <v>-37</v>
      </c>
    </row>
    <row spans="1:3" r="20">
      <c t="s" s="4" r="A20">
        <v>612</v>
      </c>
      <c t="n" s="6" r="B20">
        <v>-60</v>
      </c>
      <c t="n" s="6" r="C20">
        <v>91</v>
      </c>
    </row>
    <row spans="1:3" r="21">
      <c t="s" s="4" r="A21">
        <v>613</v>
      </c>
      <c t="n" s="6" r="C21">
        <v>-89</v>
      </c>
    </row>
    <row spans="1:3" r="22">
      <c t="s" s="4" r="A22">
        <v>615</v>
      </c>
      <c t="n" s="6" r="B22">
        <v>550</v>
      </c>
    </row>
    <row spans="1:3" r="23">
      <c t="s" s="4" r="A23">
        <v>513</v>
      </c>
      <c t="n" s="6" r="B23">
        <v>5339</v>
      </c>
      <c t="n" s="6" r="C23">
        <v>3105</v>
      </c>
    </row>
    <row spans="1:3" r="24">
      <c t="s" s="4" r="A24">
        <v>567</v>
      </c>
    </row>
    <row spans="1:3" r="25">
      <c t="s" s="3" r="A25">
        <v>610</v>
      </c>
    </row>
    <row spans="1:3" r="26">
      <c t="s" s="4" r="A26">
        <v>603</v>
      </c>
      <c t="n" s="6" r="C26">
        <v>614</v>
      </c>
    </row>
    <row spans="1:3" r="27">
      <c t="s" s="4" r="A27">
        <v>611</v>
      </c>
      <c t="n" s="6" r="B27">
        <v>1006</v>
      </c>
    </row>
    <row spans="1:3" r="28">
      <c t="s" s="4" r="A28">
        <v>604</v>
      </c>
      <c t="n" s="6" r="B28">
        <v>-302</v>
      </c>
      <c t="n" s="6" r="C28">
        <v>-319</v>
      </c>
    </row>
    <row spans="1:3" r="29">
      <c t="s" s="4" r="A29">
        <v>511</v>
      </c>
      <c t="n" s="6" r="C29">
        <v>-241</v>
      </c>
    </row>
    <row spans="1:3" r="30">
      <c t="s" s="4" r="A30">
        <v>614</v>
      </c>
      <c t="n" s="6" r="C30">
        <v>-143</v>
      </c>
    </row>
    <row spans="1:3" r="31">
      <c t="s" s="4" r="A31">
        <v>606</v>
      </c>
      <c t="n" s="6" r="B31">
        <v>-550</v>
      </c>
    </row>
    <row spans="1:3" r="32">
      <c t="s" s="4" r="A32">
        <v>607</v>
      </c>
      <c t="n" s="6" r="C32">
        <v>89</v>
      </c>
    </row>
    <row spans="1:3" r="33">
      <c t="s" s="4" r="A33">
        <v>513</v>
      </c>
      <c t="n" s="6" r="B33">
        <v>154</v>
      </c>
    </row>
    <row spans="1:3" r="34">
      <c t="s" s="4" r="A34">
        <v>502</v>
      </c>
    </row>
    <row spans="1:3" r="35">
      <c t="s" s="3" r="A35">
        <v>610</v>
      </c>
    </row>
    <row spans="1:3" r="36">
      <c t="s" s="4" r="A36">
        <v>603</v>
      </c>
      <c t="n" s="6" r="B36">
        <v>1007</v>
      </c>
      <c t="n" s="6" r="C36">
        <v>3520</v>
      </c>
    </row>
    <row spans="1:3" r="37">
      <c t="s" s="4" r="A37">
        <v>611</v>
      </c>
      <c t="n" s="6" r="B37">
        <v>1092</v>
      </c>
    </row>
    <row spans="1:3" r="38">
      <c t="s" s="4" r="A38">
        <v>604</v>
      </c>
      <c t="n" s="6" r="B38">
        <v>-320</v>
      </c>
      <c t="n" s="6" r="C38">
        <v>-2513</v>
      </c>
    </row>
    <row spans="1:3" r="39">
      <c t="s" s="4" r="A39">
        <v>615</v>
      </c>
      <c t="n" s="6" r="B39">
        <v>419</v>
      </c>
    </row>
    <row spans="1:3" r="40">
      <c t="s" s="4" r="A40">
        <v>606</v>
      </c>
      <c t="n" s="6" r="B40">
        <v>-419</v>
      </c>
    </row>
    <row spans="1:3" r="41">
      <c t="s" s="4" r="A41">
        <v>513</v>
      </c>
      <c t="n" s="6" r="B41">
        <v>1779</v>
      </c>
      <c t="n" s="6" r="C41">
        <v>1007</v>
      </c>
    </row>
    <row spans="1:3" r="42">
      <c t="s" s="4" r="A42">
        <v>573</v>
      </c>
    </row>
    <row spans="1:3" r="43">
      <c t="s" s="3" r="A43">
        <v>610</v>
      </c>
    </row>
    <row spans="1:3" r="44">
      <c t="s" s="4" r="A44">
        <v>603</v>
      </c>
      <c t="n" s="6" r="B44">
        <v>1007</v>
      </c>
      <c t="n" s="6" r="C44">
        <v>3520</v>
      </c>
    </row>
    <row spans="1:3" r="45">
      <c t="s" s="4" r="A45">
        <v>611</v>
      </c>
      <c t="n" s="6" r="B45">
        <v>647</v>
      </c>
    </row>
    <row spans="1:3" r="46">
      <c t="s" s="4" r="A46">
        <v>604</v>
      </c>
      <c t="n" s="6" r="B46">
        <v>-307</v>
      </c>
      <c t="n" s="6" r="C46">
        <v>-2513</v>
      </c>
    </row>
    <row spans="1:3" r="47">
      <c t="s" s="4" r="A47">
        <v>615</v>
      </c>
      <c t="n" s="6" r="B47">
        <v>-419</v>
      </c>
    </row>
    <row spans="1:3" r="48">
      <c t="s" s="4" r="A48">
        <v>513</v>
      </c>
      <c t="n" s="6" r="B48">
        <v>1766</v>
      </c>
      <c t="n" s="6" r="C48">
        <v>1007</v>
      </c>
    </row>
    <row spans="1:3" r="49">
      <c t="s" s="4" r="A49">
        <v>572</v>
      </c>
    </row>
    <row spans="1:3" r="50">
      <c t="s" s="3" r="A50">
        <v>610</v>
      </c>
    </row>
    <row spans="1:3" r="51">
      <c t="s" s="4" r="A51">
        <v>611</v>
      </c>
      <c t="n" s="6" r="B51">
        <v>445</v>
      </c>
    </row>
    <row spans="1:3" r="52">
      <c t="s" s="4" r="A52">
        <v>604</v>
      </c>
      <c t="n" s="6" r="B52">
        <v>-13</v>
      </c>
    </row>
    <row spans="1:3" r="53">
      <c t="s" s="4" r="A53">
        <v>606</v>
      </c>
      <c t="n" s="6" r="B53">
        <v>-419</v>
      </c>
    </row>
    <row spans="1:3" r="54">
      <c t="s" s="4" r="A54">
        <v>513</v>
      </c>
      <c t="n" s="6" r="B54">
        <v>13</v>
      </c>
    </row>
    <row spans="1:3" r="55">
      <c t="s" s="4" r="A55">
        <v>503</v>
      </c>
    </row>
    <row spans="1:3" r="56">
      <c t="s" s="3" r="A56">
        <v>610</v>
      </c>
    </row>
    <row spans="1:3" r="57">
      <c t="s" s="4" r="A57">
        <v>603</v>
      </c>
      <c t="n" s="6" r="B57">
        <v>1186</v>
      </c>
      <c t="n" s="6" r="C57">
        <v>1709</v>
      </c>
    </row>
    <row spans="1:3" r="58">
      <c t="s" s="4" r="A58">
        <v>611</v>
      </c>
      <c t="n" s="6" r="B58">
        <v>268</v>
      </c>
    </row>
    <row spans="1:3" r="59">
      <c t="s" s="4" r="A59">
        <v>604</v>
      </c>
      <c t="n" s="6" r="B59">
        <v>-38</v>
      </c>
      <c t="n" s="6" r="C59">
        <v>-319</v>
      </c>
    </row>
    <row spans="1:3" r="60">
      <c t="s" s="4" r="A60">
        <v>511</v>
      </c>
      <c t="n" s="6" r="C60">
        <v>-204</v>
      </c>
    </row>
    <row spans="1:3" r="61">
      <c t="s" s="4" r="A61">
        <v>513</v>
      </c>
      <c t="n" s="6" r="B61">
        <v>1416</v>
      </c>
      <c t="n" s="6" r="C61">
        <v>1186</v>
      </c>
    </row>
    <row spans="1:3" r="62">
      <c t="s" s="4" r="A62">
        <v>575</v>
      </c>
    </row>
    <row spans="1:3" r="63">
      <c t="s" s="3" r="A63">
        <v>610</v>
      </c>
    </row>
    <row spans="1:3" r="64">
      <c t="s" s="4" r="A64">
        <v>603</v>
      </c>
      <c t="n" s="6" r="B64">
        <v>1186</v>
      </c>
      <c t="n" s="6" r="C64">
        <v>1186</v>
      </c>
    </row>
    <row spans="1:3" r="65">
      <c t="s" s="4" r="A65">
        <v>611</v>
      </c>
      <c t="n" s="6" r="B65">
        <v>268</v>
      </c>
    </row>
    <row spans="1:3" r="66">
      <c t="s" s="4" r="A66">
        <v>604</v>
      </c>
      <c t="n" s="6" r="B66">
        <v>-38</v>
      </c>
    </row>
    <row spans="1:3" r="67">
      <c t="s" s="4" r="A67">
        <v>513</v>
      </c>
      <c t="n" s="6" r="B67">
        <v>1416</v>
      </c>
      <c t="n" s="6" r="C67">
        <v>1186</v>
      </c>
    </row>
    <row spans="1:3" r="68">
      <c t="s" s="4" r="A68">
        <v>574</v>
      </c>
    </row>
    <row spans="1:3" r="69">
      <c t="s" s="3" r="A69">
        <v>610</v>
      </c>
    </row>
    <row spans="1:3" r="70">
      <c t="s" s="4" r="A70">
        <v>603</v>
      </c>
      <c t="n" s="6" r="C70">
        <v>523</v>
      </c>
    </row>
    <row spans="1:3" r="71">
      <c t="s" s="4" r="A71">
        <v>604</v>
      </c>
      <c t="n" s="6" r="C71">
        <v>-319</v>
      </c>
    </row>
    <row spans="1:3" r="72">
      <c t="s" s="4" r="A72">
        <v>511</v>
      </c>
      <c t="n" s="6" r="C72">
        <v>-204</v>
      </c>
    </row>
    <row spans="1:3" r="73">
      <c t="s" s="4" r="A73">
        <v>504</v>
      </c>
    </row>
    <row spans="1:3" r="74">
      <c t="s" s="3" r="A74">
        <v>610</v>
      </c>
    </row>
    <row spans="1:3" r="75">
      <c t="s" s="4" r="A75">
        <v>603</v>
      </c>
      <c t="n" s="6" r="B75">
        <v>852</v>
      </c>
      <c t="n" s="6" r="C75">
        <v>858</v>
      </c>
    </row>
    <row spans="1:3" r="76">
      <c t="s" s="4" r="A76">
        <v>611</v>
      </c>
      <c t="n" s="6" r="B76">
        <v>266</v>
      </c>
    </row>
    <row spans="1:3" r="77">
      <c t="s" s="4" r="A77">
        <v>604</v>
      </c>
      <c t="n" s="6" r="B77">
        <v>-284</v>
      </c>
      <c t="n" s="6" r="C77">
        <v>-6</v>
      </c>
    </row>
    <row spans="1:3" r="78">
      <c t="s" s="4" r="A78">
        <v>513</v>
      </c>
      <c t="n" s="6" r="B78">
        <v>834</v>
      </c>
      <c t="n" s="6" r="C78">
        <v>852</v>
      </c>
    </row>
    <row spans="1:3" r="79">
      <c t="s" s="4" r="A79">
        <v>576</v>
      </c>
    </row>
    <row spans="1:3" r="80">
      <c t="s" s="3" r="A80">
        <v>610</v>
      </c>
    </row>
    <row spans="1:3" r="81">
      <c t="s" s="4" r="A81">
        <v>603</v>
      </c>
      <c t="n" s="6" r="B81">
        <v>852</v>
      </c>
      <c t="n" s="6" r="C81">
        <v>858</v>
      </c>
    </row>
    <row spans="1:3" r="82">
      <c t="s" s="4" r="A82">
        <v>604</v>
      </c>
      <c t="n" s="6" r="B82">
        <v>-18</v>
      </c>
      <c t="n" s="6" r="C82">
        <v>-6</v>
      </c>
    </row>
    <row spans="1:3" r="83">
      <c t="s" s="4" r="A83">
        <v>513</v>
      </c>
      <c t="n" s="6" r="B83">
        <v>834</v>
      </c>
      <c t="n" s="6" r="C83">
        <v>852</v>
      </c>
    </row>
    <row spans="1:3" r="84">
      <c t="s" s="4" r="A84">
        <v>616</v>
      </c>
    </row>
    <row spans="1:3" r="85">
      <c t="s" s="3" r="A85">
        <v>610</v>
      </c>
    </row>
    <row spans="1:3" r="86">
      <c t="s" s="4" r="A86">
        <v>611</v>
      </c>
      <c t="n" s="6" r="B86">
        <v>266</v>
      </c>
    </row>
    <row spans="1:3" r="87">
      <c t="s" s="4" r="A87">
        <v>604</v>
      </c>
      <c t="n" s="6" r="B87">
        <v>-266</v>
      </c>
    </row>
    <row spans="1:3" r="88">
      <c t="s" s="4" r="A88">
        <v>505</v>
      </c>
    </row>
    <row spans="1:3" r="89">
      <c t="s" s="3" r="A89">
        <v>610</v>
      </c>
    </row>
    <row spans="1:3" r="90">
      <c t="s" s="4" r="A90">
        <v>603</v>
      </c>
      <c t="n" s="6" r="B90">
        <v>60</v>
      </c>
      <c t="n" s="6" r="C90">
        <v>190</v>
      </c>
    </row>
    <row spans="1:3" r="91">
      <c t="s" s="4" r="A91">
        <v>611</v>
      </c>
      <c t="n" s="6" r="B91">
        <v>1538</v>
      </c>
    </row>
    <row spans="1:3" r="92">
      <c t="s" s="4" r="A92">
        <v>604</v>
      </c>
      <c t="n" s="6" r="B92">
        <v>-74</v>
      </c>
      <c t="n" s="6" r="C92">
        <v>-4</v>
      </c>
    </row>
    <row spans="1:3" r="93">
      <c t="s" s="4" r="A93">
        <v>511</v>
      </c>
      <c t="n" s="6" r="C93">
        <v>-74</v>
      </c>
    </row>
    <row spans="1:3" r="94">
      <c t="s" s="4" r="A94">
        <v>612</v>
      </c>
      <c t="n" s="6" r="B94">
        <v>-60</v>
      </c>
      <c t="n" s="6" r="C94">
        <v>91</v>
      </c>
    </row>
    <row spans="1:3" r="95">
      <c t="s" s="4" r="A95">
        <v>613</v>
      </c>
      <c t="n" s="6" r="C95">
        <v>-89</v>
      </c>
    </row>
    <row spans="1:3" r="96">
      <c t="s" s="4" r="A96">
        <v>614</v>
      </c>
      <c t="n" s="6" r="B96">
        <v>-131</v>
      </c>
      <c t="n" s="6" r="C96">
        <v>-143</v>
      </c>
    </row>
    <row spans="1:3" r="97">
      <c t="s" s="4" r="A97">
        <v>615</v>
      </c>
      <c t="n" s="6" r="B97">
        <v>131</v>
      </c>
    </row>
    <row spans="1:3" r="98">
      <c t="s" s="4" r="A98">
        <v>607</v>
      </c>
      <c t="n" s="6" r="C98">
        <v>89</v>
      </c>
    </row>
    <row spans="1:3" r="99">
      <c t="s" s="4" r="A99">
        <v>513</v>
      </c>
      <c t="n" s="6" r="B99">
        <v>1464</v>
      </c>
      <c t="n" s="6" r="C99">
        <v>60</v>
      </c>
    </row>
    <row spans="1:3" r="100">
      <c t="s" s="4" r="A100">
        <v>578</v>
      </c>
    </row>
    <row spans="1:3" r="101">
      <c t="s" s="3" r="A101">
        <v>610</v>
      </c>
    </row>
    <row spans="1:3" r="102">
      <c t="s" s="4" r="A102">
        <v>603</v>
      </c>
      <c t="n" s="6" r="B102">
        <v>60</v>
      </c>
      <c t="n" s="6" r="C102">
        <v>99</v>
      </c>
    </row>
    <row spans="1:3" r="103">
      <c t="s" s="4" r="A103">
        <v>611</v>
      </c>
      <c t="n" s="6" r="B103">
        <v>1243</v>
      </c>
    </row>
    <row spans="1:3" r="104">
      <c t="s" s="4" r="A104">
        <v>604</v>
      </c>
      <c t="n" s="6" r="B104">
        <v>-51</v>
      </c>
      <c t="n" s="6" r="C104">
        <v>-4</v>
      </c>
    </row>
    <row spans="1:3" r="105">
      <c t="s" s="4" r="A105">
        <v>511</v>
      </c>
      <c t="n" s="6" r="C105">
        <v>-37</v>
      </c>
    </row>
    <row spans="1:3" r="106">
      <c t="s" s="4" r="A106">
        <v>612</v>
      </c>
      <c t="n" s="6" r="B106">
        <v>-60</v>
      </c>
      <c t="n" s="6" r="C106">
        <v>91</v>
      </c>
    </row>
    <row spans="1:3" r="107">
      <c t="s" s="4" r="A107">
        <v>613</v>
      </c>
      <c t="n" s="6" r="C107">
        <v>-89</v>
      </c>
    </row>
    <row spans="1:3" r="108">
      <c t="s" s="4" r="A108">
        <v>615</v>
      </c>
      <c t="n" s="6" r="B108">
        <v>-131</v>
      </c>
    </row>
    <row spans="1:3" r="109">
      <c t="s" s="4" r="A109">
        <v>513</v>
      </c>
      <c t="n" s="6" r="B109">
        <v>1323</v>
      </c>
      <c t="n" s="6" r="C109">
        <v>60</v>
      </c>
    </row>
    <row spans="1:3" r="110">
      <c t="s" s="4" r="A110">
        <v>577</v>
      </c>
    </row>
    <row spans="1:3" r="111">
      <c t="s" s="3" r="A111">
        <v>610</v>
      </c>
    </row>
    <row spans="1:3" r="112">
      <c t="s" s="4" r="A112">
        <v>603</v>
      </c>
      <c t="n" s="6" r="C112">
        <v>-91</v>
      </c>
    </row>
    <row spans="1:3" r="113">
      <c t="s" s="4" r="A113">
        <v>611</v>
      </c>
      <c t="n" s="6" r="B113">
        <v>295</v>
      </c>
    </row>
    <row spans="1:3" r="114">
      <c t="s" s="4" r="A114">
        <v>604</v>
      </c>
      <c t="n" s="6" r="B114">
        <v>-23</v>
      </c>
    </row>
    <row spans="1:3" r="115">
      <c t="s" s="4" r="A115">
        <v>511</v>
      </c>
      <c t="n" s="6" r="C115">
        <v>-37</v>
      </c>
    </row>
    <row spans="1:3" r="116">
      <c t="s" s="4" r="A116">
        <v>614</v>
      </c>
      <c t="n" s="6" r="C116">
        <v>-143</v>
      </c>
    </row>
    <row spans="1:3" r="117">
      <c t="s" s="4" r="A117">
        <v>606</v>
      </c>
      <c t="n" s="6" r="B117">
        <v>-131</v>
      </c>
    </row>
    <row spans="1:3" r="118">
      <c t="s" s="4" r="A118">
        <v>607</v>
      </c>
      <c t="n" s="7" r="C118">
        <v>89</v>
      </c>
    </row>
    <row spans="1:3" r="119">
      <c t="s" s="4" r="A119">
        <v>513</v>
      </c>
      <c t="n" s="7" r="B119">
        <v>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44"/>
    <col customWidth="1" max="5" min="5" width="40"/>
    <col customWidth="1" max="6" min="6" width="39"/>
    <col customWidth="1" max="7" min="7" width="10"/>
  </cols>
  <sheetData>
    <row spans="1:7" r="1">
      <c t="s" s="1" r="A1">
        <v>139</v>
      </c>
      <c t="s" s="2" r="B1">
        <v>140</v>
      </c>
      <c t="s" s="2" r="C1">
        <v>141</v>
      </c>
      <c t="s" s="2" r="D1">
        <v>142</v>
      </c>
      <c t="s" s="2" r="E1">
        <v>143</v>
      </c>
      <c t="s" s="2" r="F1">
        <v>144</v>
      </c>
      <c t="s" s="2" r="G1">
        <v>145</v>
      </c>
    </row>
    <row spans="1:7" r="2">
      <c t="s" s="4" r="A2">
        <v>146</v>
      </c>
      <c t="n" s="7" r="C2">
        <v>11000</v>
      </c>
      <c t="n" s="7" r="D2">
        <v>53797</v>
      </c>
      <c t="n" s="7" r="E2">
        <v>6727</v>
      </c>
      <c t="n" s="7" r="F2">
        <v>924</v>
      </c>
      <c t="n" s="7" r="G2">
        <v>72448</v>
      </c>
    </row>
    <row spans="1:7" r="3">
      <c t="s" s="4" r="A3">
        <v>147</v>
      </c>
      <c t="n" s="6" r="B3">
        <v>5559859</v>
      </c>
    </row>
    <row spans="1:7" r="4">
      <c t="s" s="3" r="A4">
        <v>148</v>
      </c>
    </row>
    <row spans="1:7" r="5">
      <c t="s" s="4" r="A5">
        <v>128</v>
      </c>
      <c t="n" s="6" r="E5">
        <v>5937</v>
      </c>
      <c t="n" s="6" r="G5">
        <v>5937</v>
      </c>
    </row>
    <row spans="1:7" r="6">
      <c t="s" s="3" r="A6">
        <v>149</v>
      </c>
    </row>
    <row spans="1:7" r="7">
      <c t="s" s="4" r="A7">
        <v>150</v>
      </c>
      <c t="n" s="6" r="F7">
        <v>-708</v>
      </c>
      <c t="n" s="6" r="G7">
        <v>-708</v>
      </c>
    </row>
    <row spans="1:7" r="8">
      <c t="s" s="4" r="A8">
        <v>138</v>
      </c>
      <c t="n" s="6" r="G8">
        <v>5229</v>
      </c>
    </row>
    <row spans="1:7" r="9">
      <c t="s" s="4" r="A9">
        <v>151</v>
      </c>
      <c t="n" s="6" r="D9">
        <v>333</v>
      </c>
      <c t="n" s="6" r="G9">
        <v>333</v>
      </c>
    </row>
    <row spans="1:7" r="10">
      <c t="s" s="4" r="A10">
        <v>152</v>
      </c>
      <c t="n" s="6" r="B10">
        <v>37125</v>
      </c>
    </row>
    <row spans="1:7" r="11">
      <c t="s" s="4" r="A11">
        <v>153</v>
      </c>
      <c t="n" s="6" r="D11">
        <v>-509</v>
      </c>
      <c t="n" s="6" r="G11">
        <v>-509</v>
      </c>
    </row>
    <row spans="1:7" r="12">
      <c t="s" s="4" r="A12">
        <v>154</v>
      </c>
      <c t="n" s="6" r="B12">
        <v>-55594</v>
      </c>
    </row>
    <row spans="1:7" r="13">
      <c t="s" s="4" r="A13">
        <v>155</v>
      </c>
      <c t="n" s="6" r="E13">
        <v>-944</v>
      </c>
      <c t="n" s="6" r="G13">
        <v>-944</v>
      </c>
    </row>
    <row spans="1:7" r="14">
      <c t="s" s="4" r="A14">
        <v>156</v>
      </c>
      <c t="n" s="6" r="E14">
        <v>-308</v>
      </c>
      <c t="n" s="6" r="G14">
        <v>-308</v>
      </c>
    </row>
    <row spans="1:7" r="15">
      <c t="s" s="4" r="A15">
        <v>157</v>
      </c>
      <c t="n" s="7" r="C15">
        <v>-11000</v>
      </c>
      <c t="n" s="6" r="G15">
        <v>-11000</v>
      </c>
    </row>
    <row spans="1:7" r="16">
      <c t="s" s="4" r="A16">
        <v>158</v>
      </c>
      <c t="n" s="6" r="D16">
        <v>53621</v>
      </c>
      <c t="n" s="6" r="E16">
        <v>11412</v>
      </c>
      <c t="n" s="6" r="F16">
        <v>216</v>
      </c>
      <c t="n" s="6" r="G16">
        <v>65249</v>
      </c>
    </row>
    <row spans="1:7" r="17">
      <c t="s" s="4" r="A17">
        <v>159</v>
      </c>
      <c t="n" s="6" r="B17">
        <v>5541390</v>
      </c>
    </row>
    <row spans="1:7" r="18">
      <c t="s" s="3" r="A18">
        <v>148</v>
      </c>
    </row>
    <row spans="1:7" r="19">
      <c t="s" s="4" r="A19">
        <v>128</v>
      </c>
      <c t="n" s="6" r="E19">
        <v>1700</v>
      </c>
      <c t="n" s="6" r="G19">
        <v>1700</v>
      </c>
    </row>
    <row spans="1:7" r="20">
      <c t="s" s="3" r="A20">
        <v>149</v>
      </c>
    </row>
    <row spans="1:7" r="21">
      <c t="s" s="4" r="A21">
        <v>150</v>
      </c>
      <c t="n" s="6" r="F21">
        <v>346</v>
      </c>
      <c t="n" s="6" r="G21">
        <v>346</v>
      </c>
    </row>
    <row spans="1:7" r="22">
      <c t="s" s="4" r="A22">
        <v>160</v>
      </c>
      <c t="n" s="6" r="F22">
        <v>-49</v>
      </c>
      <c t="n" s="6" r="G22">
        <v>-49</v>
      </c>
    </row>
    <row spans="1:7" r="23">
      <c t="s" s="4" r="A23">
        <v>138</v>
      </c>
      <c t="n" s="6" r="F23">
        <v>297</v>
      </c>
      <c t="n" s="6" r="G23">
        <v>1997</v>
      </c>
    </row>
    <row spans="1:7" r="24">
      <c t="s" s="4" r="A24">
        <v>151</v>
      </c>
      <c t="n" s="6" r="D24">
        <v>429</v>
      </c>
      <c t="n" s="6" r="G24">
        <v>429</v>
      </c>
    </row>
    <row spans="1:7" r="25">
      <c t="s" s="4" r="A25">
        <v>161</v>
      </c>
      <c t="n" s="6" r="D25">
        <v>7804</v>
      </c>
      <c t="n" s="6" r="G25">
        <v>7804</v>
      </c>
    </row>
    <row spans="1:7" r="26">
      <c t="s" s="4" r="A26">
        <v>162</v>
      </c>
      <c t="n" s="6" r="B26">
        <v>695361</v>
      </c>
    </row>
    <row spans="1:7" r="27">
      <c t="s" s="4" r="A27">
        <v>163</v>
      </c>
      <c t="n" s="6" r="D27">
        <v>-32</v>
      </c>
      <c t="n" s="7" r="G27">
        <v>-32</v>
      </c>
    </row>
    <row spans="1:7" r="28">
      <c t="s" s="4" r="A28">
        <v>164</v>
      </c>
      <c t="n" s="6" r="B28">
        <v>6580</v>
      </c>
      <c t="n" s="6" r="G28">
        <v>70502</v>
      </c>
    </row>
    <row spans="1:7" r="29">
      <c t="s" s="4" r="A29">
        <v>165</v>
      </c>
      <c t="n" s="6" r="B29">
        <v>37125</v>
      </c>
    </row>
    <row spans="1:7" r="30">
      <c t="s" s="4" r="A30">
        <v>166</v>
      </c>
      <c t="n" s="6" r="D30">
        <v>7772</v>
      </c>
      <c t="n" s="7" r="G30">
        <v>7772</v>
      </c>
    </row>
    <row spans="1:7" r="31">
      <c t="s" s="4" r="A31">
        <v>152</v>
      </c>
      <c t="n" s="6" r="B31">
        <v>739066</v>
      </c>
    </row>
    <row spans="1:7" r="32">
      <c t="s" s="4" r="A32">
        <v>153</v>
      </c>
      <c t="n" s="6" r="D32">
        <v>-143</v>
      </c>
      <c t="n" s="6" r="G32">
        <v>-143</v>
      </c>
    </row>
    <row spans="1:7" r="33">
      <c t="s" s="4" r="A33">
        <v>154</v>
      </c>
      <c t="n" s="6" r="B33">
        <v>-13700</v>
      </c>
    </row>
    <row spans="1:7" r="34">
      <c t="s" s="4" r="A34">
        <v>155</v>
      </c>
      <c t="n" s="6" r="E34">
        <v>-1308</v>
      </c>
      <c t="n" s="6" r="G34">
        <v>-1308</v>
      </c>
    </row>
    <row spans="1:7" r="35">
      <c t="s" s="4" r="A35">
        <v>167</v>
      </c>
      <c t="n" s="6" r="D35">
        <v>61679</v>
      </c>
      <c t="n" s="6" r="E35">
        <v>11804</v>
      </c>
      <c t="n" s="6" r="F35">
        <v>513</v>
      </c>
      <c t="n" s="6" r="G35">
        <v>73996</v>
      </c>
    </row>
    <row spans="1:7" r="36">
      <c t="s" s="4" r="A36">
        <v>168</v>
      </c>
      <c t="n" s="6" r="B36">
        <v>6266756</v>
      </c>
    </row>
    <row spans="1:7" r="37">
      <c t="s" s="3" r="A37">
        <v>148</v>
      </c>
    </row>
    <row spans="1:7" r="38">
      <c t="s" s="4" r="A38">
        <v>128</v>
      </c>
      <c t="n" s="6" r="E38">
        <v>5596</v>
      </c>
      <c t="n" s="6" r="G38">
        <v>5596</v>
      </c>
    </row>
    <row spans="1:7" r="39">
      <c t="s" s="3" r="A39">
        <v>149</v>
      </c>
    </row>
    <row spans="1:7" r="40">
      <c t="s" s="4" r="A40">
        <v>150</v>
      </c>
      <c t="n" s="6" r="F40">
        <v>-265</v>
      </c>
      <c t="n" s="6" r="G40">
        <v>-265</v>
      </c>
    </row>
    <row spans="1:7" r="41">
      <c t="s" s="4" r="A41">
        <v>138</v>
      </c>
      <c t="n" s="6" r="F41">
        <v>-265</v>
      </c>
      <c t="n" s="6" r="G41">
        <v>5331</v>
      </c>
    </row>
    <row spans="1:7" r="42">
      <c t="s" s="4" r="A42">
        <v>151</v>
      </c>
      <c t="n" s="6" r="D42">
        <v>576</v>
      </c>
      <c t="n" s="6" r="G42">
        <v>576</v>
      </c>
    </row>
    <row spans="1:7" r="43">
      <c t="s" s="4" r="A43">
        <v>165</v>
      </c>
      <c t="n" s="6" r="B43">
        <v>53319</v>
      </c>
    </row>
    <row spans="1:7" r="44">
      <c t="s" s="4" r="A44">
        <v>153</v>
      </c>
      <c t="n" s="6" r="D44">
        <v>-1122</v>
      </c>
      <c t="n" s="6" r="G44">
        <v>-1122</v>
      </c>
    </row>
    <row spans="1:7" r="45">
      <c t="s" s="4" r="A45">
        <v>154</v>
      </c>
      <c t="n" s="6" r="B45">
        <v>-102455</v>
      </c>
    </row>
    <row spans="1:7" r="46">
      <c t="s" s="4" r="A46">
        <v>155</v>
      </c>
      <c t="n" s="6" r="E46">
        <v>-2179</v>
      </c>
      <c t="n" s="6" r="G46">
        <v>-2179</v>
      </c>
    </row>
    <row spans="1:7" r="47">
      <c t="s" s="4" r="A47">
        <v>169</v>
      </c>
      <c t="n" s="7" r="D47">
        <v>61133</v>
      </c>
      <c t="n" s="7" r="E47">
        <v>15221</v>
      </c>
      <c t="n" s="7" r="F47">
        <v>248</v>
      </c>
      <c t="n" s="7" r="G47">
        <v>76602</v>
      </c>
    </row>
    <row spans="1:7" r="48">
      <c t="s" s="4" r="A48">
        <v>170</v>
      </c>
      <c t="n" s="6" r="B48">
        <v>62176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0</v>
      </c>
    </row>
    <row spans="1:3" r="3">
      <c t="s" s="3" r="A3">
        <v>618</v>
      </c>
    </row>
    <row spans="1:3" r="4">
      <c t="s" s="4" r="A4">
        <v>619</v>
      </c>
      <c t="n" s="7" r="B4">
        <v>8789</v>
      </c>
      <c t="n" s="7" r="C4">
        <v>9043</v>
      </c>
    </row>
    <row spans="1:3" r="5">
      <c t="s" s="4" r="A5">
        <v>620</v>
      </c>
      <c t="n" s="6" r="C5">
        <v>33</v>
      </c>
    </row>
    <row spans="1:3" r="6">
      <c t="s" s="4" r="A6">
        <v>621</v>
      </c>
      <c t="n" s="6" r="B6">
        <v>778</v>
      </c>
      <c t="n" s="6" r="C6">
        <v>1390</v>
      </c>
    </row>
    <row spans="1:3" r="7">
      <c t="s" s="4" r="A7">
        <v>604</v>
      </c>
      <c t="n" s="6" r="B7">
        <v>-2680</v>
      </c>
      <c t="n" s="6" r="C7">
        <v>-1677</v>
      </c>
    </row>
    <row spans="1:3" r="8">
      <c t="s" s="4" r="A8">
        <v>622</v>
      </c>
      <c t="n" s="6" r="B8">
        <v>6887</v>
      </c>
      <c t="n" s="6" r="C8">
        <v>8789</v>
      </c>
    </row>
    <row spans="1:3" r="9">
      <c t="s" s="4" r="A9">
        <v>623</v>
      </c>
      <c t="n" s="6" r="B9">
        <v>2565</v>
      </c>
    </row>
    <row spans="1:3" r="10">
      <c t="n" s="12" r="A10">
        <v>-6</v>
      </c>
    </row>
    <row spans="1:3" r="11">
      <c t="s" s="3" r="A11">
        <v>618</v>
      </c>
    </row>
    <row spans="1:3" r="12">
      <c t="s" s="4" r="A12">
        <v>619</v>
      </c>
      <c t="n" s="6" r="B12">
        <v>0</v>
      </c>
    </row>
    <row spans="1:3" r="13">
      <c t="s" s="4" r="A13">
        <v>622</v>
      </c>
      <c t="n" s="7" r="B13">
        <v>0</v>
      </c>
      <c t="n" s="7" r="C13">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24</v>
      </c>
      <c t="s" s="2" r="B1">
        <v>1</v>
      </c>
    </row>
    <row spans="1:4" r="2">
      <c t="s" s="2" r="B2">
        <v>2</v>
      </c>
      <c t="s" s="2" r="C2">
        <v>30</v>
      </c>
      <c t="s" s="2" r="D2">
        <v>84</v>
      </c>
    </row>
    <row spans="1:4" r="3">
      <c t="s" s="3" r="A3">
        <v>292</v>
      </c>
    </row>
    <row spans="1:4" r="4">
      <c t="s" s="4" r="A4">
        <v>625</v>
      </c>
      <c t="n" s="7" r="B4">
        <v>26018</v>
      </c>
      <c t="n" s="7" r="C4">
        <v>24860</v>
      </c>
    </row>
    <row spans="1:4" r="5">
      <c t="s" s="4" r="A5">
        <v>626</v>
      </c>
      <c t="n" s="6" r="B5">
        <v>13494</v>
      </c>
      <c t="n" s="6" r="C5">
        <v>12202</v>
      </c>
    </row>
    <row spans="1:4" r="6">
      <c t="s" s="4" r="A6">
        <v>627</v>
      </c>
      <c t="n" s="6" r="B6">
        <v>12524</v>
      </c>
      <c t="n" s="6" r="C6">
        <v>12658</v>
      </c>
    </row>
    <row spans="1:4" r="7">
      <c t="s" s="4" r="A7">
        <v>628</v>
      </c>
      <c t="n" s="6" r="B7">
        <v>1457</v>
      </c>
      <c t="n" s="6" r="C7">
        <v>1337</v>
      </c>
      <c t="n" s="7" r="D7">
        <v>1231</v>
      </c>
    </row>
    <row spans="1:4" r="8">
      <c t="s" s="4" r="A8">
        <v>629</v>
      </c>
    </row>
    <row spans="1:4" r="9">
      <c t="s" s="3" r="A9">
        <v>292</v>
      </c>
    </row>
    <row spans="1:4" r="10">
      <c t="s" s="4" r="A10">
        <v>625</v>
      </c>
      <c t="n" s="6" r="B10">
        <v>1812</v>
      </c>
      <c t="n" s="6" r="C10">
        <v>1812</v>
      </c>
    </row>
    <row spans="1:4" r="11">
      <c t="s" s="4" r="A11">
        <v>630</v>
      </c>
    </row>
    <row spans="1:4" r="12">
      <c t="s" s="3" r="A12">
        <v>292</v>
      </c>
    </row>
    <row spans="1:4" r="13">
      <c t="s" s="4" r="A13">
        <v>625</v>
      </c>
      <c t="n" s="6" r="B13">
        <v>15497</v>
      </c>
      <c t="n" s="6" r="C13">
        <v>15069</v>
      </c>
    </row>
    <row spans="1:4" r="14">
      <c t="s" s="4" r="A14">
        <v>631</v>
      </c>
    </row>
    <row spans="1:4" r="15">
      <c t="s" s="3" r="A15">
        <v>292</v>
      </c>
    </row>
    <row spans="1:4" r="16">
      <c t="s" s="4" r="A16">
        <v>625</v>
      </c>
      <c t="n" s="6" r="B16">
        <v>8567</v>
      </c>
      <c t="n" s="6" r="C16">
        <v>7892</v>
      </c>
    </row>
    <row spans="1:4" r="17">
      <c t="s" s="4" r="A17">
        <v>632</v>
      </c>
    </row>
    <row spans="1:4" r="18">
      <c t="s" s="3" r="A18">
        <v>292</v>
      </c>
    </row>
    <row spans="1:4" r="19">
      <c t="s" s="4" r="A19">
        <v>625</v>
      </c>
      <c t="n" s="7" r="B19">
        <v>142</v>
      </c>
      <c t="n" s="7" r="C19">
        <v>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0</v>
      </c>
    </row>
    <row spans="1:3" r="3">
      <c t="s" s="3" r="A3">
        <v>634</v>
      </c>
    </row>
    <row spans="1:3" r="4">
      <c t="s" s="4" r="A4">
        <v>635</v>
      </c>
      <c t="n" s="7" r="B4">
        <v>3010</v>
      </c>
      <c t="n" s="7" r="C4">
        <v>1884</v>
      </c>
    </row>
    <row spans="1:3" r="5">
      <c t="s" s="4" r="A5">
        <v>636</v>
      </c>
      <c t="n" s="6" r="B5">
        <v>1376</v>
      </c>
      <c t="n" s="6" r="C5">
        <v>588</v>
      </c>
    </row>
    <row spans="1:3" r="6">
      <c t="s" s="4" r="A6">
        <v>637</v>
      </c>
      <c t="n" s="6" r="C6">
        <v>1193</v>
      </c>
    </row>
    <row spans="1:3" r="7">
      <c t="s" s="4" r="A7">
        <v>638</v>
      </c>
      <c t="n" s="6" r="B7">
        <v>-1702</v>
      </c>
      <c t="n" s="6" r="C7">
        <v>-375</v>
      </c>
    </row>
    <row spans="1:3" r="8">
      <c t="s" s="4" r="A8">
        <v>639</v>
      </c>
      <c t="n" s="6" r="B8">
        <v>-295</v>
      </c>
      <c t="n" s="6" r="C8">
        <v>-228</v>
      </c>
    </row>
    <row spans="1:3" r="9">
      <c t="s" s="4" r="A9">
        <v>640</v>
      </c>
      <c t="n" s="6" r="B9">
        <v>-65</v>
      </c>
      <c t="n" s="6" r="C9">
        <v>-52</v>
      </c>
    </row>
    <row spans="1:3" r="10">
      <c t="s" s="4" r="A10">
        <v>641</v>
      </c>
      <c t="n" s="6" r="B10">
        <v>2324</v>
      </c>
      <c t="n" s="7" r="C10">
        <v>3010</v>
      </c>
    </row>
    <row spans="1:3" r="11">
      <c t="s" s="4" r="A11">
        <v>642</v>
      </c>
      <c t="n" s="6" r="B11">
        <v>1327</v>
      </c>
    </row>
    <row spans="1:3" r="12">
      <c t="s" s="4" r="A12">
        <v>643</v>
      </c>
      <c t="n" s="7" r="B12">
        <v>1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44</v>
      </c>
      <c t="s" s="2" r="B1">
        <v>2</v>
      </c>
      <c t="s" s="2" r="C1">
        <v>30</v>
      </c>
    </row>
    <row spans="1:3" r="2">
      <c t="s" s="3" r="A2">
        <v>645</v>
      </c>
    </row>
    <row spans="1:3" r="3">
      <c t="s" s="4" r="A3">
        <v>53</v>
      </c>
      <c t="n" s="7" r="B3">
        <v>122775</v>
      </c>
      <c t="n" s="7" r="C3">
        <v>95498</v>
      </c>
    </row>
    <row spans="1:3" r="4">
      <c t="s" s="4" r="A4">
        <v>54</v>
      </c>
      <c t="n" s="6" r="B4">
        <v>202784</v>
      </c>
      <c t="n" s="6" r="C4">
        <v>212565</v>
      </c>
    </row>
    <row spans="1:3" r="5">
      <c t="s" s="4" r="A5">
        <v>55</v>
      </c>
      <c t="n" s="6" r="B5">
        <v>30882</v>
      </c>
      <c t="n" s="6" r="C5">
        <v>28015</v>
      </c>
    </row>
    <row spans="1:3" r="6">
      <c t="s" s="4" r="A6">
        <v>56</v>
      </c>
      <c t="n" s="6" r="B6">
        <v>124084</v>
      </c>
      <c t="n" s="6" r="C6">
        <v>158657</v>
      </c>
    </row>
    <row spans="1:3" r="7">
      <c t="s" s="4" r="A7">
        <v>57</v>
      </c>
      <c t="n" s="6" r="B7">
        <v>8532</v>
      </c>
      <c t="n" s="6" r="C7">
        <v>6610</v>
      </c>
    </row>
    <row spans="1:3" r="8">
      <c t="s" s="4" r="A8">
        <v>58</v>
      </c>
      <c t="n" s="6" r="B8">
        <v>121266</v>
      </c>
      <c t="n" s="6" r="C8">
        <v>105628</v>
      </c>
    </row>
    <row spans="1:3" r="9">
      <c t="s" s="4" r="A9">
        <v>59</v>
      </c>
      <c t="n" s="6" r="B9">
        <v>610323</v>
      </c>
      <c t="n" s="6" r="C9">
        <v>606973</v>
      </c>
    </row>
    <row spans="1:3" r="10">
      <c t="s" s="4" r="A10">
        <v>646</v>
      </c>
      <c t="n" s="6" r="B10">
        <v>8532</v>
      </c>
      <c t="n" s="7" r="C10">
        <v>6610</v>
      </c>
    </row>
    <row spans="1:3" r="11">
      <c t="s" s="3" r="A11">
        <v>647</v>
      </c>
    </row>
    <row spans="1:3" r="12">
      <c t="n" s="6" r="A12">
        <v>2016</v>
      </c>
      <c t="n" s="6" r="B12">
        <v>92905</v>
      </c>
    </row>
    <row spans="1:3" r="13">
      <c t="n" s="6" r="A13">
        <v>2017</v>
      </c>
      <c t="n" s="6" r="B13">
        <v>25100</v>
      </c>
    </row>
    <row spans="1:3" r="14">
      <c t="n" s="6" r="A14">
        <v>2018</v>
      </c>
      <c t="n" s="6" r="B14">
        <v>7014</v>
      </c>
    </row>
    <row spans="1:3" r="15">
      <c t="n" s="6" r="A15">
        <v>2019</v>
      </c>
      <c t="n" s="6" r="B15">
        <v>4913</v>
      </c>
    </row>
    <row spans="1:3" r="16">
      <c t="n" s="6" r="A16">
        <v>2020</v>
      </c>
      <c t="n" s="6" r="B16">
        <v>2541</v>
      </c>
    </row>
    <row spans="1:3" r="17">
      <c t="s" s="4" r="A17">
        <v>648</v>
      </c>
      <c t="n" s="6" r="B17">
        <v>143</v>
      </c>
    </row>
    <row spans="1:3" r="18">
      <c t="s" s="4" r="A18">
        <v>145</v>
      </c>
      <c t="n" s="7" r="B18">
        <v>1326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49</v>
      </c>
      <c t="s" s="2" r="B1">
        <v>1</v>
      </c>
    </row>
    <row spans="1:4" r="2">
      <c t="s" s="2" r="B2">
        <v>2</v>
      </c>
      <c t="s" s="2" r="C2">
        <v>30</v>
      </c>
      <c t="s" s="2" r="D2">
        <v>477</v>
      </c>
    </row>
    <row spans="1:4" r="3">
      <c t="s" s="4" r="A3">
        <v>49</v>
      </c>
      <c t="n" s="7" r="B3">
        <v>3805</v>
      </c>
      <c t="n" s="7" r="C3">
        <v>3805</v>
      </c>
    </row>
    <row spans="1:4" r="4">
      <c t="s" s="4" r="A4">
        <v>650</v>
      </c>
      <c t="n" s="7" r="B4">
        <v>1076</v>
      </c>
      <c t="n" s="6" r="C4">
        <v>1196</v>
      </c>
    </row>
    <row spans="1:4" r="5">
      <c t="s" s="4" r="A5">
        <v>651</v>
      </c>
      <c t="s" s="4" r="B5">
        <v>428</v>
      </c>
    </row>
    <row spans="1:4" r="6">
      <c t="s" s="4" r="A6">
        <v>652</v>
      </c>
      <c t="n" s="7" r="B6">
        <v>121</v>
      </c>
      <c t="n" s="6" r="C6">
        <v>10</v>
      </c>
    </row>
    <row spans="1:4" r="7">
      <c t="s" s="4" r="A7">
        <v>653</v>
      </c>
      <c t="n" s="6" r="B7">
        <v>121</v>
      </c>
    </row>
    <row spans="1:4" r="8">
      <c t="s" s="4" r="A8">
        <v>654</v>
      </c>
      <c t="n" s="6" r="B8">
        <v>121</v>
      </c>
    </row>
    <row spans="1:4" r="9">
      <c t="s" s="4" r="A9">
        <v>655</v>
      </c>
      <c t="n" s="6" r="B9">
        <v>121</v>
      </c>
    </row>
    <row spans="1:4" r="10">
      <c t="s" s="4" r="A10">
        <v>656</v>
      </c>
      <c t="n" s="6" r="B10">
        <v>121</v>
      </c>
    </row>
    <row spans="1:4" r="11">
      <c t="s" s="4" r="A11">
        <v>657</v>
      </c>
      <c t="n" s="7" r="B11">
        <v>121</v>
      </c>
    </row>
    <row spans="1:4" r="12">
      <c t="s" s="4" r="A12">
        <v>491</v>
      </c>
    </row>
    <row spans="1:4" r="13">
      <c t="s" s="4" r="A13">
        <v>49</v>
      </c>
      <c t="n" s="6" r="C13">
        <v>3805</v>
      </c>
      <c t="n" s="7" r="D13">
        <v>3805000</v>
      </c>
    </row>
    <row spans="1:4" r="14">
      <c t="s" s="4" r="A14">
        <v>650</v>
      </c>
      <c t="n" s="7" r="C14">
        <v>1206</v>
      </c>
    </row>
    <row spans="1:4" r="15">
      <c t="s" s="4" r="A15">
        <v>651</v>
      </c>
      <c t="s" s="4" r="B15">
        <v>4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8</v>
      </c>
      <c t="s" s="2" r="B1">
        <v>1</v>
      </c>
    </row>
    <row spans="1:3" r="2">
      <c t="s" s="2" r="B2">
        <v>2</v>
      </c>
      <c t="s" s="2" r="C2">
        <v>30</v>
      </c>
    </row>
    <row spans="1:3" r="3">
      <c t="s" s="3" r="A3">
        <v>659</v>
      </c>
    </row>
    <row spans="1:3" r="4">
      <c t="s" s="4" r="A4">
        <v>660</v>
      </c>
      <c t="n" s="7" r="B4">
        <v>0</v>
      </c>
    </row>
    <row spans="1:3" r="5">
      <c t="s" s="4" r="A5">
        <v>661</v>
      </c>
    </row>
    <row spans="1:3" r="6">
      <c t="s" s="3" r="A6">
        <v>662</v>
      </c>
    </row>
    <row spans="1:3" r="7">
      <c t="s" s="4" r="A7">
        <v>662</v>
      </c>
      <c t="n" s="6" r="B7">
        <v>63000</v>
      </c>
      <c t="n" s="7" r="C7">
        <v>46000</v>
      </c>
    </row>
    <row spans="1:3" r="8">
      <c t="s" s="4" r="A8">
        <v>663</v>
      </c>
      <c t="n" s="7" r="B8">
        <v>170</v>
      </c>
      <c t="n" s="6" r="C8">
        <v>198</v>
      </c>
    </row>
    <row spans="1:3" r="9">
      <c t="s" s="4" r="A9">
        <v>664</v>
      </c>
    </row>
    <row spans="1:3" r="10">
      <c t="s" s="3" r="A10">
        <v>665</v>
      </c>
    </row>
    <row spans="1:3" r="11">
      <c t="s" s="4" r="A11">
        <v>666</v>
      </c>
      <c t="s" s="4" r="B11">
        <v>667</v>
      </c>
    </row>
    <row spans="1:3" r="12">
      <c t="s" s="4" r="A12">
        <v>668</v>
      </c>
      <c t="s" s="4" r="B12">
        <v>669</v>
      </c>
    </row>
    <row spans="1:3" r="13">
      <c t="s" s="3" r="A13">
        <v>659</v>
      </c>
    </row>
    <row spans="1:3" r="14">
      <c t="s" s="4" r="A14">
        <v>481</v>
      </c>
      <c t="n" s="7" r="B14">
        <v>1994</v>
      </c>
      <c t="n" s="6" r="C14">
        <v>1129</v>
      </c>
    </row>
    <row spans="1:3" r="15">
      <c t="s" s="4" r="A15">
        <v>670</v>
      </c>
      <c t="n" s="6" r="B15">
        <v>585</v>
      </c>
      <c t="n" s="6" r="C15">
        <v>636</v>
      </c>
    </row>
    <row spans="1:3" r="16">
      <c t="s" s="4" r="A16">
        <v>671</v>
      </c>
      <c t="n" s="6" r="C16">
        <v>539</v>
      </c>
    </row>
    <row spans="1:3" r="17">
      <c t="s" s="4" r="A17">
        <v>672</v>
      </c>
      <c t="n" s="6" r="B17">
        <v>-614</v>
      </c>
      <c t="n" s="6" r="C17">
        <v>-310</v>
      </c>
    </row>
    <row spans="1:3" r="18">
      <c t="s" s="4" r="A18">
        <v>485</v>
      </c>
      <c t="n" s="6" r="B18">
        <v>1965</v>
      </c>
      <c t="n" s="6" r="C18">
        <v>1994</v>
      </c>
    </row>
    <row spans="1:3" r="19">
      <c t="s" s="4" r="A19">
        <v>673</v>
      </c>
      <c t="n" s="7" r="B19">
        <v>224612</v>
      </c>
      <c t="n" s="7" r="C19">
        <v>222704</v>
      </c>
    </row>
    <row spans="1:3" r="20">
      <c t="s" s="4" r="A20">
        <v>674</v>
      </c>
      <c t="s" s="4" r="B20">
        <v>675</v>
      </c>
      <c t="s" s="4" r="C20">
        <v>6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7</v>
      </c>
      <c t="s" s="2" r="B1">
        <v>1</v>
      </c>
    </row>
    <row spans="1:3" r="2">
      <c t="s" s="2" r="B2">
        <v>2</v>
      </c>
      <c t="s" s="2" r="C2">
        <v>30</v>
      </c>
    </row>
    <row spans="1:3" r="3">
      <c t="s" s="3" r="A3">
        <v>235</v>
      </c>
    </row>
    <row spans="1:3" r="4">
      <c t="s" s="4" r="A4">
        <v>60</v>
      </c>
      <c t="n" s="7" r="B4">
        <v>45754000</v>
      </c>
      <c t="n" s="7" r="C4">
        <v>49846000</v>
      </c>
    </row>
    <row spans="1:3" r="5">
      <c t="s" s="4" r="A5">
        <v>678</v>
      </c>
    </row>
    <row spans="1:3" r="6">
      <c t="s" s="3" r="A6">
        <v>235</v>
      </c>
    </row>
    <row spans="1:3" r="7">
      <c t="s" s="4" r="A7">
        <v>60</v>
      </c>
      <c t="n" s="7" r="B7">
        <v>35000000</v>
      </c>
      <c t="n" s="6" r="C7">
        <v>35000000</v>
      </c>
    </row>
    <row spans="1:3" r="8">
      <c t="s" s="4" r="A8">
        <v>679</v>
      </c>
      <c t="s" s="4" r="B8">
        <v>680</v>
      </c>
    </row>
    <row spans="1:3" r="9">
      <c t="s" s="4" r="A9">
        <v>681</v>
      </c>
    </row>
    <row spans="1:3" r="10">
      <c t="s" s="3" r="A10">
        <v>235</v>
      </c>
    </row>
    <row spans="1:3" r="11">
      <c t="s" s="4" r="A11">
        <v>682</v>
      </c>
      <c t="n" s="7" r="B11">
        <v>7888000</v>
      </c>
    </row>
    <row spans="1:3" r="12">
      <c t="s" s="4" r="A12">
        <v>683</v>
      </c>
      <c t="n" s="6" r="B12">
        <v>7972000</v>
      </c>
    </row>
    <row spans="1:3" r="13">
      <c t="s" s="4" r="A13">
        <v>684</v>
      </c>
    </row>
    <row spans="1:3" r="14">
      <c t="s" s="3" r="A14">
        <v>235</v>
      </c>
    </row>
    <row spans="1:3" r="15">
      <c t="s" s="4" r="A15">
        <v>685</v>
      </c>
      <c t="n" s="6" r="B15">
        <v>2169000</v>
      </c>
    </row>
    <row spans="1:3" r="16">
      <c t="s" s="4" r="A16">
        <v>686</v>
      </c>
    </row>
    <row spans="1:3" r="17">
      <c t="s" s="3" r="A17">
        <v>235</v>
      </c>
    </row>
    <row spans="1:3" r="18">
      <c t="s" s="4" r="A18">
        <v>687</v>
      </c>
      <c t="n" s="6" r="B18">
        <v>36470000</v>
      </c>
    </row>
    <row spans="1:3" r="19">
      <c t="s" s="4" r="A19">
        <v>688</v>
      </c>
    </row>
    <row spans="1:3" r="20">
      <c t="s" s="3" r="A20">
        <v>235</v>
      </c>
    </row>
    <row spans="1:3" r="21">
      <c t="s" s="4" r="A21">
        <v>60</v>
      </c>
      <c t="n" s="7" r="B21">
        <v>7750000</v>
      </c>
      <c t="n" s="6" r="C21">
        <v>8000000</v>
      </c>
    </row>
    <row spans="1:3" r="22">
      <c t="s" s="4" r="A22">
        <v>689</v>
      </c>
      <c t="s" s="4" r="B22">
        <v>690</v>
      </c>
    </row>
    <row spans="1:3" r="23">
      <c t="s" s="4" r="A23">
        <v>691</v>
      </c>
      <c t="s" s="4" r="B23">
        <v>692</v>
      </c>
    </row>
    <row spans="1:3" r="24">
      <c t="s" s="4" r="A24">
        <v>693</v>
      </c>
      <c t="s" s="4" r="B24">
        <v>426</v>
      </c>
    </row>
    <row spans="1:3" r="25">
      <c t="s" s="4" r="A25">
        <v>694</v>
      </c>
    </row>
    <row spans="1:3" r="26">
      <c t="s" s="3" r="A26">
        <v>235</v>
      </c>
    </row>
    <row spans="1:3" r="27">
      <c t="s" s="4" r="A27">
        <v>695</v>
      </c>
      <c t="s" s="4" r="B27">
        <v>696</v>
      </c>
    </row>
    <row spans="1:3" r="28">
      <c t="s" s="4" r="A28">
        <v>697</v>
      </c>
    </row>
    <row spans="1:3" r="29">
      <c t="s" s="3" r="A29">
        <v>235</v>
      </c>
    </row>
    <row spans="1:3" r="30">
      <c t="s" s="4" r="A30">
        <v>60</v>
      </c>
      <c t="n" s="6" r="C30">
        <v>3367000</v>
      </c>
    </row>
    <row spans="1:3" r="31">
      <c t="s" s="4" r="A31">
        <v>698</v>
      </c>
    </row>
    <row spans="1:3" r="32">
      <c t="s" s="3" r="A32">
        <v>235</v>
      </c>
    </row>
    <row spans="1:3" r="33">
      <c t="s" s="4" r="A33">
        <v>60</v>
      </c>
      <c t="n" s="7" r="B33">
        <v>2300000</v>
      </c>
      <c t="n" s="6" r="C33">
        <v>2700000</v>
      </c>
    </row>
    <row spans="1:3" r="34">
      <c t="s" s="4" r="A34">
        <v>679</v>
      </c>
      <c t="s" s="4" r="B34">
        <v>692</v>
      </c>
    </row>
    <row spans="1:3" r="35">
      <c t="s" s="4" r="A35">
        <v>699</v>
      </c>
      <c t="n" s="7" r="B35">
        <v>100000</v>
      </c>
    </row>
    <row spans="1:3" r="36">
      <c t="s" s="4" r="A36">
        <v>700</v>
      </c>
    </row>
    <row spans="1:3" r="37">
      <c t="s" s="3" r="A37">
        <v>235</v>
      </c>
    </row>
    <row spans="1:3" r="38">
      <c t="s" s="4" r="A38">
        <v>60</v>
      </c>
      <c t="n" s="7" r="B38">
        <v>704000</v>
      </c>
      <c t="n" s="7" r="C38">
        <v>779000</v>
      </c>
    </row>
    <row spans="1:3" r="39">
      <c t="s" s="4" r="A39">
        <v>679</v>
      </c>
      <c t="s" s="4" r="B39">
        <v>421</v>
      </c>
    </row>
    <row spans="1:3" r="40">
      <c t="s" s="4" r="A40">
        <v>701</v>
      </c>
    </row>
    <row spans="1:3" r="41">
      <c t="s" s="3" r="A41">
        <v>235</v>
      </c>
    </row>
    <row spans="1:3" r="42">
      <c t="s" s="4" r="A42">
        <v>687</v>
      </c>
      <c t="n" s="7" r="B42">
        <v>114000</v>
      </c>
    </row>
    <row spans="1:3" r="43">
      <c t="s" s="4" r="A43">
        <v>702</v>
      </c>
      <c t="n" s="7" r="B43">
        <v>65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03</v>
      </c>
      <c t="s" s="2" r="B1">
        <v>2</v>
      </c>
      <c t="s" s="2" r="C1">
        <v>30</v>
      </c>
    </row>
    <row spans="1:3" r="2">
      <c t="s" s="3" r="A2">
        <v>704</v>
      </c>
    </row>
    <row spans="1:3" r="3">
      <c t="n" s="6" r="A3">
        <v>2016</v>
      </c>
      <c t="n" s="7" r="B3">
        <v>15475</v>
      </c>
    </row>
    <row spans="1:3" r="4">
      <c t="n" s="6" r="A4">
        <v>2017</v>
      </c>
      <c t="n" s="6" r="B4">
        <v>9726</v>
      </c>
    </row>
    <row spans="1:3" r="5">
      <c t="n" s="6" r="A5">
        <v>2018</v>
      </c>
      <c t="n" s="6" r="B5">
        <v>10077</v>
      </c>
    </row>
    <row spans="1:3" r="6">
      <c t="n" s="6" r="A6">
        <v>2019</v>
      </c>
      <c t="n" s="6" r="B6">
        <v>10077</v>
      </c>
    </row>
    <row spans="1:3" r="7">
      <c t="n" s="6" r="A7">
        <v>2020</v>
      </c>
      <c t="n" s="6" r="B7">
        <v>78</v>
      </c>
    </row>
    <row spans="1:3" r="8">
      <c t="s" s="4" r="A8">
        <v>648</v>
      </c>
      <c t="n" s="6" r="B8">
        <v>321</v>
      </c>
    </row>
    <row spans="1:3" r="9">
      <c t="s" s="4" r="A9">
        <v>60</v>
      </c>
      <c t="n" s="7" r="B9">
        <v>45754</v>
      </c>
      <c t="n" s="7" r="C9">
        <v>498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0</v>
      </c>
      <c t="s" s="2" r="D2">
        <v>84</v>
      </c>
    </row>
    <row spans="1:4" r="3">
      <c t="s" s="3" r="A3">
        <v>706</v>
      </c>
    </row>
    <row spans="1:4" r="4">
      <c t="s" s="4" r="A4">
        <v>707</v>
      </c>
      <c t="n" s="7" r="B4">
        <v>-760</v>
      </c>
      <c t="n" s="7" r="D4">
        <v>-2250</v>
      </c>
    </row>
    <row spans="1:4" r="5">
      <c t="s" s="4" r="A5">
        <v>708</v>
      </c>
      <c t="n" s="6" r="B5">
        <v>3093</v>
      </c>
      <c t="n" s="7" r="C5">
        <v>1129</v>
      </c>
      <c t="n" s="6" r="D5">
        <v>1847</v>
      </c>
    </row>
    <row spans="1:4" r="6">
      <c t="s" s="4" r="A6">
        <v>119</v>
      </c>
      <c t="n" s="6" r="B6">
        <v>2333</v>
      </c>
      <c t="n" s="6" r="C6">
        <v>1129</v>
      </c>
      <c t="n" s="6" r="D6">
        <v>-403</v>
      </c>
    </row>
    <row spans="1:4" r="7">
      <c t="s" s="3" r="A7">
        <v>709</v>
      </c>
    </row>
    <row spans="1:4" r="8">
      <c t="s" s="4" r="A8">
        <v>710</v>
      </c>
      <c t="n" s="6" r="B8">
        <v>2695</v>
      </c>
      <c t="n" s="6" r="C8">
        <v>962</v>
      </c>
      <c t="n" s="6" r="D8">
        <v>1882</v>
      </c>
    </row>
    <row spans="1:4" r="9">
      <c t="s" s="4" r="A9">
        <v>711</v>
      </c>
      <c t="n" s="6" r="B9">
        <v>-60</v>
      </c>
      <c t="n" s="6" r="C9">
        <v>-25</v>
      </c>
      <c t="n" s="6" r="D9">
        <v>-47</v>
      </c>
    </row>
    <row spans="1:4" r="10">
      <c t="s" s="4" r="A10">
        <v>707</v>
      </c>
      <c t="n" s="6" r="B10">
        <v>-760</v>
      </c>
      <c t="n" s="6" r="D10">
        <v>-2250</v>
      </c>
    </row>
    <row spans="1:4" r="11">
      <c t="s" s="4" r="A11">
        <v>712</v>
      </c>
      <c t="n" s="6" r="B11">
        <v>429</v>
      </c>
    </row>
    <row spans="1:4" r="12">
      <c t="s" s="4" r="A12">
        <v>713</v>
      </c>
      <c t="n" s="6" r="C12">
        <v>176</v>
      </c>
    </row>
    <row spans="1:4" r="13">
      <c t="s" s="4" r="A13">
        <v>103</v>
      </c>
      <c t="n" s="6" r="B13">
        <v>29</v>
      </c>
      <c t="n" s="6" r="C13">
        <v>16</v>
      </c>
      <c t="n" s="6" r="D13">
        <v>12</v>
      </c>
    </row>
    <row spans="1:4" r="14">
      <c t="s" s="4" r="A14">
        <v>119</v>
      </c>
      <c t="n" s="6" r="B14">
        <v>2333</v>
      </c>
      <c t="n" s="6" r="C14">
        <v>1129</v>
      </c>
      <c t="n" s="6" r="D14">
        <v>-403</v>
      </c>
    </row>
    <row spans="1:4" r="15">
      <c t="s" s="3" r="A15">
        <v>714</v>
      </c>
    </row>
    <row spans="1:4" r="16">
      <c t="s" s="4" r="A16">
        <v>715</v>
      </c>
      <c t="n" s="6" r="B16">
        <v>4331</v>
      </c>
      <c t="n" s="6" r="C16">
        <v>5500</v>
      </c>
    </row>
    <row spans="1:4" r="17">
      <c t="s" s="4" r="A17">
        <v>43</v>
      </c>
      <c t="n" s="6" r="B17">
        <v>1705</v>
      </c>
      <c t="n" s="6" r="C17">
        <v>2194</v>
      </c>
    </row>
    <row spans="1:4" r="18">
      <c t="s" s="4" r="A18">
        <v>716</v>
      </c>
      <c t="n" s="6" r="B18">
        <v>1999</v>
      </c>
      <c t="n" s="6" r="C18">
        <v>1586</v>
      </c>
    </row>
    <row spans="1:4" r="19">
      <c t="s" s="4" r="A19">
        <v>717</v>
      </c>
      <c t="n" s="6" r="B19">
        <v>162</v>
      </c>
      <c t="n" s="6" r="C19">
        <v>474</v>
      </c>
    </row>
    <row spans="1:4" r="20">
      <c t="s" s="4" r="A20">
        <v>718</v>
      </c>
      <c t="n" s="6" r="B20">
        <v>338</v>
      </c>
      <c t="n" s="6" r="C20">
        <v>767</v>
      </c>
    </row>
    <row spans="1:4" r="21">
      <c t="s" s="4" r="A21">
        <v>719</v>
      </c>
      <c t="n" s="6" r="B21">
        <v>517</v>
      </c>
      <c t="n" s="6" r="C21">
        <v>576</v>
      </c>
    </row>
    <row spans="1:4" r="22">
      <c t="s" s="4" r="A22">
        <v>720</v>
      </c>
      <c t="n" s="6" r="B22">
        <v>384</v>
      </c>
      <c t="n" s="6" r="C22">
        <v>475</v>
      </c>
    </row>
    <row spans="1:4" r="23">
      <c t="s" s="4" r="A23">
        <v>151</v>
      </c>
      <c t="n" s="6" r="B23">
        <v>141</v>
      </c>
      <c t="n" s="6" r="C23">
        <v>247</v>
      </c>
    </row>
    <row spans="1:4" r="24">
      <c t="s" s="4" r="A24">
        <v>721</v>
      </c>
      <c t="n" s="6" r="B24">
        <v>955</v>
      </c>
      <c t="n" s="6" r="C24">
        <v>2095</v>
      </c>
    </row>
    <row spans="1:4" r="25">
      <c t="s" s="4" r="A25">
        <v>103</v>
      </c>
      <c t="n" s="6" r="B25">
        <v>141</v>
      </c>
      <c t="n" s="6" r="C25">
        <v>33</v>
      </c>
    </row>
    <row spans="1:4" r="26">
      <c t="s" s="4" r="A26">
        <v>722</v>
      </c>
      <c t="n" s="6" r="B26">
        <v>10673</v>
      </c>
      <c t="n" s="6" r="C26">
        <v>13947</v>
      </c>
    </row>
    <row spans="1:4" r="27">
      <c t="s" s="4" r="A27">
        <v>660</v>
      </c>
      <c t="n" s="6" r="C27">
        <v>-760</v>
      </c>
    </row>
    <row spans="1:4" r="28">
      <c t="s" s="3" r="A28">
        <v>723</v>
      </c>
    </row>
    <row spans="1:4" r="29">
      <c t="s" s="4" r="A29">
        <v>724</v>
      </c>
      <c t="n" s="6" r="B29">
        <v>-366</v>
      </c>
      <c t="n" s="6" r="C29">
        <v>-407</v>
      </c>
    </row>
    <row spans="1:4" r="30">
      <c t="s" s="4" r="A30">
        <v>725</v>
      </c>
      <c t="n" s="6" r="B30">
        <v>-100</v>
      </c>
      <c t="n" s="6" r="C30">
        <v>-103</v>
      </c>
    </row>
    <row spans="1:4" r="31">
      <c t="s" s="4" r="A31">
        <v>726</v>
      </c>
      <c t="n" s="6" r="B31">
        <v>-113</v>
      </c>
      <c t="n" s="6" r="C31">
        <v>-88</v>
      </c>
    </row>
    <row spans="1:4" r="32">
      <c t="s" s="4" r="A32">
        <v>727</v>
      </c>
      <c t="n" s="6" r="B32">
        <v>-153</v>
      </c>
      <c t="n" s="6" r="C32">
        <v>-363</v>
      </c>
    </row>
    <row spans="1:4" r="33">
      <c t="s" s="4" r="A33">
        <v>728</v>
      </c>
      <c t="n" s="6" r="B33">
        <v>-667</v>
      </c>
      <c t="n" s="6" r="C33">
        <v>-658</v>
      </c>
    </row>
    <row spans="1:4" r="34">
      <c t="s" s="4" r="A34">
        <v>103</v>
      </c>
      <c t="n" s="6" r="B34">
        <v>-61</v>
      </c>
      <c t="n" s="6" r="C34">
        <v>-70</v>
      </c>
    </row>
    <row spans="1:4" r="35">
      <c t="s" s="4" r="A35">
        <v>729</v>
      </c>
      <c t="n" s="6" r="B35">
        <v>-1460</v>
      </c>
      <c t="n" s="6" r="C35">
        <v>-1689</v>
      </c>
    </row>
    <row spans="1:4" r="36">
      <c t="s" s="4" r="A36">
        <v>730</v>
      </c>
      <c t="n" s="6" r="B36">
        <v>9213</v>
      </c>
      <c t="n" s="7" r="C36">
        <v>11498</v>
      </c>
    </row>
    <row spans="1:4" r="37">
      <c t="s" s="3" r="A37">
        <v>237</v>
      </c>
    </row>
    <row spans="1:4" r="38">
      <c t="s" s="4" r="A38">
        <v>731</v>
      </c>
      <c t="n" s="6" r="B38">
        <v>12738</v>
      </c>
    </row>
    <row spans="1:4" r="39">
      <c t="s" s="4" r="A39">
        <v>732</v>
      </c>
      <c t="n" s="6" r="B39">
        <v>2336</v>
      </c>
    </row>
    <row spans="1:4" r="40">
      <c t="s" s="4" r="A40">
        <v>733</v>
      </c>
      <c t="n" s="7" r="B40">
        <v>322</v>
      </c>
    </row>
    <row spans="1:4" r="41">
      <c t="s" s="4" r="A41">
        <v>734</v>
      </c>
      <c t="s" s="4" r="B41">
        <v>735</v>
      </c>
    </row>
    <row spans="1:4" r="42">
      <c t="s" s="4" r="A42">
        <v>736</v>
      </c>
      <c t="n" s="7" r="B42">
        <v>1404</v>
      </c>
    </row>
    <row spans="1:4" r="43">
      <c t="s" s="4" r="A43">
        <v>737</v>
      </c>
      <c t="n" s="6" r="B43">
        <v>476</v>
      </c>
    </row>
    <row spans="1:4" r="44">
      <c t="s" s="4" r="A44">
        <v>738</v>
      </c>
      <c t="n" s="7" r="B44">
        <v>760</v>
      </c>
      <c t="n" s="7" r="D44">
        <v>22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18"/>
    <col customWidth="1" max="6" min="6" width="14"/>
    <col customWidth="1" max="7" min="7" width="18"/>
    <col customWidth="1" max="8" min="8" width="14"/>
    <col customWidth="1" max="9" min="9" width="14"/>
    <col customWidth="1" max="10" min="10" width="25"/>
    <col customWidth="1" max="11" min="11" width="21"/>
    <col customWidth="1" max="12" min="12" width="21"/>
    <col customWidth="1" max="13" min="13" width="14"/>
  </cols>
  <sheetData>
    <row spans="1:13" r="1">
      <c t="s" s="1" r="A1">
        <v>739</v>
      </c>
      <c t="s" s="2" r="B1">
        <v>740</v>
      </c>
      <c t="s" s="2" r="J1">
        <v>1</v>
      </c>
    </row>
    <row spans="1:13" r="2">
      <c t="s" s="2" r="B2">
        <v>741</v>
      </c>
      <c t="s" s="2" r="C2">
        <v>742</v>
      </c>
      <c t="s" s="2" r="D2">
        <v>743</v>
      </c>
      <c t="s" s="2" r="E2">
        <v>744</v>
      </c>
      <c t="s" s="2" r="F2">
        <v>745</v>
      </c>
      <c t="s" s="2" r="G2">
        <v>746</v>
      </c>
      <c t="s" s="2" r="H2">
        <v>747</v>
      </c>
      <c t="s" s="2" r="I2">
        <v>748</v>
      </c>
      <c t="s" s="2" r="J2">
        <v>447</v>
      </c>
      <c t="s" s="2" r="K2">
        <v>522</v>
      </c>
      <c t="s" s="2" r="L2">
        <v>749</v>
      </c>
      <c t="s" s="2" r="M2">
        <v>750</v>
      </c>
    </row>
    <row spans="1:13" r="3">
      <c t="s" s="3" r="A3">
        <v>239</v>
      </c>
    </row>
    <row spans="1:13" r="4">
      <c t="s" s="4" r="A4">
        <v>751</v>
      </c>
      <c t="n" s="6" r="J4">
        <v>7</v>
      </c>
    </row>
    <row spans="1:13" r="5">
      <c t="s" s="4" r="A5">
        <v>752</v>
      </c>
      <c t="n" s="6" r="J5">
        <v>3</v>
      </c>
    </row>
    <row spans="1:13" r="6">
      <c t="s" s="3" r="A6">
        <v>753</v>
      </c>
    </row>
    <row spans="1:13" r="7">
      <c t="n" s="6" r="A7">
        <v>2016</v>
      </c>
      <c t="n" s="7" r="J7">
        <v>723</v>
      </c>
    </row>
    <row spans="1:13" r="8">
      <c t="n" s="6" r="A8">
        <v>2017</v>
      </c>
      <c t="n" s="6" r="J8">
        <v>605</v>
      </c>
    </row>
    <row spans="1:13" r="9">
      <c t="n" s="6" r="A9">
        <v>2018</v>
      </c>
      <c t="n" s="6" r="J9">
        <v>471</v>
      </c>
    </row>
    <row spans="1:13" r="10">
      <c t="n" s="6" r="A10">
        <v>2019</v>
      </c>
      <c t="n" s="6" r="J10">
        <v>458</v>
      </c>
    </row>
    <row spans="1:13" r="11">
      <c t="n" s="6" r="A11">
        <v>2020</v>
      </c>
      <c t="n" s="6" r="J11">
        <v>467</v>
      </c>
    </row>
    <row spans="1:13" r="12">
      <c t="s" s="4" r="A12">
        <v>648</v>
      </c>
      <c t="n" s="6" r="J12">
        <v>3766</v>
      </c>
    </row>
    <row spans="1:13" r="13">
      <c t="s" s="4" r="A13">
        <v>145</v>
      </c>
      <c t="n" s="6" r="J13">
        <v>6490</v>
      </c>
    </row>
    <row spans="1:13" r="14">
      <c t="s" s="3" r="A14">
        <v>754</v>
      </c>
    </row>
    <row spans="1:13" r="15">
      <c t="s" s="4" r="A15">
        <v>755</v>
      </c>
      <c t="n" s="7" r="J15">
        <v>985</v>
      </c>
      <c t="n" s="7" r="K15">
        <v>885</v>
      </c>
      <c t="n" s="7" r="L15">
        <v>280</v>
      </c>
    </row>
    <row spans="1:13" r="16">
      <c t="s" s="4" r="A16">
        <v>756</v>
      </c>
    </row>
    <row spans="1:13" r="17">
      <c t="s" s="3" r="A17">
        <v>239</v>
      </c>
    </row>
    <row spans="1:13" r="18">
      <c t="s" s="4" r="A18">
        <v>757</v>
      </c>
      <c t="s" s="4" r="I18">
        <v>758</v>
      </c>
    </row>
    <row spans="1:13" r="19">
      <c t="s" s="4" r="A19">
        <v>759</v>
      </c>
      <c t="s" s="4" r="I19">
        <v>760</v>
      </c>
    </row>
    <row spans="1:13" r="20">
      <c t="s" s="4" r="A20">
        <v>761</v>
      </c>
      <c t="s" s="4" r="K20">
        <v>762</v>
      </c>
      <c t="s" s="4" r="M20">
        <v>762</v>
      </c>
    </row>
    <row spans="1:13" r="21">
      <c t="s" s="4" r="A21">
        <v>763</v>
      </c>
    </row>
    <row spans="1:13" r="22">
      <c t="s" s="3" r="A22">
        <v>239</v>
      </c>
    </row>
    <row spans="1:13" r="23">
      <c t="s" s="4" r="A23">
        <v>764</v>
      </c>
      <c t="n" s="6" r="G23">
        <v>4</v>
      </c>
    </row>
    <row spans="1:13" r="24">
      <c t="s" s="4" r="A24">
        <v>765</v>
      </c>
    </row>
    <row spans="1:13" r="25">
      <c t="s" s="3" r="A25">
        <v>239</v>
      </c>
    </row>
    <row spans="1:13" r="26">
      <c t="s" s="4" r="A26">
        <v>764</v>
      </c>
      <c t="n" s="6" r="E26">
        <v>2</v>
      </c>
    </row>
    <row spans="1:13" r="27">
      <c t="s" s="4" r="A27">
        <v>766</v>
      </c>
    </row>
    <row spans="1:13" r="28">
      <c t="s" s="3" r="A28">
        <v>239</v>
      </c>
    </row>
    <row spans="1:13" r="29">
      <c t="s" s="4" r="A29">
        <v>757</v>
      </c>
      <c t="s" s="4" r="B29">
        <v>767</v>
      </c>
      <c t="s" s="4" r="F29">
        <v>760</v>
      </c>
    </row>
    <row spans="1:13" r="30">
      <c t="s" s="4" r="A30">
        <v>761</v>
      </c>
      <c t="s" s="4" r="B30">
        <v>768</v>
      </c>
    </row>
    <row spans="1:13" r="31">
      <c t="s" s="4" r="A31">
        <v>764</v>
      </c>
      <c t="n" s="6" r="B31">
        <v>2</v>
      </c>
    </row>
    <row spans="1:13" r="32">
      <c t="s" s="4" r="A32">
        <v>769</v>
      </c>
    </row>
    <row spans="1:13" r="33">
      <c t="s" s="3" r="A33">
        <v>239</v>
      </c>
    </row>
    <row spans="1:13" r="34">
      <c t="s" s="4" r="A34">
        <v>757</v>
      </c>
      <c t="s" s="4" r="D34">
        <v>760</v>
      </c>
    </row>
    <row spans="1:13" r="35">
      <c t="s" s="4" r="A35">
        <v>761</v>
      </c>
      <c t="s" s="4" r="D35">
        <v>760</v>
      </c>
    </row>
    <row spans="1:13" r="36">
      <c t="s" s="4" r="A36">
        <v>764</v>
      </c>
      <c t="n" s="6" r="D36">
        <v>1</v>
      </c>
    </row>
    <row spans="1:13" r="37">
      <c t="s" s="4" r="A37">
        <v>770</v>
      </c>
    </row>
    <row spans="1:13" r="38">
      <c t="s" s="3" r="A38">
        <v>239</v>
      </c>
    </row>
    <row spans="1:13" r="39">
      <c t="s" s="4" r="A39">
        <v>757</v>
      </c>
      <c t="s" s="4" r="H39">
        <v>760</v>
      </c>
    </row>
    <row spans="1:13" r="40">
      <c t="s" s="4" r="A40">
        <v>759</v>
      </c>
      <c t="s" s="4" r="C40">
        <v>760</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30</v>
      </c>
      <c t="s" s="2" r="D2">
        <v>84</v>
      </c>
    </row>
    <row spans="1:4" r="3">
      <c t="s" s="3" r="A3">
        <v>172</v>
      </c>
    </row>
    <row spans="1:4" r="4">
      <c t="s" s="4" r="A4">
        <v>128</v>
      </c>
      <c t="n" s="7" r="B4">
        <v>5596</v>
      </c>
      <c t="n" s="7" r="C4">
        <v>1700</v>
      </c>
      <c t="n" s="7" r="D4">
        <v>5937</v>
      </c>
    </row>
    <row spans="1:4" r="5">
      <c t="s" s="3" r="A5">
        <v>173</v>
      </c>
    </row>
    <row spans="1:4" r="6">
      <c t="s" s="4" r="A6">
        <v>174</v>
      </c>
      <c t="n" s="6" r="B6">
        <v>1670</v>
      </c>
      <c t="n" s="6" r="C6">
        <v>1503</v>
      </c>
      <c t="n" s="6" r="D6">
        <v>1657</v>
      </c>
    </row>
    <row spans="1:4" r="7">
      <c t="s" s="4" r="A7">
        <v>95</v>
      </c>
      <c t="n" s="6" r="B7">
        <v>1204</v>
      </c>
      <c t="n" s="6" r="C7">
        <v>1200</v>
      </c>
      <c t="n" s="6" r="D7">
        <v>1675</v>
      </c>
    </row>
    <row spans="1:4" r="8">
      <c t="s" s="4" r="A8">
        <v>175</v>
      </c>
      <c t="n" s="6" r="B8">
        <v>2333</v>
      </c>
      <c t="n" s="6" r="C8">
        <v>1129</v>
      </c>
      <c t="n" s="6" r="D8">
        <v>-403</v>
      </c>
    </row>
    <row spans="1:4" r="9">
      <c t="s" s="4" r="A9">
        <v>176</v>
      </c>
      <c t="n" s="6" r="B9">
        <v>-455</v>
      </c>
      <c t="n" s="6" r="C9">
        <v>-54</v>
      </c>
      <c t="n" s="6" r="D9">
        <v>-73</v>
      </c>
    </row>
    <row spans="1:4" r="10">
      <c t="s" s="4" r="A10">
        <v>177</v>
      </c>
      <c t="n" s="6" r="B10">
        <v>-873</v>
      </c>
      <c t="n" s="6" r="C10">
        <v>-493</v>
      </c>
      <c t="n" s="6" r="D10">
        <v>-794</v>
      </c>
    </row>
    <row spans="1:4" r="11">
      <c t="s" s="4" r="A11">
        <v>178</v>
      </c>
      <c t="n" s="6" r="B11">
        <v>-53229</v>
      </c>
      <c t="n" s="6" r="C11">
        <v>-29871</v>
      </c>
      <c t="n" s="6" r="D11">
        <v>-55973</v>
      </c>
    </row>
    <row spans="1:4" r="12">
      <c t="s" s="4" r="A12">
        <v>179</v>
      </c>
      <c t="n" s="6" r="B12">
        <v>54102</v>
      </c>
      <c t="n" s="6" r="C12">
        <v>30364</v>
      </c>
      <c t="n" s="6" r="D12">
        <v>56767</v>
      </c>
    </row>
    <row spans="1:4" r="13">
      <c t="s" s="4" r="A13">
        <v>180</v>
      </c>
      <c t="n" s="6" r="B13">
        <v>65</v>
      </c>
      <c t="n" s="6" r="C13">
        <v>81</v>
      </c>
      <c t="n" s="6" r="D13">
        <v>304</v>
      </c>
    </row>
    <row spans="1:4" r="14">
      <c t="s" s="4" r="A14">
        <v>181</v>
      </c>
      <c t="n" s="6" r="B14">
        <v>295</v>
      </c>
      <c t="n" s="6" r="C14">
        <v>228</v>
      </c>
      <c t="n" s="6" r="D14">
        <v>231</v>
      </c>
    </row>
    <row spans="1:4" r="15">
      <c t="s" s="4" r="A15">
        <v>151</v>
      </c>
      <c t="n" s="6" r="B15">
        <v>576</v>
      </c>
      <c t="n" s="6" r="C15">
        <v>429</v>
      </c>
      <c t="n" s="6" r="D15">
        <v>333</v>
      </c>
    </row>
    <row spans="1:4" r="16">
      <c t="s" s="4" r="A16">
        <v>182</v>
      </c>
      <c t="n" s="6" r="B16">
        <v>8188</v>
      </c>
      <c t="n" s="6" r="C16">
        <v>-4112</v>
      </c>
      <c t="n" s="6" r="D16">
        <v>-710</v>
      </c>
    </row>
    <row spans="1:4" r="17">
      <c t="s" s="4" r="A17">
        <v>183</v>
      </c>
      <c t="n" s="6" r="B17">
        <v>-6380</v>
      </c>
      <c t="n" s="6" r="C17">
        <v>6337</v>
      </c>
      <c t="n" s="6" r="D17">
        <v>350</v>
      </c>
    </row>
    <row spans="1:4" r="18">
      <c t="s" s="4" r="A18">
        <v>184</v>
      </c>
      <c t="n" s="6" r="B18">
        <v>13092</v>
      </c>
      <c t="n" s="6" r="C18">
        <v>8441</v>
      </c>
      <c t="n" s="6" r="D18">
        <v>9301</v>
      </c>
    </row>
    <row spans="1:4" r="19">
      <c t="s" s="3" r="A19">
        <v>185</v>
      </c>
    </row>
    <row spans="1:4" r="20">
      <c t="s" s="4" r="A20">
        <v>186</v>
      </c>
      <c t="n" s="6" r="B20">
        <v>-19321</v>
      </c>
      <c t="n" s="6" r="C20">
        <v>-50969</v>
      </c>
      <c t="n" s="6" r="D20">
        <v>-37853</v>
      </c>
    </row>
    <row spans="1:4" r="21">
      <c t="s" s="4" r="A21">
        <v>187</v>
      </c>
      <c t="n" s="6" r="B21">
        <v>708</v>
      </c>
      <c t="n" s="6" r="C21">
        <v>-225</v>
      </c>
    </row>
    <row spans="1:4" r="22">
      <c t="s" s="4" r="A22">
        <v>188</v>
      </c>
      <c t="n" s="6" r="B22">
        <v>-23894</v>
      </c>
      <c t="n" s="6" r="C22">
        <v>-8317</v>
      </c>
      <c t="n" s="6" r="D22">
        <v>-15709</v>
      </c>
    </row>
    <row spans="1:4" r="23">
      <c t="s" s="4" r="A23">
        <v>189</v>
      </c>
      <c t="n" s="6" r="B23">
        <v>35091</v>
      </c>
      <c t="n" s="6" r="C23">
        <v>9449</v>
      </c>
      <c t="n" s="6" r="D23">
        <v>13698</v>
      </c>
    </row>
    <row spans="1:4" r="24">
      <c t="s" s="4" r="A24">
        <v>190</v>
      </c>
      <c t="n" s="6" r="B24">
        <v>-1341</v>
      </c>
      <c t="n" s="6" r="C24">
        <v>-1433</v>
      </c>
      <c t="n" s="6" r="D24">
        <v>-1497</v>
      </c>
    </row>
    <row spans="1:4" r="25">
      <c t="s" s="4" r="A25">
        <v>191</v>
      </c>
      <c t="n" s="6" r="B25">
        <v>263</v>
      </c>
    </row>
    <row spans="1:4" r="26">
      <c t="s" s="4" r="A26">
        <v>192</v>
      </c>
      <c t="n" s="6" r="C26">
        <v>-4484</v>
      </c>
    </row>
    <row spans="1:4" r="27">
      <c t="s" s="4" r="A27">
        <v>193</v>
      </c>
      <c t="n" s="6" r="B27">
        <v>1702</v>
      </c>
      <c t="n" s="6" r="C27">
        <v>912</v>
      </c>
      <c t="n" s="6" r="D27">
        <v>2410</v>
      </c>
    </row>
    <row spans="1:4" r="28">
      <c t="s" s="4" r="A28">
        <v>194</v>
      </c>
      <c t="n" s="6" r="B28">
        <v>804</v>
      </c>
      <c t="n" s="6" r="C28">
        <v>87</v>
      </c>
    </row>
    <row spans="1:4" r="29">
      <c t="s" s="4" r="A29">
        <v>195</v>
      </c>
      <c t="n" s="6" r="B29">
        <v>-5988</v>
      </c>
      <c t="n" s="6" r="C29">
        <v>-54980</v>
      </c>
      <c t="n" s="6" r="D29">
        <v>-38951</v>
      </c>
    </row>
    <row spans="1:4" r="30">
      <c t="s" s="3" r="A30">
        <v>196</v>
      </c>
    </row>
    <row spans="1:4" r="31">
      <c t="s" s="4" r="A31">
        <v>197</v>
      </c>
      <c t="n" s="6" r="B31">
        <v>3350</v>
      </c>
      <c t="n" s="6" r="C31">
        <v>39724</v>
      </c>
      <c t="n" s="6" r="D31">
        <v>31742</v>
      </c>
    </row>
    <row spans="1:4" r="32">
      <c t="s" s="4" r="A32">
        <v>198</v>
      </c>
      <c t="n" s="6" r="B32">
        <v>-3367</v>
      </c>
      <c t="n" s="6" r="C32">
        <v>9367</v>
      </c>
      <c t="n" s="6" r="D32">
        <v>2000</v>
      </c>
    </row>
    <row spans="1:4" r="33">
      <c t="s" s="4" r="A33">
        <v>153</v>
      </c>
      <c t="n" s="6" r="B33">
        <v>-1122</v>
      </c>
      <c t="n" s="6" r="C33">
        <v>-143</v>
      </c>
      <c t="n" s="6" r="D33">
        <v>-509</v>
      </c>
    </row>
    <row spans="1:4" r="34">
      <c t="s" s="4" r="A34">
        <v>155</v>
      </c>
      <c t="n" s="6" r="B34">
        <v>-2179</v>
      </c>
      <c t="n" s="6" r="C34">
        <v>-1308</v>
      </c>
      <c t="n" s="6" r="D34">
        <v>-944</v>
      </c>
    </row>
    <row spans="1:4" r="35">
      <c t="s" s="4" r="A35">
        <v>199</v>
      </c>
      <c t="n" s="6" r="D35">
        <v>-11000</v>
      </c>
    </row>
    <row spans="1:4" r="36">
      <c t="s" s="4" r="A36">
        <v>156</v>
      </c>
      <c t="n" s="6" r="D36">
        <v>-308</v>
      </c>
    </row>
    <row spans="1:4" r="37">
      <c t="s" s="4" r="A37">
        <v>200</v>
      </c>
      <c t="n" s="6" r="C37">
        <v>3000</v>
      </c>
    </row>
    <row spans="1:4" r="38">
      <c t="s" s="4" r="A38">
        <v>201</v>
      </c>
      <c t="n" s="6" r="B38">
        <v>-725</v>
      </c>
      <c t="n" s="6" r="C38">
        <v>-373</v>
      </c>
      <c t="n" s="6" r="D38">
        <v>-73</v>
      </c>
    </row>
    <row spans="1:4" r="39">
      <c t="s" s="4" r="A39">
        <v>202</v>
      </c>
      <c t="n" s="6" r="B39">
        <v>-4043</v>
      </c>
      <c t="n" s="6" r="C39">
        <v>50267</v>
      </c>
      <c t="n" s="6" r="D39">
        <v>20908</v>
      </c>
    </row>
    <row spans="1:4" r="40">
      <c t="s" s="4" r="A40">
        <v>203</v>
      </c>
      <c t="n" s="6" r="B40">
        <v>3061</v>
      </c>
      <c t="n" s="6" r="C40">
        <v>3728</v>
      </c>
      <c t="n" s="6" r="D40">
        <v>-8742</v>
      </c>
    </row>
    <row spans="1:4" r="41">
      <c t="s" s="4" r="A41">
        <v>204</v>
      </c>
      <c t="n" s="6" r="B41">
        <v>21947</v>
      </c>
      <c t="n" s="6" r="C41">
        <v>18219</v>
      </c>
      <c t="n" s="6" r="D41">
        <v>26961</v>
      </c>
    </row>
    <row spans="1:4" r="42">
      <c t="s" s="4" r="A42">
        <v>205</v>
      </c>
      <c t="n" s="6" r="B42">
        <v>25008</v>
      </c>
      <c t="n" s="6" r="C42">
        <v>21947</v>
      </c>
      <c t="n" s="6" r="D42">
        <v>18219</v>
      </c>
    </row>
    <row spans="1:4" r="43">
      <c t="s" s="3" r="A43">
        <v>206</v>
      </c>
    </row>
    <row spans="1:4" r="44">
      <c t="s" s="4" r="A44">
        <v>207</v>
      </c>
      <c t="n" s="6" r="B44">
        <v>4423</v>
      </c>
      <c t="n" s="6" r="C44">
        <v>4119</v>
      </c>
      <c t="n" s="6" r="D44">
        <v>4157</v>
      </c>
    </row>
    <row spans="1:4" r="45">
      <c t="s" s="4" r="A45">
        <v>208</v>
      </c>
      <c t="n" s="6" r="B45">
        <v>150</v>
      </c>
      <c t="n" s="6" r="C45">
        <v>100</v>
      </c>
      <c t="n" s="6" r="D45">
        <v>149</v>
      </c>
    </row>
    <row spans="1:4" r="46">
      <c t="s" s="3" r="A46">
        <v>209</v>
      </c>
    </row>
    <row spans="1:4" r="47">
      <c t="s" s="4" r="A47">
        <v>210</v>
      </c>
      <c t="n" s="6" r="C47">
        <v>105265</v>
      </c>
    </row>
    <row spans="1:4" r="48">
      <c t="s" s="4" r="A48">
        <v>211</v>
      </c>
      <c t="n" s="6" r="C48">
        <v>5011</v>
      </c>
    </row>
    <row spans="1:4" r="49">
      <c t="s" s="4" r="A49">
        <v>212</v>
      </c>
      <c t="n" s="6" r="C49">
        <v>104151</v>
      </c>
    </row>
    <row spans="1:4" r="50">
      <c t="s" s="4" r="A50">
        <v>213</v>
      </c>
      <c t="n" s="6" r="C50">
        <v>695361</v>
      </c>
    </row>
    <row spans="1:4" r="51">
      <c t="s" s="3" r="A51">
        <v>214</v>
      </c>
    </row>
    <row spans="1:4" r="52">
      <c t="s" s="4" r="A52">
        <v>215</v>
      </c>
      <c t="n" s="7" r="B52">
        <v>1376</v>
      </c>
      <c t="n" s="7" r="C52">
        <v>588</v>
      </c>
      <c t="n" s="7" r="D52">
        <v>9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84</v>
      </c>
    </row>
    <row spans="1:4" r="3">
      <c t="s" s="3" r="A3">
        <v>241</v>
      </c>
    </row>
    <row spans="1:4" r="4">
      <c t="s" s="4" r="A4">
        <v>772</v>
      </c>
      <c t="s" s="4" r="B4">
        <v>773</v>
      </c>
    </row>
    <row spans="1:4" r="5">
      <c t="s" s="4" r="A5">
        <v>774</v>
      </c>
      <c t="s" s="4" r="B5">
        <v>775</v>
      </c>
    </row>
    <row spans="1:4" r="6">
      <c t="s" s="4" r="A6">
        <v>776</v>
      </c>
      <c t="s" s="4" r="B6">
        <v>777</v>
      </c>
    </row>
    <row spans="1:4" r="7">
      <c t="s" s="4" r="A7">
        <v>778</v>
      </c>
      <c t="n" s="7" r="B7">
        <v>288000</v>
      </c>
      <c t="n" s="7" r="C7">
        <v>214000</v>
      </c>
      <c t="n" s="7" r="D7">
        <v>19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779</v>
      </c>
      <c t="s" s="2" r="B1">
        <v>1</v>
      </c>
    </row>
    <row spans="1:3" r="2">
      <c t="s" s="2" r="B2">
        <v>447</v>
      </c>
      <c t="s" s="2" r="C2">
        <v>522</v>
      </c>
    </row>
    <row spans="1:3" r="3">
      <c t="s" s="3" r="A3">
        <v>780</v>
      </c>
    </row>
    <row spans="1:3" r="4">
      <c t="s" s="4" r="A4">
        <v>781</v>
      </c>
      <c t="n" s="7" r="B4">
        <v>63</v>
      </c>
    </row>
    <row spans="1:3" r="5">
      <c t="s" s="4" r="A5">
        <v>782</v>
      </c>
      <c t="n" s="6" r="B5">
        <v>5</v>
      </c>
    </row>
    <row spans="1:3" r="6">
      <c t="s" s="3" r="A6">
        <v>783</v>
      </c>
    </row>
    <row spans="1:3" r="7">
      <c t="n" s="6" r="A7">
        <v>2016</v>
      </c>
      <c t="n" s="7" r="B7">
        <v>134</v>
      </c>
    </row>
    <row spans="1:3" r="8">
      <c t="n" s="6" r="A8">
        <v>2017</v>
      </c>
      <c t="n" s="6" r="B8">
        <v>132</v>
      </c>
    </row>
    <row spans="1:3" r="9">
      <c t="n" s="6" r="A9">
        <v>2018</v>
      </c>
      <c t="n" s="6" r="B9">
        <v>129</v>
      </c>
    </row>
    <row spans="1:3" r="10">
      <c t="n" s="6" r="A10">
        <v>2019</v>
      </c>
      <c t="n" s="6" r="B10">
        <v>126</v>
      </c>
    </row>
    <row spans="1:3" r="11">
      <c t="n" s="6" r="A11">
        <v>2020</v>
      </c>
      <c t="n" s="6" r="B11">
        <v>125</v>
      </c>
    </row>
    <row spans="1:3" r="12">
      <c t="s" s="4" r="A12">
        <v>648</v>
      </c>
      <c t="n" s="6" r="B12">
        <v>690</v>
      </c>
    </row>
    <row spans="1:3" r="13">
      <c t="s" s="4" r="A13">
        <v>145</v>
      </c>
      <c t="n" s="6" r="B13">
        <v>1336</v>
      </c>
    </row>
    <row spans="1:3" r="14">
      <c t="s" s="4" r="A14">
        <v>784</v>
      </c>
    </row>
    <row spans="1:3" r="15">
      <c t="s" s="3" r="A15">
        <v>785</v>
      </c>
    </row>
    <row spans="1:3" r="16">
      <c t="s" s="4" r="A16">
        <v>786</v>
      </c>
      <c t="n" s="6" r="B16">
        <v>3290</v>
      </c>
      <c t="n" s="7" r="C16">
        <v>3229</v>
      </c>
    </row>
    <row spans="1:3" r="17">
      <c t="s" s="4" r="A17">
        <v>787</v>
      </c>
      <c t="n" s="6" r="B17">
        <v>127</v>
      </c>
      <c t="n" s="6" r="C17">
        <v>9</v>
      </c>
    </row>
    <row spans="1:3" r="18">
      <c t="s" s="4" r="A18">
        <v>788</v>
      </c>
      <c t="n" s="6" r="B18">
        <v>-103</v>
      </c>
      <c t="n" s="6" r="C18">
        <v>52</v>
      </c>
    </row>
    <row spans="1:3" r="19">
      <c t="s" s="4" r="A19">
        <v>789</v>
      </c>
      <c t="n" s="6" r="B19">
        <v>-134</v>
      </c>
    </row>
    <row spans="1:3" r="20">
      <c t="s" s="4" r="A20">
        <v>790</v>
      </c>
      <c t="n" s="6" r="B20">
        <v>3180</v>
      </c>
      <c t="n" s="6" r="C20">
        <v>3290</v>
      </c>
    </row>
    <row spans="1:3" r="21">
      <c t="s" s="3" r="A21">
        <v>791</v>
      </c>
    </row>
    <row spans="1:3" r="22">
      <c t="s" s="4" r="A22">
        <v>792</v>
      </c>
      <c t="n" s="6" r="B22">
        <v>2107</v>
      </c>
      <c t="n" s="6" r="C22">
        <v>2118</v>
      </c>
    </row>
    <row spans="1:3" r="23">
      <c t="s" s="4" r="A23">
        <v>793</v>
      </c>
      <c t="n" s="6" r="B23">
        <v>-8</v>
      </c>
      <c t="n" s="6" r="C23">
        <v>-11</v>
      </c>
    </row>
    <row spans="1:3" r="24">
      <c t="s" s="4" r="A24">
        <v>794</v>
      </c>
      <c t="n" s="6" r="B24">
        <v>68</v>
      </c>
    </row>
    <row spans="1:3" r="25">
      <c t="s" s="4" r="A25">
        <v>789</v>
      </c>
      <c t="n" s="6" r="B25">
        <v>-134</v>
      </c>
    </row>
    <row spans="1:3" r="26">
      <c t="s" s="4" r="A26">
        <v>795</v>
      </c>
      <c t="n" s="6" r="B26">
        <v>2033</v>
      </c>
      <c t="n" s="6" r="C26">
        <v>2107</v>
      </c>
    </row>
    <row spans="1:3" r="27">
      <c t="s" s="4" r="A27">
        <v>796</v>
      </c>
      <c t="n" s="6" r="B27">
        <v>-1147</v>
      </c>
      <c t="n" s="6" r="C27">
        <v>-1183</v>
      </c>
    </row>
    <row spans="1:3" r="28">
      <c t="s" s="4" r="A28">
        <v>797</v>
      </c>
      <c t="n" s="6" r="B28">
        <v>-1147</v>
      </c>
      <c t="n" s="6" r="C28">
        <v>-1183</v>
      </c>
    </row>
    <row spans="1:3" r="29">
      <c t="s" s="4" r="A29">
        <v>798</v>
      </c>
      <c t="n" s="7" r="B29">
        <v>3180</v>
      </c>
      <c t="n" s="7" r="C29">
        <v>3290</v>
      </c>
    </row>
    <row spans="1:3" r="30">
      <c t="s" s="3" r="A30">
        <v>799</v>
      </c>
    </row>
    <row spans="1:3" r="31">
      <c t="s" s="4" r="A31">
        <v>800</v>
      </c>
      <c t="s" s="4" r="B31">
        <v>801</v>
      </c>
      <c t="s" s="4" r="C31">
        <v>802</v>
      </c>
    </row>
    <row spans="1:3" r="32">
      <c t="s" s="4" r="A32">
        <v>803</v>
      </c>
      <c t="s" s="4" r="B32">
        <v>804</v>
      </c>
      <c t="s" s="4" r="C32">
        <v>804</v>
      </c>
    </row>
    <row spans="1:3" r="33">
      <c t="s" s="4" r="A33">
        <v>805</v>
      </c>
    </row>
    <row spans="1:3" r="34">
      <c t="s" s="3" r="A34">
        <v>806</v>
      </c>
    </row>
    <row spans="1:3" r="35">
      <c t="s" s="4" r="A35">
        <v>807</v>
      </c>
      <c t="s" s="4" r="B35">
        <v>808</v>
      </c>
    </row>
    <row spans="1:3" r="36">
      <c t="s" s="4" r="A36">
        <v>809</v>
      </c>
      <c t="s" s="4" r="B36">
        <v>810</v>
      </c>
    </row>
    <row spans="1:3" r="37">
      <c t="s" s="4" r="A37">
        <v>811</v>
      </c>
    </row>
    <row spans="1:3" r="38">
      <c t="s" s="3" r="A38">
        <v>806</v>
      </c>
    </row>
    <row spans="1:3" r="39">
      <c t="s" s="4" r="A39">
        <v>812</v>
      </c>
      <c t="s" s="4" r="B39">
        <v>813</v>
      </c>
    </row>
    <row spans="1:3" r="40">
      <c t="s" s="4" r="A40">
        <v>814</v>
      </c>
    </row>
    <row spans="1:3" r="41">
      <c t="s" s="3" r="A41">
        <v>806</v>
      </c>
    </row>
    <row spans="1:3" r="42">
      <c t="s" s="4" r="A42">
        <v>807</v>
      </c>
      <c t="s" s="4" r="B42">
        <v>815</v>
      </c>
    </row>
    <row spans="1:3" r="43">
      <c t="s" s="4" r="A43">
        <v>809</v>
      </c>
      <c t="s" s="4" r="B43">
        <v>808</v>
      </c>
    </row>
    <row spans="1:3" r="44">
      <c t="s" s="4" r="A44">
        <v>816</v>
      </c>
    </row>
    <row spans="1:3" r="45">
      <c t="s" s="3" r="A45">
        <v>806</v>
      </c>
    </row>
    <row spans="1:3" r="46">
      <c t="s" s="4" r="A46">
        <v>812</v>
      </c>
      <c t="s" s="4" r="B46">
        <v>8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18</v>
      </c>
      <c t="s" s="2" r="B1">
        <v>1</v>
      </c>
    </row>
    <row spans="1:4" r="2">
      <c t="s" s="2" r="B2">
        <v>2</v>
      </c>
      <c t="s" s="2" r="C2">
        <v>30</v>
      </c>
      <c t="s" s="2" r="D2">
        <v>84</v>
      </c>
    </row>
    <row spans="1:4" r="3">
      <c t="s" s="3" r="A3">
        <v>245</v>
      </c>
    </row>
    <row spans="1:4" r="4">
      <c t="s" s="4" r="A4">
        <v>819</v>
      </c>
      <c t="n" s="7" r="B4">
        <v>273000</v>
      </c>
      <c t="n" s="7" r="C4">
        <v>362000</v>
      </c>
    </row>
    <row spans="1:4" r="5">
      <c t="s" s="4" r="A5">
        <v>820</v>
      </c>
      <c t="n" s="6" r="B5">
        <v>1545000</v>
      </c>
      <c t="n" s="6" r="C5">
        <v>1572000</v>
      </c>
    </row>
    <row spans="1:4" r="6">
      <c t="s" s="4" r="A6">
        <v>821</v>
      </c>
      <c t="n" s="7" r="B6">
        <v>27000</v>
      </c>
      <c t="n" s="6" r="C6">
        <v>16000</v>
      </c>
      <c t="n" s="7" r="D6">
        <v>25000</v>
      </c>
    </row>
    <row spans="1:4" r="7">
      <c t="s" s="4" r="A7">
        <v>524</v>
      </c>
    </row>
    <row spans="1:4" r="8">
      <c t="s" s="3" r="A8">
        <v>245</v>
      </c>
    </row>
    <row spans="1:4" r="9">
      <c t="s" s="4" r="A9">
        <v>822</v>
      </c>
      <c t="s" s="4" r="B9">
        <v>428</v>
      </c>
    </row>
    <row spans="1:4" r="10">
      <c t="s" s="4" r="A10">
        <v>526</v>
      </c>
    </row>
    <row spans="1:4" r="11">
      <c t="s" s="3" r="A11">
        <v>245</v>
      </c>
    </row>
    <row spans="1:4" r="12">
      <c t="s" s="4" r="A12">
        <v>822</v>
      </c>
      <c t="s" s="4" r="B12">
        <v>767</v>
      </c>
    </row>
    <row spans="1:4" r="13">
      <c t="s" s="4" r="A13">
        <v>491</v>
      </c>
    </row>
    <row spans="1:4" r="14">
      <c t="s" s="3" r="A14">
        <v>245</v>
      </c>
    </row>
    <row spans="1:4" r="15">
      <c t="s" s="4" r="A15">
        <v>819</v>
      </c>
      <c t="n" s="7" r="B15">
        <v>1219000</v>
      </c>
      <c t="n" s="6" r="C15">
        <v>1340000</v>
      </c>
    </row>
    <row spans="1:4" r="16">
      <c t="s" s="4" r="A16">
        <v>820</v>
      </c>
      <c t="n" s="7" r="B16">
        <v>1692000</v>
      </c>
      <c t="n" s="7" r="C16">
        <v>166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3</v>
      </c>
      <c t="s" s="2" r="B1">
        <v>1</v>
      </c>
    </row>
    <row spans="1:3" r="2">
      <c t="s" s="2" r="B2">
        <v>2</v>
      </c>
      <c t="s" s="2" r="C2">
        <v>30</v>
      </c>
    </row>
    <row spans="1:3" r="3">
      <c t="s" s="4" r="A3">
        <v>824</v>
      </c>
    </row>
    <row spans="1:3" r="4">
      <c t="s" s="3" r="A4">
        <v>825</v>
      </c>
    </row>
    <row spans="1:3" r="5">
      <c t="s" s="4" r="A5">
        <v>826</v>
      </c>
      <c t="s" s="4" r="B5">
        <v>804</v>
      </c>
    </row>
    <row spans="1:3" r="6">
      <c t="s" s="4" r="A6">
        <v>827</v>
      </c>
      <c t="s" s="4" r="B6">
        <v>828</v>
      </c>
    </row>
    <row spans="1:3" r="7">
      <c t="s" s="4" r="A7">
        <v>829</v>
      </c>
      <c t="s" s="4" r="B7">
        <v>830</v>
      </c>
    </row>
    <row spans="1:3" r="8">
      <c t="s" s="4" r="A8">
        <v>831</v>
      </c>
      <c t="s" s="4" r="B8">
        <v>692</v>
      </c>
    </row>
    <row spans="1:3" r="9">
      <c t="s" s="4" r="A9">
        <v>832</v>
      </c>
      <c t="s" s="4" r="B9">
        <v>833</v>
      </c>
    </row>
    <row spans="1:3" r="10">
      <c t="s" s="4" r="A10">
        <v>834</v>
      </c>
      <c t="s" s="4" r="B10">
        <v>835</v>
      </c>
    </row>
    <row spans="1:3" r="11">
      <c t="s" s="4" r="A11">
        <v>836</v>
      </c>
      <c t="s" s="4" r="B11">
        <v>837</v>
      </c>
    </row>
    <row spans="1:3" r="12">
      <c t="s" s="4" r="A12">
        <v>838</v>
      </c>
      <c t="s" s="4" r="B12">
        <v>804</v>
      </c>
    </row>
    <row spans="1:3" r="13">
      <c t="s" s="4" r="A13">
        <v>839</v>
      </c>
    </row>
    <row spans="1:3" r="14">
      <c t="s" s="3" r="A14">
        <v>825</v>
      </c>
    </row>
    <row spans="1:3" r="15">
      <c t="s" s="4" r="A15">
        <v>840</v>
      </c>
      <c t="n" s="7" r="B15">
        <v>75122</v>
      </c>
      <c t="n" s="7" r="C15">
        <v>67427</v>
      </c>
    </row>
    <row spans="1:3" r="16">
      <c t="s" s="4" r="A16">
        <v>841</v>
      </c>
      <c t="s" s="4" r="B16">
        <v>842</v>
      </c>
      <c t="s" s="4" r="C16">
        <v>843</v>
      </c>
    </row>
    <row spans="1:3" r="17">
      <c t="s" s="4" r="A17">
        <v>844</v>
      </c>
      <c t="n" s="7" r="B17">
        <v>70118</v>
      </c>
      <c t="n" s="7" r="C17">
        <v>62287</v>
      </c>
    </row>
    <row spans="1:3" r="18">
      <c t="s" s="4" r="A18">
        <v>829</v>
      </c>
      <c t="s" s="4" r="B18">
        <v>845</v>
      </c>
      <c t="s" s="4" r="C18">
        <v>846</v>
      </c>
    </row>
    <row spans="1:3" r="19">
      <c t="s" s="4" r="A19">
        <v>847</v>
      </c>
      <c t="n" s="7" r="B19">
        <v>70118</v>
      </c>
    </row>
    <row spans="1:3" r="20">
      <c t="s" s="4" r="A20">
        <v>848</v>
      </c>
      <c t="s" s="4" r="B20">
        <v>845</v>
      </c>
    </row>
    <row spans="1:3" r="21">
      <c t="s" s="4" r="A21">
        <v>849</v>
      </c>
      <c t="n" s="7" r="B21">
        <v>70118</v>
      </c>
      <c t="n" s="7" r="C21">
        <v>62287</v>
      </c>
    </row>
    <row spans="1:3" r="22">
      <c t="s" s="4" r="A22">
        <v>850</v>
      </c>
      <c t="s" s="4" r="B22">
        <v>851</v>
      </c>
      <c t="s" s="4" r="C22">
        <v>852</v>
      </c>
    </row>
    <row spans="1:3" r="23">
      <c t="s" s="4" r="A23">
        <v>853</v>
      </c>
    </row>
    <row spans="1:3" r="24">
      <c t="s" s="3" r="A24">
        <v>825</v>
      </c>
    </row>
    <row spans="1:3" r="25">
      <c t="s" s="4" r="A25">
        <v>854</v>
      </c>
      <c t="n" s="7" r="B25">
        <v>51017</v>
      </c>
      <c t="n" s="7" r="C25">
        <v>48717</v>
      </c>
    </row>
    <row spans="1:3" r="26">
      <c t="s" s="4" r="A26">
        <v>826</v>
      </c>
      <c t="s" s="4" r="B26">
        <v>804</v>
      </c>
      <c t="s" s="4" r="C26">
        <v>804</v>
      </c>
    </row>
    <row spans="1:3" r="27">
      <c t="s" s="4" r="A27">
        <v>855</v>
      </c>
      <c t="n" s="7" r="B27">
        <v>63772</v>
      </c>
      <c t="n" s="7" r="C27">
        <v>60896</v>
      </c>
    </row>
    <row spans="1:3" r="28">
      <c t="s" s="4" r="A28">
        <v>827</v>
      </c>
      <c t="s" s="4" r="B28">
        <v>828</v>
      </c>
      <c t="s" s="4" r="C28">
        <v>828</v>
      </c>
    </row>
    <row spans="1:3" r="29">
      <c t="s" s="4" r="A29">
        <v>856</v>
      </c>
      <c t="n" s="7" r="B29">
        <v>38263</v>
      </c>
      <c t="n" s="7" r="C29">
        <v>36538</v>
      </c>
    </row>
    <row spans="1:3" r="30">
      <c t="s" s="4" r="A30">
        <v>831</v>
      </c>
      <c t="s" s="4" r="B30">
        <v>837</v>
      </c>
      <c t="s" s="4" r="C30">
        <v>837</v>
      </c>
    </row>
    <row spans="1:3" r="31">
      <c t="s" s="4" r="A31">
        <v>857</v>
      </c>
      <c t="n" s="7" r="B31">
        <v>51017</v>
      </c>
      <c t="n" s="7" r="C31">
        <v>36538</v>
      </c>
    </row>
    <row spans="1:3" r="32">
      <c t="s" s="4" r="A32">
        <v>832</v>
      </c>
      <c t="s" s="4" r="B32">
        <v>804</v>
      </c>
      <c t="s" s="4" r="C32">
        <v>837</v>
      </c>
    </row>
    <row spans="1:3" r="33">
      <c t="s" s="4" r="A33">
        <v>858</v>
      </c>
      <c t="n" s="7" r="B33">
        <v>28697</v>
      </c>
    </row>
    <row spans="1:3" r="34">
      <c t="s" s="4" r="A34">
        <v>859</v>
      </c>
      <c t="s" s="4" r="B34">
        <v>830</v>
      </c>
    </row>
    <row spans="1:3" r="35">
      <c t="s" s="4" r="A35">
        <v>860</v>
      </c>
      <c t="n" s="7" r="B35">
        <v>41451</v>
      </c>
    </row>
    <row spans="1:3" r="36">
      <c t="s" s="4" r="A36">
        <v>861</v>
      </c>
      <c t="s" s="4" r="B36">
        <v>833</v>
      </c>
    </row>
    <row spans="1:3" r="37">
      <c t="s" s="4" r="A37">
        <v>862</v>
      </c>
      <c t="n" s="7" r="B37">
        <v>29000</v>
      </c>
      <c t="n" s="7" r="C37">
        <v>29065</v>
      </c>
    </row>
    <row spans="1:3" r="38">
      <c t="s" s="4" r="A38">
        <v>863</v>
      </c>
      <c t="s" s="4" r="B38">
        <v>692</v>
      </c>
      <c t="s" s="4" r="C38">
        <v>692</v>
      </c>
    </row>
    <row spans="1:3" r="39">
      <c t="s" s="4" r="A39">
        <v>864</v>
      </c>
      <c t="n" s="7" r="B39">
        <v>36251</v>
      </c>
      <c t="n" s="7" r="C39">
        <v>36332</v>
      </c>
    </row>
    <row spans="1:3" r="40">
      <c t="s" s="4" r="A40">
        <v>834</v>
      </c>
      <c t="s" s="4" r="B40">
        <v>835</v>
      </c>
      <c t="s" s="4" r="C40">
        <v>835</v>
      </c>
    </row>
    <row spans="1:3" r="41">
      <c t="s" s="4" r="A41">
        <v>865</v>
      </c>
    </row>
    <row spans="1:3" r="42">
      <c t="s" s="3" r="A42">
        <v>825</v>
      </c>
    </row>
    <row spans="1:3" r="43">
      <c t="s" s="4" r="A43">
        <v>840</v>
      </c>
      <c t="n" s="7" r="B43">
        <v>82217</v>
      </c>
      <c t="n" s="7" r="C43">
        <v>70320</v>
      </c>
    </row>
    <row spans="1:3" r="44">
      <c t="s" s="4" r="A44">
        <v>841</v>
      </c>
      <c t="s" s="4" r="B44">
        <v>866</v>
      </c>
      <c t="s" s="4" r="C44">
        <v>842</v>
      </c>
    </row>
    <row spans="1:3" r="45">
      <c t="s" s="4" r="A45">
        <v>844</v>
      </c>
      <c t="n" s="7" r="B45">
        <v>77254</v>
      </c>
      <c t="n" s="7" r="C45">
        <v>65355</v>
      </c>
    </row>
    <row spans="1:3" r="46">
      <c t="s" s="4" r="A46">
        <v>829</v>
      </c>
      <c t="s" s="4" r="B46">
        <v>867</v>
      </c>
      <c t="s" s="4" r="C46">
        <v>845</v>
      </c>
    </row>
    <row spans="1:3" r="47">
      <c t="s" s="4" r="A47">
        <v>847</v>
      </c>
      <c t="n" s="7" r="B47">
        <v>77254</v>
      </c>
    </row>
    <row spans="1:3" r="48">
      <c t="s" s="4" r="A48">
        <v>848</v>
      </c>
      <c t="s" s="4" r="B48">
        <v>867</v>
      </c>
    </row>
    <row spans="1:3" r="49">
      <c t="s" s="4" r="A49">
        <v>849</v>
      </c>
      <c t="n" s="7" r="B49">
        <v>77254</v>
      </c>
      <c t="n" s="7" r="C49">
        <v>65355</v>
      </c>
    </row>
    <row spans="1:3" r="50">
      <c t="s" s="4" r="A50">
        <v>850</v>
      </c>
      <c t="s" s="4" r="B50">
        <v>868</v>
      </c>
      <c t="s" s="4" r="C50">
        <v>869</v>
      </c>
    </row>
    <row spans="1:3" r="51">
      <c t="s" s="4" r="A51">
        <v>870</v>
      </c>
    </row>
    <row spans="1:3" r="52">
      <c t="s" s="3" r="A52">
        <v>825</v>
      </c>
    </row>
    <row spans="1:3" r="53">
      <c t="s" s="4" r="A53">
        <v>854</v>
      </c>
      <c t="n" s="7" r="B53">
        <v>50763</v>
      </c>
      <c t="n" s="7" r="C53">
        <v>47611</v>
      </c>
    </row>
    <row spans="1:3" r="54">
      <c t="s" s="4" r="A54">
        <v>826</v>
      </c>
      <c t="s" s="4" r="B54">
        <v>804</v>
      </c>
      <c t="s" s="4" r="C54">
        <v>804</v>
      </c>
    </row>
    <row spans="1:3" r="55">
      <c t="s" s="4" r="A55">
        <v>855</v>
      </c>
      <c t="n" s="7" r="B55">
        <v>63454</v>
      </c>
      <c t="n" s="7" r="C55">
        <v>59513</v>
      </c>
    </row>
    <row spans="1:3" r="56">
      <c t="s" s="4" r="A56">
        <v>827</v>
      </c>
      <c t="s" s="4" r="B56">
        <v>828</v>
      </c>
      <c t="s" s="4" r="C56">
        <v>828</v>
      </c>
    </row>
    <row spans="1:3" r="57">
      <c t="s" s="4" r="A57">
        <v>856</v>
      </c>
      <c t="n" s="7" r="B57">
        <v>38072</v>
      </c>
      <c t="n" s="7" r="C57">
        <v>35708</v>
      </c>
    </row>
    <row spans="1:3" r="58">
      <c t="s" s="4" r="A58">
        <v>831</v>
      </c>
      <c t="s" s="4" r="B58">
        <v>837</v>
      </c>
      <c t="s" s="4" r="C58">
        <v>837</v>
      </c>
    </row>
    <row spans="1:3" r="59">
      <c t="s" s="4" r="A59">
        <v>857</v>
      </c>
      <c t="n" s="7" r="B59">
        <v>50763</v>
      </c>
      <c t="n" s="7" r="C59">
        <v>35708</v>
      </c>
    </row>
    <row spans="1:3" r="60">
      <c t="s" s="4" r="A60">
        <v>832</v>
      </c>
      <c t="s" s="4" r="B60">
        <v>804</v>
      </c>
      <c t="s" s="4" r="C60">
        <v>837</v>
      </c>
    </row>
    <row spans="1:3" r="61">
      <c t="s" s="4" r="A61">
        <v>858</v>
      </c>
      <c t="n" s="7" r="B61">
        <v>28554</v>
      </c>
    </row>
    <row spans="1:3" r="62">
      <c t="s" s="4" r="A62">
        <v>859</v>
      </c>
      <c t="s" s="4" r="B62">
        <v>830</v>
      </c>
    </row>
    <row spans="1:3" r="63">
      <c t="s" s="4" r="A63">
        <v>860</v>
      </c>
      <c t="n" s="7" r="B63">
        <v>41245</v>
      </c>
    </row>
    <row spans="1:3" r="64">
      <c t="s" s="4" r="A64">
        <v>861</v>
      </c>
      <c t="s" s="4" r="B64">
        <v>833</v>
      </c>
    </row>
    <row spans="1:3" r="65">
      <c t="s" s="4" r="A65">
        <v>862</v>
      </c>
      <c t="n" s="7" r="B65">
        <v>29528</v>
      </c>
      <c t="n" s="7" r="C65">
        <v>28680</v>
      </c>
    </row>
    <row spans="1:3" r="66">
      <c t="s" s="4" r="A66">
        <v>863</v>
      </c>
      <c t="s" s="4" r="B66">
        <v>692</v>
      </c>
      <c t="s" s="4" r="C66">
        <v>692</v>
      </c>
    </row>
    <row spans="1:3" r="67">
      <c t="s" s="4" r="A67">
        <v>864</v>
      </c>
      <c t="n" s="7" r="B67">
        <v>36572</v>
      </c>
      <c t="n" s="7" r="C67">
        <v>35850</v>
      </c>
    </row>
    <row spans="1:3" r="68">
      <c t="s" s="4" r="A68">
        <v>834</v>
      </c>
      <c t="s" s="4" r="B68">
        <v>835</v>
      </c>
      <c t="s" s="4" r="C68">
        <v>8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871</v>
      </c>
      <c t="s" s="2" r="B1">
        <v>872</v>
      </c>
      <c t="s" s="2" r="C1">
        <v>873</v>
      </c>
      <c t="s" s="2" r="D1">
        <v>874</v>
      </c>
      <c t="s" s="2" r="E1">
        <v>875</v>
      </c>
      <c t="s" s="2" r="F1">
        <v>876</v>
      </c>
      <c t="s" s="2" r="G1">
        <v>877</v>
      </c>
      <c t="s" s="2" r="H1">
        <v>878</v>
      </c>
      <c t="s" s="2" r="I1">
        <v>872</v>
      </c>
      <c t="s" s="2" r="J1">
        <v>2</v>
      </c>
      <c t="s" s="2" r="K1">
        <v>30</v>
      </c>
      <c t="s" s="2" r="L1">
        <v>2</v>
      </c>
      <c t="s" s="2" r="M1">
        <v>30</v>
      </c>
      <c t="s" s="2" r="N1">
        <v>879</v>
      </c>
    </row>
    <row spans="1:14" r="2">
      <c t="s" s="3" r="A2">
        <v>296</v>
      </c>
    </row>
    <row spans="1:14" r="3">
      <c t="s" s="4" r="A3">
        <v>880</v>
      </c>
      <c t="n" s="6" r="J3">
        <v>127024</v>
      </c>
      <c t="n" s="6" r="K3">
        <v>127024</v>
      </c>
      <c t="n" s="6" r="L3">
        <v>114435</v>
      </c>
      <c t="n" s="6" r="M3">
        <v>127024</v>
      </c>
    </row>
    <row spans="1:14" r="4">
      <c t="s" s="4" r="A4">
        <v>881</v>
      </c>
      <c t="n" s="8" r="J4">
        <v>11.15</v>
      </c>
    </row>
    <row spans="1:14" r="5">
      <c t="s" s="3" r="A5">
        <v>882</v>
      </c>
    </row>
    <row spans="1:14" r="6">
      <c t="s" s="4" r="A6">
        <v>883</v>
      </c>
      <c t="n" s="6" r="J6">
        <v>127024</v>
      </c>
    </row>
    <row spans="1:14" r="7">
      <c t="s" s="4" r="A7">
        <v>884</v>
      </c>
      <c t="n" s="6" r="J7">
        <v>-53319</v>
      </c>
    </row>
    <row spans="1:14" r="8">
      <c t="s" s="4" r="A8">
        <v>885</v>
      </c>
      <c t="n" s="6" r="J8">
        <v>114435</v>
      </c>
      <c t="n" s="6" r="K8">
        <v>127024</v>
      </c>
    </row>
    <row spans="1:14" r="9">
      <c t="s" s="3" r="A9">
        <v>886</v>
      </c>
    </row>
    <row spans="1:14" r="10">
      <c t="s" s="4" r="A10">
        <v>887</v>
      </c>
      <c t="n" s="8" r="J10">
        <v>10.07</v>
      </c>
    </row>
    <row spans="1:14" r="11">
      <c t="s" s="4" r="A11">
        <v>888</v>
      </c>
      <c t="n" s="13" r="J11">
        <v>11.15</v>
      </c>
    </row>
    <row spans="1:14" r="12">
      <c t="s" s="4" r="A12">
        <v>889</v>
      </c>
      <c t="n" s="13" r="J12">
        <v>9.34</v>
      </c>
    </row>
    <row spans="1:14" r="13">
      <c t="s" s="4" r="A13">
        <v>890</v>
      </c>
      <c t="n" s="8" r="J13">
        <v>10.72</v>
      </c>
    </row>
    <row spans="1:14" r="14">
      <c t="s" s="3" r="A14">
        <v>891</v>
      </c>
    </row>
    <row spans="1:14" r="15">
      <c t="s" s="4" r="A15">
        <v>892</v>
      </c>
      <c t="n" s="6" r="J15">
        <v>20000</v>
      </c>
      <c t="n" s="6" r="K15">
        <v>237152</v>
      </c>
    </row>
    <row spans="1:14" r="16">
      <c t="s" s="4" r="A16">
        <v>893</v>
      </c>
      <c t="n" s="6" r="J16">
        <v>40730</v>
      </c>
    </row>
    <row spans="1:14" r="17">
      <c t="s" s="4" r="A17">
        <v>894</v>
      </c>
      <c t="n" s="6" r="K17">
        <v>-70502</v>
      </c>
    </row>
    <row spans="1:14" r="18">
      <c t="s" s="4" r="A18">
        <v>895</v>
      </c>
      <c t="n" s="6" r="J18">
        <v>-10000</v>
      </c>
      <c t="n" s="6" r="K18">
        <v>-146650</v>
      </c>
    </row>
    <row spans="1:14" r="19">
      <c t="s" s="4" r="A19">
        <v>896</v>
      </c>
      <c t="n" s="6" r="J19">
        <v>10000</v>
      </c>
      <c t="n" s="6" r="K19">
        <v>20000</v>
      </c>
    </row>
    <row spans="1:14" r="20">
      <c t="s" s="4" r="A20">
        <v>897</v>
      </c>
      <c t="n" s="6" r="L20">
        <v>2000</v>
      </c>
      <c t="n" s="6" r="M20">
        <v>4000</v>
      </c>
    </row>
    <row spans="1:14" r="21">
      <c t="s" s="4" r="A21">
        <v>898</v>
      </c>
      <c t="n" s="7" r="L21">
        <v>12</v>
      </c>
      <c t="n" s="8" r="M21">
        <v>11.33</v>
      </c>
    </row>
    <row spans="1:14" r="22">
      <c t="s" s="4" r="A22">
        <v>899</v>
      </c>
    </row>
    <row spans="1:14" r="23">
      <c t="s" s="3" r="A23">
        <v>296</v>
      </c>
    </row>
    <row spans="1:14" r="24">
      <c t="s" s="4" r="A24">
        <v>900</v>
      </c>
      <c t="n" s="6" r="E24">
        <v>37730</v>
      </c>
      <c t="n" s="6" r="G24">
        <v>52774</v>
      </c>
      <c t="n" s="6" r="I24">
        <v>148500</v>
      </c>
    </row>
    <row spans="1:14" r="25">
      <c t="s" s="4" r="A25">
        <v>901</v>
      </c>
      <c t="n" s="8" r="B25">
        <v>7.91</v>
      </c>
      <c t="n" s="8" r="D25">
        <v>10.77</v>
      </c>
      <c t="n" s="8" r="I25">
        <v>7.91</v>
      </c>
    </row>
    <row spans="1:14" r="26">
      <c t="s" s="4" r="A26">
        <v>902</v>
      </c>
      <c t="n" s="6" r="C26">
        <v>37125</v>
      </c>
      <c t="n" s="6" r="D26">
        <v>3000</v>
      </c>
      <c t="n" s="6" r="E26">
        <v>13194</v>
      </c>
      <c t="n" s="6" r="F26">
        <v>37125</v>
      </c>
      <c t="n" s="6" r="H26">
        <v>37125</v>
      </c>
    </row>
    <row spans="1:14" r="27">
      <c t="s" s="4" r="A27">
        <v>903</v>
      </c>
      <c t="n" s="7" r="B27">
        <v>0</v>
      </c>
    </row>
    <row spans="1:14" r="28">
      <c t="s" s="4" r="A28">
        <v>904</v>
      </c>
      <c t="s" s="4" r="B28">
        <v>768</v>
      </c>
      <c t="s" s="4" r="E28">
        <v>768</v>
      </c>
      <c t="s" s="4" r="G28">
        <v>768</v>
      </c>
      <c t="s" s="4" r="J28">
        <v>768</v>
      </c>
    </row>
    <row spans="1:14" r="29">
      <c t="s" s="4" r="A29">
        <v>905</v>
      </c>
      <c t="s" s="4" r="B29">
        <v>768</v>
      </c>
    </row>
    <row spans="1:14" r="30">
      <c t="s" s="4" r="A30">
        <v>906</v>
      </c>
      <c t="n" s="7" r="B30">
        <v>1175000</v>
      </c>
      <c t="n" s="7" r="I30">
        <v>1175000</v>
      </c>
      <c t="n" s="7" r="L30">
        <v>421000</v>
      </c>
      <c t="n" s="7" r="M30">
        <v>683000</v>
      </c>
    </row>
    <row spans="1:14" r="31">
      <c t="s" s="4" r="A31">
        <v>881</v>
      </c>
      <c t="n" s="8" r="E31">
        <v>11.15</v>
      </c>
      <c t="n" s="8" r="G31">
        <v>12.95</v>
      </c>
    </row>
    <row spans="1:14" r="32">
      <c t="s" s="3" r="A32">
        <v>882</v>
      </c>
    </row>
    <row spans="1:14" r="33">
      <c t="s" s="4" r="A33">
        <v>907</v>
      </c>
      <c t="n" s="6" r="E33">
        <v>37730</v>
      </c>
      <c t="n" s="6" r="G33">
        <v>52774</v>
      </c>
      <c t="n" s="6" r="I33">
        <v>148500</v>
      </c>
    </row>
    <row spans="1:14" r="34">
      <c t="s" s="3" r="A34">
        <v>886</v>
      </c>
    </row>
    <row spans="1:14" r="35">
      <c t="s" s="4" r="A35">
        <v>888</v>
      </c>
      <c t="n" s="8" r="E35">
        <v>11.15</v>
      </c>
      <c t="n" s="8" r="G35">
        <v>12.95</v>
      </c>
    </row>
    <row spans="1:14" r="36">
      <c t="s" s="4" r="A36">
        <v>865</v>
      </c>
    </row>
    <row spans="1:14" r="37">
      <c t="s" s="3" r="A37">
        <v>296</v>
      </c>
    </row>
    <row spans="1:14" r="38">
      <c t="s" s="4" r="A38">
        <v>906</v>
      </c>
      <c t="n" s="7" r="L38">
        <v>915000</v>
      </c>
    </row>
    <row spans="1:14" r="39">
      <c t="s" s="4" r="A39">
        <v>440</v>
      </c>
    </row>
    <row spans="1:14" r="40">
      <c t="s" s="3" r="A40">
        <v>296</v>
      </c>
    </row>
    <row spans="1:14" r="41">
      <c t="s" s="4" r="A41">
        <v>908</v>
      </c>
      <c t="n" s="6" r="N41">
        <v>575000</v>
      </c>
    </row>
    <row spans="1:14" r="42">
      <c t="s" s="4" r="A42">
        <v>442</v>
      </c>
    </row>
    <row spans="1:14" r="43">
      <c t="s" s="3" r="A43">
        <v>296</v>
      </c>
    </row>
    <row spans="1:14" r="44">
      <c t="s" s="4" r="A44">
        <v>908</v>
      </c>
      <c t="n" s="6" r="N44">
        <v>3921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0"/>
  </cols>
  <sheetData>
    <row spans="1:2" r="1">
      <c t="s" s="1" r="A1">
        <v>909</v>
      </c>
      <c t="s" s="2" r="B1">
        <v>910</v>
      </c>
    </row>
    <row spans="1:2" r="2">
      <c t="s" s="3" r="A2">
        <v>911</v>
      </c>
    </row>
    <row spans="1:2" r="3">
      <c t="s" s="4" r="A3">
        <v>912</v>
      </c>
      <c t="n" s="7" r="B3">
        <v>12</v>
      </c>
    </row>
    <row spans="1:2" r="4">
      <c t="s" s="4" r="A4">
        <v>913</v>
      </c>
      <c t="n" s="6" r="B4">
        <v>10000</v>
      </c>
    </row>
    <row spans="1:2" r="5">
      <c t="s" s="4" r="A5">
        <v>914</v>
      </c>
      <c t="n" s="6" r="B5">
        <v>2000</v>
      </c>
    </row>
    <row spans="1:2" r="6">
      <c t="s" s="4" r="A6">
        <v>915</v>
      </c>
      <c t="n" s="6" r="B6">
        <v>8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31"/>
    <col customWidth="1" max="5" min="5" width="20"/>
    <col customWidth="1" max="6" min="6" width="21"/>
    <col customWidth="1" max="7" min="7" width="21"/>
    <col customWidth="1" max="8" min="8" width="21"/>
  </cols>
  <sheetData>
    <row spans="1:8" r="1">
      <c t="s" s="1" r="A1">
        <v>916</v>
      </c>
      <c t="s" s="2" r="B1">
        <v>917</v>
      </c>
      <c t="s" s="2" r="C1">
        <v>918</v>
      </c>
      <c t="s" s="2" r="D1">
        <v>919</v>
      </c>
      <c t="s" s="2" r="E1">
        <v>920</v>
      </c>
      <c t="s" s="2" r="F1">
        <v>921</v>
      </c>
      <c t="s" s="2" r="G1">
        <v>922</v>
      </c>
      <c t="s" s="2" r="H1">
        <v>923</v>
      </c>
    </row>
    <row spans="1:8" r="2">
      <c t="s" s="3" r="A2">
        <v>924</v>
      </c>
    </row>
    <row spans="1:8" r="3">
      <c t="s" s="4" r="A3">
        <v>925</v>
      </c>
      <c t="n" s="7" r="D3">
        <v>7804000</v>
      </c>
    </row>
    <row spans="1:8" r="4">
      <c t="s" s="4" r="A4">
        <v>926</v>
      </c>
      <c t="n" s="7" r="C4">
        <v>176000</v>
      </c>
      <c t="n" s="7" r="H4">
        <v>600000</v>
      </c>
    </row>
    <row spans="1:8" r="5">
      <c t="s" s="4" r="A5">
        <v>927</v>
      </c>
      <c t="n" s="7" r="F5">
        <v>750000</v>
      </c>
      <c t="n" s="7" r="G5">
        <v>600000</v>
      </c>
    </row>
    <row spans="1:8" r="6">
      <c t="s" s="4" r="A6">
        <v>140</v>
      </c>
    </row>
    <row spans="1:8" r="7">
      <c t="s" s="3" r="A7">
        <v>924</v>
      </c>
    </row>
    <row spans="1:8" r="8">
      <c t="s" s="4" r="A8">
        <v>928</v>
      </c>
      <c t="n" s="6" r="C8">
        <v>102455</v>
      </c>
      <c t="n" s="6" r="D8">
        <v>13700</v>
      </c>
      <c t="n" s="6" r="E8">
        <v>55594</v>
      </c>
    </row>
    <row spans="1:8" r="9">
      <c t="s" s="4" r="A9">
        <v>491</v>
      </c>
    </row>
    <row spans="1:8" r="10">
      <c t="s" s="3" r="A10">
        <v>924</v>
      </c>
    </row>
    <row spans="1:8" r="11">
      <c t="s" s="4" r="A11">
        <v>929</v>
      </c>
      <c t="n" s="6" r="D11">
        <v>6</v>
      </c>
    </row>
    <row spans="1:8" r="12">
      <c t="s" s="4" r="A12">
        <v>930</v>
      </c>
      <c t="n" s="7" r="B12">
        <v>12420000000</v>
      </c>
      <c t="n" s="7" r="D12">
        <v>12420000</v>
      </c>
    </row>
    <row spans="1:8" r="13">
      <c t="s" s="4" r="A13">
        <v>931</v>
      </c>
      <c t="n" s="6" r="B13">
        <v>695361</v>
      </c>
      <c t="n" s="6" r="D13">
        <v>695361</v>
      </c>
    </row>
    <row spans="1:8" r="14">
      <c t="s" s="4" r="A14">
        <v>925</v>
      </c>
      <c t="n" s="7" r="D14">
        <v>7804000</v>
      </c>
    </row>
    <row spans="1:8" r="15">
      <c t="s" s="4" r="A15">
        <v>932</v>
      </c>
      <c t="n" s="6" r="D15">
        <v>130000</v>
      </c>
    </row>
    <row spans="1:8" r="16">
      <c t="s" s="4" r="A16">
        <v>933</v>
      </c>
      <c t="n" s="7" r="B16">
        <v>112766000</v>
      </c>
      <c t="n" s="6" r="D16">
        <v>112766000</v>
      </c>
    </row>
    <row spans="1:8" r="17">
      <c t="s" s="4" r="A17">
        <v>934</v>
      </c>
      <c t="n" s="6" r="B17">
        <v>67139000</v>
      </c>
      <c t="n" s="6" r="D17">
        <v>67139000</v>
      </c>
    </row>
    <row spans="1:8" r="18">
      <c t="s" s="4" r="A18">
        <v>935</v>
      </c>
      <c t="n" s="7" r="B18">
        <v>100950000</v>
      </c>
      <c t="n" s="7" r="D18">
        <v>1009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36</v>
      </c>
      <c t="s" s="2" r="B1">
        <v>1</v>
      </c>
    </row>
    <row spans="1:3" r="2">
      <c t="s" s="2" r="B2">
        <v>447</v>
      </c>
      <c t="s" s="2" r="C2">
        <v>522</v>
      </c>
    </row>
    <row spans="1:3" r="3">
      <c t="s" s="3" r="A3">
        <v>937</v>
      </c>
    </row>
    <row spans="1:3" r="4">
      <c t="s" s="4" r="A4">
        <v>938</v>
      </c>
      <c t="n" s="7" r="B4">
        <v>90611</v>
      </c>
      <c t="n" s="7" r="C4">
        <v>77664</v>
      </c>
    </row>
    <row spans="1:3" r="5">
      <c t="s" s="4" r="A5">
        <v>939</v>
      </c>
      <c t="n" s="6" r="B5">
        <v>0</v>
      </c>
    </row>
    <row spans="1:3" r="6">
      <c t="s" s="4" r="A6">
        <v>940</v>
      </c>
    </row>
    <row spans="1:3" r="7">
      <c t="s" s="3" r="A7">
        <v>937</v>
      </c>
    </row>
    <row spans="1:3" r="8">
      <c t="s" s="4" r="A8">
        <v>941</v>
      </c>
      <c t="n" s="7" r="B8">
        <v>53628</v>
      </c>
      <c t="n" s="6" r="C8">
        <v>44134</v>
      </c>
    </row>
    <row spans="1:3" r="9">
      <c t="s" s="4" r="A9">
        <v>942</v>
      </c>
      <c t="n" s="6" r="B9">
        <v>26846</v>
      </c>
      <c t="n" s="6" r="C9">
        <v>24191</v>
      </c>
    </row>
    <row spans="1:3" r="10">
      <c t="s" s="4" r="A10">
        <v>943</v>
      </c>
    </row>
    <row spans="1:3" r="11">
      <c t="s" s="3" r="A11">
        <v>937</v>
      </c>
    </row>
    <row spans="1:3" r="12">
      <c t="s" s="4" r="A12">
        <v>941</v>
      </c>
      <c t="n" s="7" r="B12">
        <v>6390</v>
      </c>
      <c t="n" s="6" r="C12">
        <v>6072</v>
      </c>
    </row>
    <row spans="1:3" r="13">
      <c t="s" s="4" r="A13">
        <v>944</v>
      </c>
      <c t="s" s="4" r="B13">
        <v>945</v>
      </c>
    </row>
    <row spans="1:3" r="14">
      <c t="s" s="4" r="A14">
        <v>946</v>
      </c>
    </row>
    <row spans="1:3" r="15">
      <c t="s" s="3" r="A15">
        <v>937</v>
      </c>
    </row>
    <row spans="1:3" r="16">
      <c t="s" s="4" r="A16">
        <v>942</v>
      </c>
      <c t="n" s="7" r="B16">
        <v>3747</v>
      </c>
      <c t="n" s="7" r="C16">
        <v>32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7</v>
      </c>
      <c t="s" s="2" r="B1">
        <v>1</v>
      </c>
    </row>
    <row spans="1:3" r="2">
      <c t="s" s="2" r="B2">
        <v>2</v>
      </c>
      <c t="s" s="2" r="C2">
        <v>30</v>
      </c>
    </row>
    <row spans="1:3" r="3">
      <c t="s" s="3" r="A3">
        <v>948</v>
      </c>
    </row>
    <row spans="1:3" r="4">
      <c t="s" s="4" r="A4">
        <v>949</v>
      </c>
      <c t="n" s="7" r="B4">
        <v>613390</v>
      </c>
      <c t="n" s="7" r="C4">
        <v>595795</v>
      </c>
    </row>
    <row spans="1:3" r="5">
      <c t="s" s="4" r="A5">
        <v>502</v>
      </c>
    </row>
    <row spans="1:3" r="6">
      <c t="s" s="3" r="A6">
        <v>948</v>
      </c>
    </row>
    <row spans="1:3" r="7">
      <c t="s" s="4" r="A7">
        <v>949</v>
      </c>
      <c t="n" s="6" r="B7">
        <v>311194</v>
      </c>
      <c t="n" s="6" r="C7">
        <v>312574</v>
      </c>
    </row>
    <row spans="1:3" r="8">
      <c t="s" s="4" r="A8">
        <v>950</v>
      </c>
    </row>
    <row spans="1:3" r="9">
      <c t="s" s="3" r="A9">
        <v>948</v>
      </c>
    </row>
    <row spans="1:3" r="10">
      <c t="s" s="4" r="A10">
        <v>949</v>
      </c>
      <c t="n" s="7" r="B10">
        <v>102620</v>
      </c>
      <c t="n" s="7" r="C10">
        <v>107835</v>
      </c>
    </row>
    <row spans="1:3" r="11">
      <c t="s" s="4" r="A11">
        <v>951</v>
      </c>
      <c t="s" s="4" r="B11">
        <v>952</v>
      </c>
      <c t="s" s="4" r="C11">
        <v>9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4</v>
      </c>
      <c t="s" s="2" r="B1">
        <v>1</v>
      </c>
    </row>
    <row spans="1:3" r="2">
      <c t="s" s="2" r="B2">
        <v>2</v>
      </c>
      <c t="s" s="2" r="C2">
        <v>30</v>
      </c>
    </row>
    <row spans="1:3" r="3">
      <c t="s" s="3" r="A3">
        <v>257</v>
      </c>
    </row>
    <row spans="1:3" r="4">
      <c t="s" s="4" r="A4">
        <v>955</v>
      </c>
      <c t="s" s="4" r="B4">
        <v>956</v>
      </c>
    </row>
    <row spans="1:3" r="5">
      <c t="s" s="4" r="A5">
        <v>957</v>
      </c>
      <c t="n" s="7" r="B5">
        <v>0</v>
      </c>
    </row>
    <row spans="1:3" r="6">
      <c t="s" s="3" r="A6">
        <v>958</v>
      </c>
    </row>
    <row spans="1:3" r="7">
      <c t="s" s="4" r="A7">
        <v>959</v>
      </c>
      <c t="n" s="6" r="B7">
        <v>5089</v>
      </c>
      <c t="n" s="7" r="C7">
        <v>5797</v>
      </c>
    </row>
    <row spans="1:3" r="8">
      <c t="s" s="4" r="A8">
        <v>36</v>
      </c>
      <c t="n" s="6" r="B8">
        <v>53728</v>
      </c>
      <c t="n" s="6" r="C8">
        <v>65832</v>
      </c>
    </row>
    <row spans="1:3" r="9">
      <c t="s" s="4" r="A9">
        <v>960</v>
      </c>
    </row>
    <row spans="1:3" r="10">
      <c t="s" s="3" r="A10">
        <v>958</v>
      </c>
    </row>
    <row spans="1:3" r="11">
      <c t="s" s="4" r="A11">
        <v>961</v>
      </c>
      <c t="n" s="6" r="B11">
        <v>700800</v>
      </c>
      <c t="n" s="6" r="C11">
        <v>694024</v>
      </c>
    </row>
    <row spans="1:3" r="12">
      <c t="s" s="3" r="A12">
        <v>962</v>
      </c>
    </row>
    <row spans="1:3" r="13">
      <c t="s" s="4" r="A13">
        <v>963</v>
      </c>
      <c t="n" s="6" r="B13">
        <v>656251</v>
      </c>
      <c t="n" s="6" r="C13">
        <v>657024</v>
      </c>
    </row>
    <row spans="1:3" r="14">
      <c t="s" s="4" r="A14">
        <v>452</v>
      </c>
    </row>
    <row spans="1:3" r="15">
      <c t="s" s="3" r="A15">
        <v>958</v>
      </c>
    </row>
    <row spans="1:3" r="16">
      <c t="s" s="4" r="A16">
        <v>961</v>
      </c>
      <c t="n" s="6" r="B16">
        <v>701597</v>
      </c>
      <c t="n" s="6" r="C16">
        <v>694658</v>
      </c>
    </row>
    <row spans="1:3" r="17">
      <c t="s" s="3" r="A17">
        <v>962</v>
      </c>
    </row>
    <row spans="1:3" r="18">
      <c t="s" s="4" r="A18">
        <v>963</v>
      </c>
      <c t="n" s="6" r="B18">
        <v>653799</v>
      </c>
      <c t="n" s="6" r="C18">
        <v>657019</v>
      </c>
    </row>
    <row spans="1:3" r="19">
      <c t="s" s="4" r="A19">
        <v>964</v>
      </c>
    </row>
    <row spans="1:3" r="20">
      <c t="s" s="3" r="A20">
        <v>958</v>
      </c>
    </row>
    <row spans="1:3" r="21">
      <c t="s" s="4" r="A21">
        <v>34</v>
      </c>
      <c t="n" s="6" r="B21">
        <v>25008</v>
      </c>
      <c t="n" s="6" r="C21">
        <v>21947</v>
      </c>
    </row>
    <row spans="1:3" r="22">
      <c t="s" s="4" r="A22">
        <v>965</v>
      </c>
    </row>
    <row spans="1:3" r="23">
      <c t="s" s="3" r="A23">
        <v>958</v>
      </c>
    </row>
    <row spans="1:3" r="24">
      <c t="s" s="4" r="A24">
        <v>34</v>
      </c>
      <c t="n" s="6" r="B24">
        <v>25008</v>
      </c>
      <c t="n" s="6" r="C24">
        <v>21947</v>
      </c>
    </row>
    <row spans="1:3" r="25">
      <c t="s" s="4" r="A25">
        <v>966</v>
      </c>
    </row>
    <row spans="1:3" r="26">
      <c t="s" s="3" r="A26">
        <v>958</v>
      </c>
    </row>
    <row spans="1:3" r="27">
      <c t="s" s="4" r="A27">
        <v>959</v>
      </c>
      <c t="n" s="6" r="B27">
        <v>5089</v>
      </c>
      <c t="n" s="6" r="C27">
        <v>5797</v>
      </c>
    </row>
    <row spans="1:3" r="28">
      <c t="s" s="4" r="A28">
        <v>36</v>
      </c>
      <c t="n" s="6" r="B28">
        <v>53728</v>
      </c>
      <c t="n" s="6" r="C28">
        <v>65832</v>
      </c>
    </row>
    <row spans="1:3" r="29">
      <c t="s" s="4" r="A29">
        <v>37</v>
      </c>
      <c t="n" s="6" r="B29">
        <v>2169</v>
      </c>
      <c t="n" s="6" r="C29">
        <v>2973</v>
      </c>
    </row>
    <row spans="1:3" r="30">
      <c t="s" s="3" r="A30">
        <v>962</v>
      </c>
    </row>
    <row spans="1:3" r="31">
      <c t="s" s="4" r="A31">
        <v>92</v>
      </c>
      <c t="n" s="6" r="B31">
        <v>610323</v>
      </c>
      <c t="n" s="6" r="C31">
        <v>606973</v>
      </c>
    </row>
    <row spans="1:3" r="32">
      <c t="s" s="4" r="A32">
        <v>60</v>
      </c>
      <c t="n" s="6" r="B32">
        <v>45754</v>
      </c>
      <c t="n" s="6" r="C32">
        <v>49846</v>
      </c>
    </row>
    <row spans="1:3" r="33">
      <c t="s" s="4" r="A33">
        <v>967</v>
      </c>
    </row>
    <row spans="1:3" r="34">
      <c t="s" s="3" r="A34">
        <v>958</v>
      </c>
    </row>
    <row spans="1:3" r="35">
      <c t="s" s="4" r="A35">
        <v>959</v>
      </c>
      <c t="n" s="6" r="B35">
        <v>5089</v>
      </c>
      <c t="n" s="6" r="C35">
        <v>5797</v>
      </c>
    </row>
    <row spans="1:3" r="36">
      <c t="s" s="4" r="A36">
        <v>36</v>
      </c>
      <c t="n" s="6" r="B36">
        <v>53728</v>
      </c>
      <c t="n" s="6" r="C36">
        <v>65832</v>
      </c>
    </row>
    <row spans="1:3" r="37">
      <c t="s" s="4" r="A37">
        <v>37</v>
      </c>
      <c t="n" s="6" r="B37">
        <v>2169</v>
      </c>
      <c t="n" s="6" r="C37">
        <v>2973</v>
      </c>
    </row>
    <row spans="1:3" r="38">
      <c t="s" s="3" r="A38">
        <v>962</v>
      </c>
    </row>
    <row spans="1:3" r="39">
      <c t="s" s="4" r="A39">
        <v>92</v>
      </c>
      <c t="n" s="6" r="B39">
        <v>607636</v>
      </c>
      <c t="n" s="6" r="C39">
        <v>606534</v>
      </c>
    </row>
    <row spans="1:3" r="40">
      <c t="s" s="4" r="A40">
        <v>60</v>
      </c>
      <c t="n" s="6" r="B40">
        <v>45989</v>
      </c>
      <c t="n" s="6" r="C40">
        <v>50280</v>
      </c>
    </row>
    <row spans="1:3" r="41">
      <c t="s" s="4" r="A41">
        <v>968</v>
      </c>
    </row>
    <row spans="1:3" r="42">
      <c t="s" s="3" r="A42">
        <v>958</v>
      </c>
    </row>
    <row spans="1:3" r="43">
      <c t="s" s="4" r="A43">
        <v>44</v>
      </c>
      <c t="n" s="6" r="B43">
        <v>613390</v>
      </c>
      <c t="n" s="6" r="C43">
        <v>595795</v>
      </c>
    </row>
    <row spans="1:3" r="44">
      <c t="s" s="4" r="A44">
        <v>969</v>
      </c>
      <c t="n" s="6" r="B44">
        <v>1416</v>
      </c>
      <c t="n" s="6" r="C44">
        <v>1680</v>
      </c>
    </row>
    <row spans="1:3" r="45">
      <c t="s" s="3" r="A45">
        <v>962</v>
      </c>
    </row>
    <row spans="1:3" r="46">
      <c t="s" s="4" r="A46">
        <v>970</v>
      </c>
      <c t="n" s="6" r="B46">
        <v>174</v>
      </c>
      <c t="n" s="6" r="C46">
        <v>205</v>
      </c>
    </row>
    <row spans="1:3" r="47">
      <c t="s" s="4" r="A47">
        <v>971</v>
      </c>
    </row>
    <row spans="1:3" r="48">
      <c t="s" s="3" r="A48">
        <v>958</v>
      </c>
    </row>
    <row spans="1:3" r="49">
      <c t="s" s="4" r="A49">
        <v>44</v>
      </c>
      <c t="n" s="6" r="B49">
        <v>614187</v>
      </c>
      <c t="n" s="6" r="C49">
        <v>596429</v>
      </c>
    </row>
    <row spans="1:3" r="50">
      <c t="s" s="4" r="A50">
        <v>969</v>
      </c>
      <c t="n" s="6" r="B50">
        <v>1416</v>
      </c>
      <c t="n" s="6" r="C50">
        <v>1680</v>
      </c>
    </row>
    <row spans="1:3" r="51">
      <c t="s" s="3" r="A51">
        <v>962</v>
      </c>
    </row>
    <row spans="1:3" r="52">
      <c t="s" s="4" r="A52">
        <v>970</v>
      </c>
      <c t="n" s="7" r="B52">
        <v>174</v>
      </c>
      <c t="n" s="7" r="C52">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972</v>
      </c>
      <c t="s" s="2" r="B1">
        <v>2</v>
      </c>
      <c t="s" s="2" r="C1">
        <v>30</v>
      </c>
      <c t="s" s="2" r="D1">
        <v>84</v>
      </c>
    </row>
    <row spans="1:4" r="2">
      <c t="s" s="3" r="A2">
        <v>973</v>
      </c>
    </row>
    <row spans="1:4" r="3">
      <c t="s" s="4" r="A3">
        <v>974</v>
      </c>
      <c t="n" s="7" r="B3">
        <v>2324</v>
      </c>
      <c t="n" s="7" r="C3">
        <v>3010</v>
      </c>
      <c t="n" s="7" r="D3">
        <v>1884</v>
      </c>
    </row>
    <row spans="1:4" r="4">
      <c t="s" s="4" r="A4">
        <v>975</v>
      </c>
    </row>
    <row spans="1:4" r="5">
      <c t="s" s="3" r="A5">
        <v>973</v>
      </c>
    </row>
    <row spans="1:4" r="6">
      <c t="s" s="4" r="A6">
        <v>976</v>
      </c>
      <c t="n" s="6" r="B6">
        <v>10724</v>
      </c>
      <c t="n" s="6" r="C6">
        <v>1658</v>
      </c>
    </row>
    <row spans="1:4" r="7">
      <c t="s" s="4" r="A7">
        <v>974</v>
      </c>
      <c t="n" s="6" r="B7">
        <v>2324</v>
      </c>
      <c t="n" s="6" r="C7">
        <v>3010</v>
      </c>
    </row>
    <row spans="1:4" r="8">
      <c t="s" s="4" r="A8">
        <v>977</v>
      </c>
    </row>
    <row spans="1:4" r="9">
      <c t="s" s="3" r="A9">
        <v>973</v>
      </c>
    </row>
    <row spans="1:4" r="10">
      <c t="s" s="4" r="A10">
        <v>976</v>
      </c>
      <c t="n" s="6" r="B10">
        <v>10724</v>
      </c>
      <c t="n" s="6" r="C10">
        <v>1658</v>
      </c>
    </row>
    <row spans="1:4" r="11">
      <c t="s" s="4" r="A11">
        <v>974</v>
      </c>
      <c t="n" s="6" r="B11">
        <v>2324</v>
      </c>
      <c t="n" s="7" r="C11">
        <v>3010</v>
      </c>
    </row>
    <row spans="1:4" r="12">
      <c t="s" s="4" r="A12">
        <v>978</v>
      </c>
    </row>
    <row spans="1:4" r="13">
      <c t="s" s="3" r="A13">
        <v>973</v>
      </c>
    </row>
    <row spans="1:4" r="14">
      <c t="s" s="4" r="A14">
        <v>50</v>
      </c>
      <c t="n" s="6" r="B14">
        <v>0</v>
      </c>
    </row>
    <row spans="1:4" r="15">
      <c t="s" s="4" r="A15">
        <v>61</v>
      </c>
      <c t="n" s="6" r="B15">
        <v>0</v>
      </c>
    </row>
    <row spans="1:4" r="16">
      <c t="s" s="4" r="A16">
        <v>979</v>
      </c>
    </row>
    <row spans="1:4" r="17">
      <c t="s" s="3" r="A17">
        <v>973</v>
      </c>
    </row>
    <row spans="1:4" r="18">
      <c t="s" s="4" r="A18">
        <v>980</v>
      </c>
      <c t="n" s="6" r="B18">
        <v>0</v>
      </c>
    </row>
    <row spans="1:4" r="19">
      <c t="s" s="4" r="A19">
        <v>981</v>
      </c>
      <c t="n" s="7" r="B19">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82</v>
      </c>
      <c t="s" s="2" r="B1">
        <v>1</v>
      </c>
    </row>
    <row spans="1:4" r="2">
      <c t="s" s="2" r="B2">
        <v>2</v>
      </c>
      <c t="s" s="2" r="C2">
        <v>30</v>
      </c>
      <c t="s" s="2" r="D2">
        <v>84</v>
      </c>
    </row>
    <row spans="1:4" r="3">
      <c t="s" s="3" r="A3">
        <v>983</v>
      </c>
    </row>
    <row spans="1:4" r="4">
      <c t="s" s="4" r="A4">
        <v>984</v>
      </c>
      <c t="n" s="7" r="C4">
        <v>2184</v>
      </c>
      <c t="n" s="7" r="D4">
        <v>1137</v>
      </c>
    </row>
    <row spans="1:4" r="5">
      <c t="s" s="4" r="A5">
        <v>985</v>
      </c>
      <c t="n" s="7" r="B5">
        <v>0</v>
      </c>
    </row>
    <row spans="1:4" r="6">
      <c t="s" s="4" r="A6">
        <v>976</v>
      </c>
    </row>
    <row spans="1:4" r="7">
      <c t="s" s="3" r="A7">
        <v>983</v>
      </c>
    </row>
    <row spans="1:4" r="8">
      <c t="s" s="4" r="A8">
        <v>984</v>
      </c>
      <c t="n" s="6" r="B8">
        <v>1852</v>
      </c>
      <c t="n" s="6" r="C8">
        <v>857</v>
      </c>
    </row>
    <row spans="1:4" r="9">
      <c t="s" s="4" r="A9">
        <v>974</v>
      </c>
    </row>
    <row spans="1:4" r="10">
      <c t="s" s="3" r="A10">
        <v>983</v>
      </c>
    </row>
    <row spans="1:4" r="11">
      <c t="s" s="4" r="A11">
        <v>984</v>
      </c>
      <c t="n" s="7" r="B11">
        <v>332</v>
      </c>
      <c t="n" s="7" r="C11">
        <v>2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 customWidth="1" max="5" min="5" width="27"/>
  </cols>
  <sheetData>
    <row spans="1:5" r="1">
      <c t="s" s="1" r="A1">
        <v>986</v>
      </c>
      <c t="s" s="2" r="B1">
        <v>987</v>
      </c>
      <c t="s" s="2" r="C1">
        <v>417</v>
      </c>
      <c t="s" s="2" r="D1">
        <v>988</v>
      </c>
      <c t="s" s="2" r="E1">
        <v>918</v>
      </c>
    </row>
    <row spans="1:5" r="2">
      <c t="s" s="3" r="A2">
        <v>989</v>
      </c>
    </row>
    <row spans="1:5" r="3">
      <c t="s" s="4" r="A3">
        <v>980</v>
      </c>
      <c t="n" s="7" r="C3">
        <v>743785</v>
      </c>
      <c t="n" s="7" r="E3">
        <v>739269</v>
      </c>
    </row>
    <row spans="1:5" r="4">
      <c t="s" s="4" r="A4">
        <v>990</v>
      </c>
      <c t="n" s="6" r="C4">
        <v>26</v>
      </c>
    </row>
    <row spans="1:5" r="5">
      <c t="s" s="3" r="A5">
        <v>991</v>
      </c>
    </row>
    <row spans="1:5" r="6">
      <c t="s" s="4" r="A6">
        <v>992</v>
      </c>
      <c t="n" s="6" r="C6">
        <v>6266756</v>
      </c>
      <c t="n" s="6" r="E6">
        <v>6217620</v>
      </c>
    </row>
    <row spans="1:5" r="7">
      <c t="s" s="4" r="A7">
        <v>993</v>
      </c>
      <c t="n" s="7" r="C7">
        <v>4484</v>
      </c>
    </row>
    <row spans="1:5" r="8">
      <c t="s" s="3" r="A8">
        <v>994</v>
      </c>
    </row>
    <row spans="1:5" r="9">
      <c t="s" s="4" r="A9">
        <v>49</v>
      </c>
      <c t="n" s="7" r="C9">
        <v>3805</v>
      </c>
      <c t="n" s="7" r="E9">
        <v>3805</v>
      </c>
    </row>
    <row spans="1:5" r="10">
      <c t="s" s="4" r="A10">
        <v>491</v>
      </c>
    </row>
    <row spans="1:5" r="11">
      <c t="s" s="3" r="A11">
        <v>989</v>
      </c>
    </row>
    <row spans="1:5" r="12">
      <c t="s" s="4" r="A12">
        <v>995</v>
      </c>
      <c t="n" s="6" r="B12">
        <v>6</v>
      </c>
    </row>
    <row spans="1:5" r="13">
      <c t="s" s="4" r="A13">
        <v>980</v>
      </c>
      <c t="n" s="7" r="B13">
        <v>126000</v>
      </c>
    </row>
    <row spans="1:5" r="14">
      <c t="s" s="4" r="A14">
        <v>996</v>
      </c>
      <c t="n" s="13" r="B14">
        <v>3.64</v>
      </c>
    </row>
    <row spans="1:5" r="15">
      <c t="s" s="4" r="A15">
        <v>997</v>
      </c>
      <c t="n" s="6" r="B15">
        <v>695361</v>
      </c>
      <c t="n" s="6" r="C15">
        <v>695361</v>
      </c>
    </row>
    <row spans="1:5" r="16">
      <c t="s" s="4" r="A16">
        <v>998</v>
      </c>
      <c t="n" s="7" r="C16">
        <v>1622</v>
      </c>
    </row>
    <row spans="1:5" r="17">
      <c t="s" s="3" r="A17">
        <v>991</v>
      </c>
    </row>
    <row spans="1:5" r="18">
      <c t="s" s="4" r="A18">
        <v>992</v>
      </c>
      <c t="n" s="6" r="B18">
        <v>288000000</v>
      </c>
    </row>
    <row spans="1:5" r="19">
      <c t="s" s="4" r="A19">
        <v>999</v>
      </c>
      <c t="n" s="8" r="B19">
        <v>46.13</v>
      </c>
    </row>
    <row spans="1:5" r="20">
      <c t="s" s="4" r="A20">
        <v>1000</v>
      </c>
      <c t="n" s="7" r="B20">
        <v>7934</v>
      </c>
    </row>
    <row spans="1:5" r="21">
      <c t="s" s="4" r="A21">
        <v>993</v>
      </c>
      <c t="n" s="6" r="B21">
        <v>4484</v>
      </c>
    </row>
    <row spans="1:5" r="22">
      <c t="s" s="4" r="A22">
        <v>1001</v>
      </c>
      <c t="n" s="6" r="B22">
        <v>2</v>
      </c>
    </row>
    <row spans="1:5" r="23">
      <c t="s" s="4" r="A23">
        <v>1002</v>
      </c>
      <c t="n" s="7" r="B23">
        <v>12420000</v>
      </c>
      <c t="n" s="7" r="C23">
        <v>12420</v>
      </c>
    </row>
    <row spans="1:5" r="24">
      <c t="s" s="4" r="A24">
        <v>997</v>
      </c>
      <c t="n" s="6" r="B24">
        <v>695361</v>
      </c>
      <c t="n" s="6" r="C24">
        <v>695361</v>
      </c>
    </row>
    <row spans="1:5" r="25">
      <c t="s" s="4" r="A25">
        <v>1003</v>
      </c>
      <c t="n" s="8" r="B25">
        <v>11.41</v>
      </c>
    </row>
    <row spans="1:5" r="26">
      <c t="s" s="4" r="A26">
        <v>1004</v>
      </c>
      <c t="n" s="6" r="B26">
        <v>190800</v>
      </c>
    </row>
    <row spans="1:5" r="27">
      <c t="s" s="3" r="A27">
        <v>994</v>
      </c>
    </row>
    <row spans="1:5" r="28">
      <c t="s" s="4" r="A28">
        <v>34</v>
      </c>
      <c t="n" s="7" r="B28">
        <v>6295</v>
      </c>
    </row>
    <row spans="1:5" r="29">
      <c t="s" s="4" r="A29">
        <v>36</v>
      </c>
      <c t="n" s="6" r="B29">
        <v>27768</v>
      </c>
    </row>
    <row spans="1:5" r="30">
      <c t="s" s="4" r="A30">
        <v>37</v>
      </c>
      <c t="n" s="6" r="B30">
        <v>394</v>
      </c>
    </row>
    <row spans="1:5" r="31">
      <c t="s" s="4" r="A31">
        <v>1005</v>
      </c>
      <c t="n" s="6" r="B31">
        <v>67139</v>
      </c>
      <c t="n" s="7" r="C31">
        <v>67139</v>
      </c>
    </row>
    <row spans="1:5" r="32">
      <c t="s" s="4" r="A32">
        <v>45</v>
      </c>
      <c t="n" s="6" r="B32">
        <v>2918</v>
      </c>
    </row>
    <row spans="1:5" r="33">
      <c t="s" s="4" r="A33">
        <v>974</v>
      </c>
      <c t="n" s="6" r="B33">
        <v>1011</v>
      </c>
    </row>
    <row spans="1:5" r="34">
      <c t="s" s="4" r="A34">
        <v>1006</v>
      </c>
      <c t="n" s="6" r="B34">
        <v>1206</v>
      </c>
    </row>
    <row spans="1:5" r="35">
      <c t="s" s="4" r="A35">
        <v>50</v>
      </c>
      <c t="n" s="6" r="B35">
        <v>6035</v>
      </c>
    </row>
    <row spans="1:5" r="36">
      <c t="s" s="4" r="A36">
        <v>1007</v>
      </c>
      <c t="n" s="6" r="B36">
        <v>112766</v>
      </c>
      <c t="n" s="6" r="C36">
        <v>112766</v>
      </c>
    </row>
    <row spans="1:5" r="37">
      <c t="s" s="4" r="A37">
        <v>1008</v>
      </c>
      <c t="n" s="6" r="B37">
        <v>10250</v>
      </c>
    </row>
    <row spans="1:5" r="38">
      <c t="s" s="4" r="A38">
        <v>1009</v>
      </c>
      <c t="n" s="6" r="B38">
        <v>90700</v>
      </c>
    </row>
    <row spans="1:5" r="39">
      <c t="s" s="4" r="A39">
        <v>59</v>
      </c>
      <c t="n" s="6" r="B39">
        <v>100950</v>
      </c>
      <c t="n" s="6" r="C39">
        <v>100950</v>
      </c>
    </row>
    <row spans="1:5" r="40">
      <c t="s" s="4" r="A40">
        <v>61</v>
      </c>
      <c t="n" s="6" r="B40">
        <v>3201</v>
      </c>
    </row>
    <row spans="1:5" r="41">
      <c t="s" s="4" r="A41">
        <v>62</v>
      </c>
      <c t="n" s="6" r="B41">
        <v>104151</v>
      </c>
    </row>
    <row spans="1:5" r="42">
      <c t="s" s="4" r="A42">
        <v>1010</v>
      </c>
      <c t="n" s="6" r="B42">
        <v>8615000</v>
      </c>
    </row>
    <row spans="1:5" r="43">
      <c t="s" s="4" r="A43">
        <v>49</v>
      </c>
      <c t="n" s="7" r="B43">
        <v>3805000</v>
      </c>
      <c t="n" s="6" r="C43">
        <v>3805</v>
      </c>
    </row>
    <row spans="1:5" r="44">
      <c t="s" s="3" r="A44">
        <v>1011</v>
      </c>
    </row>
    <row spans="1:5" r="45">
      <c t="s" s="4" r="A45">
        <v>94</v>
      </c>
      <c t="n" s="6" r="C45">
        <v>27952</v>
      </c>
      <c t="n" s="7" r="D45">
        <v>26387</v>
      </c>
    </row>
    <row spans="1:5" r="46">
      <c t="s" s="4" r="A46">
        <v>1012</v>
      </c>
      <c t="n" s="6" r="C46">
        <v>4647</v>
      </c>
      <c t="n" s="6" r="D46">
        <v>4733</v>
      </c>
    </row>
    <row spans="1:5" r="47">
      <c t="s" s="4" r="A47">
        <v>128</v>
      </c>
      <c t="n" s="7" r="C47">
        <v>7740</v>
      </c>
      <c t="n" s="7" r="D47">
        <v>6706</v>
      </c>
    </row>
    <row spans="1:5" r="48">
      <c t="s" s="4" r="A48">
        <v>1013</v>
      </c>
      <c t="n" s="8" r="C48">
        <v>1.22</v>
      </c>
      <c t="n" s="8" r="D48">
        <v>1.06</v>
      </c>
    </row>
    <row spans="1:5" r="49">
      <c t="s" s="4" r="A49">
        <v>439</v>
      </c>
    </row>
    <row spans="1:5" r="50">
      <c t="s" s="3" r="A50">
        <v>989</v>
      </c>
    </row>
    <row spans="1:5" r="51">
      <c t="s" s="4" r="A51">
        <v>980</v>
      </c>
      <c t="n" s="7" r="C51">
        <v>90803</v>
      </c>
      <c t="n" s="7" r="E51">
        <v>87753</v>
      </c>
    </row>
    <row spans="1:5" r="52">
      <c t="s" s="3" r="A52">
        <v>991</v>
      </c>
    </row>
    <row spans="1:5" r="53">
      <c t="s" s="4" r="A53">
        <v>992</v>
      </c>
      <c t="n" s="6" r="C53">
        <v>6266756</v>
      </c>
      <c t="n" s="6" r="E53">
        <v>6217620</v>
      </c>
    </row>
    <row spans="1:5" r="54">
      <c t="s" s="4" r="A54">
        <v>993</v>
      </c>
      <c t="n" s="7" r="C54">
        <v>44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1014</v>
      </c>
      <c t="s" s="2" r="B1">
        <v>1015</v>
      </c>
    </row>
    <row spans="1:2" r="2">
      <c t="s" s="3" r="A2">
        <v>1016</v>
      </c>
    </row>
    <row spans="1:2" r="3">
      <c t="s" s="4" r="A3">
        <v>1007</v>
      </c>
      <c t="n" s="7" r="B3">
        <v>140000000</v>
      </c>
    </row>
    <row spans="1:2" r="4">
      <c t="s" s="4" r="A4">
        <v>1017</v>
      </c>
      <c t="n" s="6" r="B4">
        <v>3</v>
      </c>
    </row>
    <row spans="1:2" r="5">
      <c t="s" s="4" r="A5">
        <v>1018</v>
      </c>
      <c t="n" s="6" r="B5">
        <v>12500000</v>
      </c>
    </row>
    <row spans="1:2" r="6">
      <c t="s" s="4" r="A6">
        <v>524</v>
      </c>
    </row>
    <row spans="1:2" r="7">
      <c t="s" s="3" r="A7">
        <v>1016</v>
      </c>
    </row>
    <row spans="1:2" r="8">
      <c t="s" s="4" r="A8">
        <v>1019</v>
      </c>
      <c t="n" s="7" r="B8">
        <v>12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0</v>
      </c>
      <c t="s" s="2" r="B1">
        <v>2</v>
      </c>
      <c t="s" s="2" r="C1">
        <v>30</v>
      </c>
      <c t="s" s="2" r="D1">
        <v>84</v>
      </c>
      <c t="s" s="2" r="E1">
        <v>1021</v>
      </c>
    </row>
    <row spans="1:5" r="2">
      <c t="s" s="3" r="A2">
        <v>31</v>
      </c>
    </row>
    <row spans="1:5" r="3">
      <c t="s" s="4" r="A3">
        <v>34</v>
      </c>
      <c t="n" s="7" r="B3">
        <v>25008</v>
      </c>
      <c t="n" s="7" r="C3">
        <v>21947</v>
      </c>
      <c t="n" s="7" r="D3">
        <v>18219</v>
      </c>
      <c t="n" s="7" r="E3">
        <v>26961</v>
      </c>
    </row>
    <row spans="1:5" r="4">
      <c t="s" s="4" r="A4">
        <v>50</v>
      </c>
      <c t="n" s="6" r="B4">
        <v>10943</v>
      </c>
      <c t="n" s="6" r="C4">
        <v>19274</v>
      </c>
    </row>
    <row spans="1:5" r="5">
      <c t="s" s="4" r="A5">
        <v>51</v>
      </c>
      <c t="n" s="6" r="B5">
        <v>739269</v>
      </c>
      <c t="n" s="6" r="C5">
        <v>743785</v>
      </c>
    </row>
    <row spans="1:5" r="6">
      <c t="s" s="3" r="A6">
        <v>1022</v>
      </c>
    </row>
    <row spans="1:5" r="7">
      <c t="s" s="4" r="A7">
        <v>61</v>
      </c>
      <c t="n" s="6" r="B7">
        <v>6590</v>
      </c>
      <c t="n" s="6" r="C7">
        <v>12970</v>
      </c>
    </row>
    <row spans="1:5" r="8">
      <c t="s" s="4" r="A8">
        <v>62</v>
      </c>
      <c t="n" s="7" r="B8">
        <v>662667</v>
      </c>
      <c t="n" s="7" r="C8">
        <v>669789</v>
      </c>
    </row>
    <row spans="1:5" r="9">
      <c t="s" s="3" r="A9">
        <v>1023</v>
      </c>
    </row>
    <row spans="1:5" r="10">
      <c t="s" s="4" r="A10">
        <v>1024</v>
      </c>
      <c t="s" s="4" r="B10">
        <v>65</v>
      </c>
      <c t="s" s="4" r="C10">
        <v>65</v>
      </c>
    </row>
    <row spans="1:5" r="11">
      <c t="s" s="4" r="A11">
        <v>1025</v>
      </c>
      <c t="n" s="7" r="B11">
        <v>61133</v>
      </c>
      <c t="n" s="7" r="C11">
        <v>61679</v>
      </c>
    </row>
    <row spans="1:5" r="12">
      <c t="s" s="4" r="A12">
        <v>67</v>
      </c>
      <c t="n" s="6" r="B12">
        <v>15221</v>
      </c>
      <c t="n" s="6" r="C12">
        <v>11804</v>
      </c>
    </row>
    <row spans="1:5" r="13">
      <c t="s" s="4" r="A13">
        <v>71</v>
      </c>
      <c t="n" s="6" r="B13">
        <v>76602</v>
      </c>
      <c t="n" s="6" r="C13">
        <v>73996</v>
      </c>
      <c t="n" s="6" r="D13">
        <v>65249</v>
      </c>
      <c t="n" s="6" r="E13">
        <v>72448</v>
      </c>
    </row>
    <row spans="1:5" r="14">
      <c t="s" s="4" r="A14">
        <v>72</v>
      </c>
      <c t="n" s="6" r="B14">
        <v>739269</v>
      </c>
      <c t="n" s="6" r="C14">
        <v>743785</v>
      </c>
    </row>
    <row spans="1:5" r="15">
      <c t="s" s="4" r="A15">
        <v>439</v>
      </c>
    </row>
    <row spans="1:5" r="16">
      <c t="s" s="3" r="A16">
        <v>31</v>
      </c>
    </row>
    <row spans="1:5" r="17">
      <c t="s" s="4" r="A17">
        <v>34</v>
      </c>
      <c t="n" s="6" r="B17">
        <v>986</v>
      </c>
      <c t="n" s="6" r="C17">
        <v>1693</v>
      </c>
      <c t="n" s="7" r="D17">
        <v>1301</v>
      </c>
      <c t="n" s="7" r="E17">
        <v>12943</v>
      </c>
    </row>
    <row spans="1:5" r="18">
      <c t="s" s="4" r="A18">
        <v>1026</v>
      </c>
      <c t="n" s="6" r="B18">
        <v>83786</v>
      </c>
      <c t="n" s="6" r="C18">
        <v>83226</v>
      </c>
    </row>
    <row spans="1:5" r="19">
      <c t="s" s="4" r="A19">
        <v>50</v>
      </c>
      <c t="n" s="6" r="B19">
        <v>2981</v>
      </c>
      <c t="n" s="6" r="C19">
        <v>5884</v>
      </c>
    </row>
    <row spans="1:5" r="20">
      <c t="s" s="4" r="A20">
        <v>51</v>
      </c>
      <c t="n" s="6" r="B20">
        <v>87753</v>
      </c>
      <c t="n" s="6" r="C20">
        <v>90803</v>
      </c>
    </row>
    <row spans="1:5" r="21">
      <c t="s" s="3" r="A21">
        <v>1022</v>
      </c>
    </row>
    <row spans="1:5" r="22">
      <c t="s" s="4" r="A22">
        <v>688</v>
      </c>
      <c t="n" s="6" r="B22">
        <v>7750</v>
      </c>
      <c t="n" s="6" r="C22">
        <v>8000</v>
      </c>
    </row>
    <row spans="1:5" r="23">
      <c t="s" s="4" r="A23">
        <v>1027</v>
      </c>
      <c t="n" s="6" r="B23">
        <v>2300</v>
      </c>
      <c t="n" s="6" r="C23">
        <v>2700</v>
      </c>
    </row>
    <row spans="1:5" r="24">
      <c t="s" s="4" r="A24">
        <v>61</v>
      </c>
      <c t="n" s="6" r="B24">
        <v>1101</v>
      </c>
      <c t="n" s="6" r="C24">
        <v>6107</v>
      </c>
    </row>
    <row spans="1:5" r="25">
      <c t="s" s="4" r="A25">
        <v>62</v>
      </c>
      <c t="n" s="6" r="B25">
        <v>11151</v>
      </c>
      <c t="n" s="6" r="C25">
        <v>16807</v>
      </c>
    </row>
    <row spans="1:5" r="26">
      <c t="s" s="3" r="A26">
        <v>1023</v>
      </c>
    </row>
    <row spans="1:5" r="27">
      <c t="s" s="4" r="A27">
        <v>1025</v>
      </c>
      <c t="n" s="6" r="B27">
        <v>61133</v>
      </c>
      <c t="n" s="6" r="C27">
        <v>62410</v>
      </c>
    </row>
    <row spans="1:5" r="28">
      <c t="s" s="4" r="A28">
        <v>67</v>
      </c>
      <c t="n" s="6" r="B28">
        <v>15221</v>
      </c>
      <c t="n" s="6" r="C28">
        <v>11804</v>
      </c>
    </row>
    <row spans="1:5" r="29">
      <c t="s" s="4" r="A29">
        <v>68</v>
      </c>
      <c t="n" s="6" r="B29">
        <v>248</v>
      </c>
      <c t="n" s="6" r="C29">
        <v>-218</v>
      </c>
    </row>
    <row spans="1:5" r="30">
      <c t="s" s="4" r="A30">
        <v>71</v>
      </c>
      <c t="n" s="6" r="B30">
        <v>76602</v>
      </c>
      <c t="n" s="6" r="C30">
        <v>73996</v>
      </c>
    </row>
    <row spans="1:5" r="31">
      <c t="s" s="4" r="A31">
        <v>72</v>
      </c>
      <c t="n" s="7" r="B31">
        <v>87753</v>
      </c>
      <c t="n" s="7" r="C31">
        <v>908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028</v>
      </c>
      <c t="s" s="2" r="B1">
        <v>2</v>
      </c>
      <c t="s" s="2" r="C1">
        <v>30</v>
      </c>
    </row>
    <row spans="1:3" r="2">
      <c t="s" s="3" r="A2">
        <v>1029</v>
      </c>
    </row>
    <row spans="1:3" r="3">
      <c t="s" s="4" r="A3">
        <v>75</v>
      </c>
      <c t="n" s="7" r="B3">
        <v>0</v>
      </c>
      <c t="n" s="7" r="C3">
        <v>0</v>
      </c>
    </row>
    <row spans="1:3" r="4">
      <c t="s" s="4" r="A4">
        <v>76</v>
      </c>
      <c t="n" s="6" r="B4">
        <v>500000</v>
      </c>
      <c t="n" s="6" r="C4">
        <v>500000</v>
      </c>
    </row>
    <row spans="1:3" r="5">
      <c t="s" s="4" r="A5">
        <v>77</v>
      </c>
      <c t="n" s="6" r="B5">
        <v>0</v>
      </c>
      <c t="n" s="6" r="C5">
        <v>0</v>
      </c>
    </row>
    <row spans="1:3" r="6">
      <c t="s" s="4" r="A6">
        <v>78</v>
      </c>
      <c t="n" s="6" r="B6">
        <v>0</v>
      </c>
      <c t="n" s="6" r="C6">
        <v>0</v>
      </c>
    </row>
    <row spans="1:3" r="7">
      <c t="s" s="4" r="A7">
        <v>79</v>
      </c>
      <c t="n" s="7" r="B7">
        <v>0</v>
      </c>
      <c t="n" s="7" r="C7">
        <v>0</v>
      </c>
    </row>
    <row spans="1:3" r="8">
      <c t="s" s="4" r="A8">
        <v>80</v>
      </c>
      <c t="n" s="6" r="B8">
        <v>18000000</v>
      </c>
      <c t="n" s="6" r="C8">
        <v>18000000</v>
      </c>
    </row>
    <row spans="1:3" r="9">
      <c t="s" s="4" r="A9">
        <v>81</v>
      </c>
      <c t="n" s="6" r="B9">
        <v>6217620</v>
      </c>
      <c t="n" s="6" r="C9">
        <v>6266756</v>
      </c>
    </row>
    <row spans="1:3" r="10">
      <c t="s" s="4" r="A10">
        <v>82</v>
      </c>
      <c t="n" s="6" r="B10">
        <v>6217620</v>
      </c>
      <c t="n" s="6" r="C10">
        <v>6266756</v>
      </c>
    </row>
    <row spans="1:3" r="11">
      <c t="s" s="4" r="A11">
        <v>439</v>
      </c>
    </row>
    <row spans="1:3" r="12">
      <c t="s" s="3" r="A12">
        <v>1029</v>
      </c>
    </row>
    <row spans="1:3" r="13">
      <c t="s" s="4" r="A13">
        <v>76</v>
      </c>
      <c t="n" s="6" r="B13">
        <v>500000</v>
      </c>
      <c t="n" s="6" r="C13">
        <v>500000</v>
      </c>
    </row>
    <row spans="1:3" r="14">
      <c t="s" s="4" r="A14">
        <v>77</v>
      </c>
      <c t="n" s="6" r="B14">
        <v>0</v>
      </c>
      <c t="n" s="6" r="C14">
        <v>0</v>
      </c>
    </row>
    <row spans="1:3" r="15">
      <c t="s" s="4" r="A15">
        <v>78</v>
      </c>
      <c t="n" s="6" r="B15">
        <v>0</v>
      </c>
      <c t="n" s="6" r="C15">
        <v>0</v>
      </c>
    </row>
    <row spans="1:3" r="16">
      <c t="s" s="4" r="A16">
        <v>80</v>
      </c>
      <c t="n" s="6" r="B16">
        <v>18000000</v>
      </c>
      <c t="n" s="6" r="C16">
        <v>18000000</v>
      </c>
    </row>
    <row spans="1:3" r="17">
      <c t="s" s="4" r="A17">
        <v>81</v>
      </c>
      <c t="n" s="6" r="B17">
        <v>6217620</v>
      </c>
      <c t="n" s="6" r="C17">
        <v>6266756</v>
      </c>
    </row>
    <row spans="1:3" r="18">
      <c t="s" s="4" r="A18">
        <v>82</v>
      </c>
      <c t="n" s="6" r="B18">
        <v>6217620</v>
      </c>
      <c t="n" s="6" r="C18">
        <v>62667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0</v>
      </c>
      <c t="s" s="2" r="D2">
        <v>84</v>
      </c>
    </row>
    <row spans="1:4" r="3">
      <c t="s" s="3" r="A3">
        <v>1031</v>
      </c>
    </row>
    <row spans="1:4" r="4">
      <c t="s" s="4" r="A4">
        <v>1032</v>
      </c>
      <c t="n" s="7" r="B4">
        <v>33513</v>
      </c>
      <c t="n" s="7" r="C4">
        <v>27669</v>
      </c>
      <c t="n" s="7" r="D4">
        <v>25523</v>
      </c>
    </row>
    <row spans="1:4" r="5">
      <c t="s" s="3" r="A5">
        <v>1033</v>
      </c>
    </row>
    <row spans="1:4" r="6">
      <c t="s" s="4" r="A6">
        <v>1034</v>
      </c>
      <c t="n" s="6" r="B6">
        <v>1142</v>
      </c>
      <c t="n" s="6" r="C6">
        <v>924</v>
      </c>
      <c t="n" s="6" r="D6">
        <v>656</v>
      </c>
    </row>
    <row spans="1:4" r="7">
      <c t="s" s="4" r="A7">
        <v>1035</v>
      </c>
      <c t="n" s="6" r="B7">
        <v>12449</v>
      </c>
      <c t="n" s="6" r="C7">
        <v>10303</v>
      </c>
      <c t="n" s="6" r="D7">
        <v>9351</v>
      </c>
    </row>
    <row spans="1:4" r="8">
      <c t="s" s="4" r="A8">
        <v>111</v>
      </c>
      <c t="n" s="6" r="B8">
        <v>1270</v>
      </c>
      <c t="n" s="6" r="C8">
        <v>1163</v>
      </c>
      <c t="n" s="6" r="D8">
        <v>1069</v>
      </c>
    </row>
    <row spans="1:4" r="9">
      <c t="s" s="4" r="A9">
        <v>116</v>
      </c>
      <c t="n" s="6" r="C9">
        <v>2475</v>
      </c>
    </row>
    <row spans="1:4" r="10">
      <c t="s" s="4" r="A10">
        <v>103</v>
      </c>
      <c t="n" s="6" r="B10">
        <v>2046</v>
      </c>
      <c t="n" s="6" r="C10">
        <v>2005</v>
      </c>
      <c t="n" s="6" r="D10">
        <v>2048</v>
      </c>
    </row>
    <row spans="1:4" r="11">
      <c t="s" s="4" r="A11">
        <v>117</v>
      </c>
      <c t="n" s="6" r="B11">
        <v>23876</v>
      </c>
      <c t="n" s="6" r="C11">
        <v>22610</v>
      </c>
      <c t="n" s="6" r="D11">
        <v>18128</v>
      </c>
    </row>
    <row spans="1:4" r="12">
      <c t="s" s="4" r="A12">
        <v>1036</v>
      </c>
      <c t="n" s="6" r="B12">
        <v>7929</v>
      </c>
      <c t="n" s="6" r="C12">
        <v>2829</v>
      </c>
      <c t="n" s="6" r="D12">
        <v>5534</v>
      </c>
    </row>
    <row spans="1:4" r="13">
      <c t="s" s="4" r="A13">
        <v>119</v>
      </c>
      <c t="n" s="6" r="B13">
        <v>2333</v>
      </c>
      <c t="n" s="6" r="C13">
        <v>1129</v>
      </c>
      <c t="n" s="6" r="D13">
        <v>-403</v>
      </c>
    </row>
    <row spans="1:4" r="14">
      <c t="s" s="4" r="A14">
        <v>120</v>
      </c>
      <c t="n" s="6" r="B14">
        <v>5596</v>
      </c>
      <c t="n" s="6" r="C14">
        <v>1700</v>
      </c>
      <c t="n" s="6" r="D14">
        <v>5937</v>
      </c>
    </row>
    <row spans="1:4" r="15">
      <c t="s" s="4" r="A15">
        <v>121</v>
      </c>
      <c t="n" s="6" r="D15">
        <v>308</v>
      </c>
    </row>
    <row spans="1:4" r="16">
      <c t="s" s="4" r="A16">
        <v>122</v>
      </c>
      <c t="n" s="6" r="B16">
        <v>5596</v>
      </c>
      <c t="n" s="6" r="C16">
        <v>1700</v>
      </c>
      <c t="n" s="6" r="D16">
        <v>5629</v>
      </c>
    </row>
    <row spans="1:4" r="17">
      <c t="s" s="4" r="A17">
        <v>439</v>
      </c>
    </row>
    <row spans="1:4" r="18">
      <c t="s" s="3" r="A18">
        <v>1031</v>
      </c>
    </row>
    <row spans="1:4" r="19">
      <c t="s" s="4" r="A19">
        <v>1032</v>
      </c>
      <c t="n" s="6" r="D19">
        <v>1</v>
      </c>
    </row>
    <row spans="1:4" r="20">
      <c t="s" s="4" r="A20">
        <v>1037</v>
      </c>
      <c t="n" s="6" r="D20">
        <v>1</v>
      </c>
    </row>
    <row spans="1:4" r="21">
      <c t="s" s="3" r="A21">
        <v>1033</v>
      </c>
    </row>
    <row spans="1:4" r="22">
      <c t="s" s="4" r="A22">
        <v>1034</v>
      </c>
      <c t="n" s="6" r="B22">
        <v>453</v>
      </c>
      <c t="n" s="6" r="C22">
        <v>210</v>
      </c>
    </row>
    <row spans="1:4" r="23">
      <c t="s" s="4" r="A23">
        <v>1035</v>
      </c>
      <c t="n" s="6" r="B23">
        <v>876</v>
      </c>
      <c t="n" s="6" r="C23">
        <v>609</v>
      </c>
      <c t="n" s="6" r="D23">
        <v>482</v>
      </c>
    </row>
    <row spans="1:4" r="24">
      <c t="s" s="4" r="A24">
        <v>111</v>
      </c>
      <c t="n" s="6" r="B24">
        <v>256</v>
      </c>
      <c t="n" s="6" r="C24">
        <v>247</v>
      </c>
      <c t="n" s="6" r="D24">
        <v>208</v>
      </c>
    </row>
    <row spans="1:4" r="25">
      <c t="s" s="4" r="A25">
        <v>116</v>
      </c>
      <c t="n" s="6" r="C25">
        <v>1284</v>
      </c>
    </row>
    <row spans="1:4" r="26">
      <c t="s" s="4" r="A26">
        <v>103</v>
      </c>
      <c t="n" s="6" r="B26">
        <v>184</v>
      </c>
      <c t="n" s="6" r="C26">
        <v>304</v>
      </c>
      <c t="n" s="6" r="D26">
        <v>520</v>
      </c>
    </row>
    <row spans="1:4" r="27">
      <c t="s" s="4" r="A27">
        <v>117</v>
      </c>
      <c t="n" s="6" r="B27">
        <v>1769</v>
      </c>
      <c t="n" s="6" r="C27">
        <v>2654</v>
      </c>
      <c t="n" s="6" r="D27">
        <v>1210</v>
      </c>
    </row>
    <row spans="1:4" r="28">
      <c t="s" s="4" r="A28">
        <v>1036</v>
      </c>
      <c t="n" s="6" r="B28">
        <v>-1769</v>
      </c>
      <c t="n" s="6" r="C28">
        <v>-2654</v>
      </c>
      <c t="n" s="6" r="D28">
        <v>-1209</v>
      </c>
    </row>
    <row spans="1:4" r="29">
      <c t="s" s="4" r="A29">
        <v>119</v>
      </c>
      <c t="n" s="6" r="B29">
        <v>-602</v>
      </c>
      <c t="n" s="6" r="C29">
        <v>-726</v>
      </c>
      <c t="n" s="6" r="D29">
        <v>-411</v>
      </c>
    </row>
    <row spans="1:4" r="30">
      <c t="s" s="4" r="A30">
        <v>1038</v>
      </c>
      <c t="n" s="6" r="B30">
        <v>-1167</v>
      </c>
      <c t="n" s="6" r="C30">
        <v>-1928</v>
      </c>
      <c t="n" s="6" r="D30">
        <v>-798</v>
      </c>
    </row>
    <row spans="1:4" r="31">
      <c t="s" s="4" r="A31">
        <v>1039</v>
      </c>
      <c t="n" s="6" r="B31">
        <v>6763</v>
      </c>
      <c t="n" s="6" r="C31">
        <v>3628</v>
      </c>
      <c t="n" s="6" r="D31">
        <v>6735</v>
      </c>
    </row>
    <row spans="1:4" r="32">
      <c t="s" s="4" r="A32">
        <v>120</v>
      </c>
      <c t="n" s="6" r="B32">
        <v>5596</v>
      </c>
      <c t="n" s="6" r="C32">
        <v>1700</v>
      </c>
      <c t="n" s="6" r="D32">
        <v>5937</v>
      </c>
    </row>
    <row spans="1:4" r="33">
      <c t="s" s="4" r="A33">
        <v>121</v>
      </c>
      <c t="n" s="6" r="D33">
        <v>308</v>
      </c>
    </row>
    <row spans="1:4" r="34">
      <c t="s" s="4" r="A34">
        <v>122</v>
      </c>
      <c t="n" s="7" r="B34">
        <v>5596</v>
      </c>
      <c t="n" s="7" r="C34">
        <v>1700</v>
      </c>
      <c t="n" s="7" r="D34">
        <v>56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0</v>
      </c>
      <c t="s" s="2" r="D2">
        <v>84</v>
      </c>
    </row>
    <row spans="1:4" r="3">
      <c t="s" s="3" r="A3">
        <v>172</v>
      </c>
    </row>
    <row spans="1:4" r="4">
      <c t="s" s="4" r="A4">
        <v>128</v>
      </c>
      <c t="n" s="7" r="B4">
        <v>5596</v>
      </c>
      <c t="n" s="7" r="C4">
        <v>1700</v>
      </c>
      <c t="n" s="7" r="D4">
        <v>5937</v>
      </c>
    </row>
    <row spans="1:4" r="5">
      <c t="s" s="3" r="A5">
        <v>173</v>
      </c>
    </row>
    <row spans="1:4" r="6">
      <c t="s" s="4" r="A6">
        <v>1041</v>
      </c>
      <c t="n" s="6" r="B6">
        <v>576</v>
      </c>
      <c t="n" s="6" r="C6">
        <v>429</v>
      </c>
      <c t="n" s="6" r="D6">
        <v>333</v>
      </c>
    </row>
    <row spans="1:4" r="7">
      <c t="s" s="4" r="A7">
        <v>182</v>
      </c>
      <c t="n" s="6" r="B7">
        <v>8188</v>
      </c>
      <c t="n" s="6" r="C7">
        <v>-4112</v>
      </c>
      <c t="n" s="6" r="D7">
        <v>-710</v>
      </c>
    </row>
    <row spans="1:4" r="8">
      <c t="s" s="4" r="A8">
        <v>183</v>
      </c>
      <c t="n" s="6" r="B8">
        <v>-6380</v>
      </c>
      <c t="n" s="6" r="C8">
        <v>6337</v>
      </c>
      <c t="n" s="6" r="D8">
        <v>350</v>
      </c>
    </row>
    <row spans="1:4" r="9">
      <c t="s" s="4" r="A9">
        <v>184</v>
      </c>
      <c t="n" s="6" r="B9">
        <v>13092</v>
      </c>
      <c t="n" s="6" r="C9">
        <v>8441</v>
      </c>
      <c t="n" s="6" r="D9">
        <v>9301</v>
      </c>
    </row>
    <row spans="1:4" r="10">
      <c t="s" s="3" r="A10">
        <v>185</v>
      </c>
    </row>
    <row spans="1:4" r="11">
      <c t="s" s="4" r="A11">
        <v>1042</v>
      </c>
      <c t="n" s="6" r="C11">
        <v>-4484</v>
      </c>
    </row>
    <row spans="1:4" r="12">
      <c t="s" s="4" r="A12">
        <v>195</v>
      </c>
      <c t="n" s="6" r="B12">
        <v>-5988</v>
      </c>
      <c t="n" s="6" r="C12">
        <v>-54980</v>
      </c>
      <c t="n" s="6" r="D12">
        <v>-38951</v>
      </c>
    </row>
    <row spans="1:4" r="13">
      <c t="s" s="3" r="A13">
        <v>196</v>
      </c>
    </row>
    <row spans="1:4" r="14">
      <c t="s" s="4" r="A14">
        <v>1043</v>
      </c>
      <c t="n" s="6" r="C14">
        <v>3000</v>
      </c>
    </row>
    <row spans="1:4" r="15">
      <c t="s" s="4" r="A15">
        <v>201</v>
      </c>
      <c t="n" s="6" r="B15">
        <v>-725</v>
      </c>
      <c t="n" s="6" r="C15">
        <v>-373</v>
      </c>
      <c t="n" s="6" r="D15">
        <v>-73</v>
      </c>
    </row>
    <row spans="1:4" r="16">
      <c t="s" s="4" r="A16">
        <v>198</v>
      </c>
      <c t="n" s="6" r="B16">
        <v>-3367</v>
      </c>
      <c t="n" s="6" r="C16">
        <v>9367</v>
      </c>
      <c t="n" s="6" r="D16">
        <v>2000</v>
      </c>
    </row>
    <row spans="1:4" r="17">
      <c t="s" s="4" r="A17">
        <v>153</v>
      </c>
      <c t="n" s="6" r="B17">
        <v>-1122</v>
      </c>
      <c t="n" s="6" r="C17">
        <v>-143</v>
      </c>
      <c t="n" s="6" r="D17">
        <v>-509</v>
      </c>
    </row>
    <row spans="1:4" r="18">
      <c t="s" s="4" r="A18">
        <v>155</v>
      </c>
      <c t="n" s="6" r="B18">
        <v>2179</v>
      </c>
      <c t="n" s="6" r="C18">
        <v>1308</v>
      </c>
      <c t="n" s="6" r="D18">
        <v>944</v>
      </c>
    </row>
    <row spans="1:4" r="19">
      <c t="s" s="4" r="A19">
        <v>156</v>
      </c>
      <c t="n" s="6" r="D19">
        <v>-308</v>
      </c>
    </row>
    <row spans="1:4" r="20">
      <c t="s" s="4" r="A20">
        <v>199</v>
      </c>
      <c t="n" s="6" r="D20">
        <v>-11000</v>
      </c>
    </row>
    <row spans="1:4" r="21">
      <c t="s" s="4" r="A21">
        <v>202</v>
      </c>
      <c t="n" s="6" r="B21">
        <v>-4043</v>
      </c>
      <c t="n" s="6" r="C21">
        <v>50267</v>
      </c>
      <c t="n" s="6" r="D21">
        <v>20908</v>
      </c>
    </row>
    <row spans="1:4" r="22">
      <c t="s" s="4" r="A22">
        <v>203</v>
      </c>
      <c t="n" s="6" r="B22">
        <v>3061</v>
      </c>
      <c t="n" s="6" r="C22">
        <v>3728</v>
      </c>
      <c t="n" s="6" r="D22">
        <v>-8742</v>
      </c>
    </row>
    <row spans="1:4" r="23">
      <c t="s" s="4" r="A23">
        <v>204</v>
      </c>
      <c t="n" s="6" r="B23">
        <v>21947</v>
      </c>
      <c t="n" s="6" r="C23">
        <v>18219</v>
      </c>
      <c t="n" s="6" r="D23">
        <v>26961</v>
      </c>
    </row>
    <row spans="1:4" r="24">
      <c t="s" s="4" r="A24">
        <v>205</v>
      </c>
      <c t="n" s="6" r="B24">
        <v>25008</v>
      </c>
      <c t="n" s="6" r="C24">
        <v>21947</v>
      </c>
      <c t="n" s="6" r="D24">
        <v>18219</v>
      </c>
    </row>
    <row spans="1:4" r="25">
      <c t="s" s="4" r="A25">
        <v>439</v>
      </c>
    </row>
    <row spans="1:4" r="26">
      <c t="s" s="3" r="A26">
        <v>172</v>
      </c>
    </row>
    <row spans="1:4" r="27">
      <c t="s" s="4" r="A27">
        <v>128</v>
      </c>
      <c t="n" s="6" r="B27">
        <v>5596</v>
      </c>
      <c t="n" s="6" r="C27">
        <v>1700</v>
      </c>
      <c t="n" s="6" r="D27">
        <v>5937</v>
      </c>
    </row>
    <row spans="1:4" r="28">
      <c t="s" s="3" r="A28">
        <v>173</v>
      </c>
    </row>
    <row spans="1:4" r="29">
      <c t="s" s="4" r="A29">
        <v>1044</v>
      </c>
      <c t="n" s="6" r="B29">
        <v>-6763</v>
      </c>
      <c t="n" s="6" r="C29">
        <v>-3628</v>
      </c>
      <c t="n" s="6" r="D29">
        <v>-6735</v>
      </c>
    </row>
    <row spans="1:4" r="30">
      <c t="s" s="4" r="A30">
        <v>1041</v>
      </c>
      <c t="n" s="6" r="B30">
        <v>576</v>
      </c>
      <c t="n" s="6" r="C30">
        <v>429</v>
      </c>
      <c t="n" s="6" r="D30">
        <v>333</v>
      </c>
    </row>
    <row spans="1:4" r="31">
      <c t="s" s="4" r="A31">
        <v>182</v>
      </c>
      <c t="n" s="6" r="B31">
        <v>2903</v>
      </c>
      <c t="n" s="6" r="C31">
        <v>-5664</v>
      </c>
      <c t="n" s="6" r="D31">
        <v>2587</v>
      </c>
    </row>
    <row spans="1:4" r="32">
      <c t="s" s="4" r="A32">
        <v>183</v>
      </c>
      <c t="n" s="6" r="B32">
        <v>-5026</v>
      </c>
      <c t="n" s="6" r="C32">
        <v>8603</v>
      </c>
      <c t="n" s="6" r="D32">
        <v>-3</v>
      </c>
    </row>
    <row spans="1:4" r="33">
      <c t="s" s="4" r="A33">
        <v>184</v>
      </c>
      <c t="n" s="6" r="B33">
        <v>-2714</v>
      </c>
      <c t="n" s="6" r="C33">
        <v>1440</v>
      </c>
      <c t="n" s="6" r="D33">
        <v>2119</v>
      </c>
    </row>
    <row spans="1:4" r="34">
      <c t="s" s="3" r="A34">
        <v>185</v>
      </c>
    </row>
    <row spans="1:4" r="35">
      <c t="s" s="4" r="A35">
        <v>1045</v>
      </c>
      <c t="n" s="6" r="B35">
        <v>5839</v>
      </c>
      <c t="n" s="6" r="C35">
        <v>-4000</v>
      </c>
      <c t="n" s="6" r="D35">
        <v>-3000</v>
      </c>
    </row>
    <row spans="1:4" r="36">
      <c t="s" s="4" r="A36">
        <v>1042</v>
      </c>
      <c t="n" s="6" r="C36">
        <v>-4484</v>
      </c>
    </row>
    <row spans="1:4" r="37">
      <c t="s" s="4" r="A37">
        <v>195</v>
      </c>
      <c t="n" s="6" r="B37">
        <v>5839</v>
      </c>
      <c t="n" s="6" r="C37">
        <v>-8484</v>
      </c>
      <c t="n" s="6" r="D37">
        <v>-3000</v>
      </c>
    </row>
    <row spans="1:4" r="38">
      <c t="s" s="3" r="A38">
        <v>196</v>
      </c>
    </row>
    <row spans="1:4" r="39">
      <c t="s" s="4" r="A39">
        <v>1043</v>
      </c>
      <c t="n" s="6" r="C39">
        <v>3000</v>
      </c>
    </row>
    <row spans="1:4" r="40">
      <c t="s" s="4" r="A40">
        <v>201</v>
      </c>
      <c t="n" s="6" r="B40">
        <v>-100</v>
      </c>
      <c t="n" s="6" r="C40">
        <v>-300</v>
      </c>
    </row>
    <row spans="1:4" r="41">
      <c t="s" s="4" r="A41">
        <v>198</v>
      </c>
      <c t="n" s="6" r="B41">
        <v>-550</v>
      </c>
      <c t="n" s="6" r="C41">
        <v>6000</v>
      </c>
      <c t="n" s="6" r="D41">
        <v>2000</v>
      </c>
    </row>
    <row spans="1:4" r="42">
      <c t="s" s="4" r="A42">
        <v>153</v>
      </c>
      <c t="n" s="6" r="B42">
        <v>-1123</v>
      </c>
      <c t="n" s="6" r="C42">
        <v>-143</v>
      </c>
      <c t="n" s="6" r="D42">
        <v>-509</v>
      </c>
    </row>
    <row spans="1:4" r="43">
      <c t="s" s="4" r="A43">
        <v>155</v>
      </c>
      <c t="n" s="6" r="B43">
        <v>-2059</v>
      </c>
      <c t="n" s="6" r="C43">
        <v>-1121</v>
      </c>
      <c t="n" s="6" r="D43">
        <v>-944</v>
      </c>
    </row>
    <row spans="1:4" r="44">
      <c t="s" s="4" r="A44">
        <v>156</v>
      </c>
      <c t="n" s="6" r="D44">
        <v>-308</v>
      </c>
    </row>
    <row spans="1:4" r="45">
      <c t="s" s="4" r="A45">
        <v>199</v>
      </c>
      <c t="n" s="6" r="D45">
        <v>-11000</v>
      </c>
    </row>
    <row spans="1:4" r="46">
      <c t="s" s="4" r="A46">
        <v>202</v>
      </c>
      <c t="n" s="6" r="B46">
        <v>-3832</v>
      </c>
      <c t="n" s="6" r="C46">
        <v>7436</v>
      </c>
      <c t="n" s="6" r="D46">
        <v>-10761</v>
      </c>
    </row>
    <row spans="1:4" r="47">
      <c t="s" s="4" r="A47">
        <v>203</v>
      </c>
      <c t="n" s="6" r="B47">
        <v>-707</v>
      </c>
      <c t="n" s="6" r="C47">
        <v>392</v>
      </c>
      <c t="n" s="6" r="D47">
        <v>-11642</v>
      </c>
    </row>
    <row spans="1:4" r="48">
      <c t="s" s="4" r="A48">
        <v>204</v>
      </c>
      <c t="n" s="6" r="B48">
        <v>1693</v>
      </c>
      <c t="n" s="6" r="C48">
        <v>1301</v>
      </c>
      <c t="n" s="6" r="D48">
        <v>12943</v>
      </c>
    </row>
    <row spans="1:4" r="49">
      <c t="s" s="4" r="A49">
        <v>205</v>
      </c>
      <c t="n" s="7" r="B49">
        <v>986</v>
      </c>
      <c t="n" s="7" r="C49">
        <v>1693</v>
      </c>
      <c t="n" s="7" r="D49">
        <v>13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 of Compr</vt:lpstr>
      <vt:lpstr>Consolidated Statements of Chan</vt:lpstr>
      <vt:lpstr>Consolidated Statements of Cash</vt:lpstr>
      <vt:lpstr>SUMMARY OF SIGNIFICANT ACCOUNTI</vt:lpstr>
      <vt:lpstr>RESTRICTIONS ON CASH AND CASH E</vt:lpstr>
      <vt:lpstr>SECURITIES AVAILABLE FOR SALE</vt:lpstr>
      <vt:lpstr>LOANS</vt:lpstr>
      <vt:lpstr>PREMISES AND EQUIPMENT</vt:lpstr>
      <vt:lpstr>OTHER REAL ESTATE HELD FOR SALE</vt:lpstr>
      <vt:lpstr>DEPOSITS</vt:lpstr>
      <vt:lpstr>GOODWILL AND OTHER INTANGIBLE A</vt:lpstr>
      <vt:lpstr>SERVICING RIGHTS</vt:lpstr>
      <vt:lpstr>BORROWINGS</vt:lpstr>
      <vt:lpstr>INCOME TAXES</vt:lpstr>
      <vt:lpstr>OPERATING LEASES</vt:lpstr>
      <vt:lpstr>RETIREMENT PLAN</vt:lpstr>
      <vt:lpstr>DEFINED BENEFIT PENSION PLAN</vt:lpstr>
      <vt:lpstr>DEFERRED COMPENSATION PLAN</vt:lpstr>
      <vt:lpstr>REGULATORY MATTERS</vt:lpstr>
      <vt:lpstr>STOCK COMPENSATION PLANS</vt:lpstr>
      <vt:lpstr>SHAREHOLDERS' EQUITY</vt:lpstr>
      <vt:lpstr>COMMITMENTS, CONTINGENCIES, AND</vt:lpstr>
      <vt:lpstr>FAIR VALUE</vt:lpstr>
      <vt:lpstr>BUSINESS COMBINATIONS</vt:lpstr>
      <vt:lpstr>SUBSEQUENT EVENT</vt:lpstr>
      <vt:lpstr>PARENT COMPANY ONLY FINANCIAL S</vt:lpstr>
      <vt:lpstr>SUMMARY OF SIGNIFICANT ACCOUN31</vt:lpstr>
      <vt:lpstr>SUMMARY OF SIGNIFICANT ACCOUN32</vt:lpstr>
      <vt:lpstr>SECURITIES AVAILABLE FOR SALE (</vt:lpstr>
      <vt:lpstr>LOANS (Tables)</vt:lpstr>
      <vt:lpstr>PREMISES AND EQUIPMENT (Tables)</vt:lpstr>
      <vt:lpstr>OTHER REAL ESTATE HELD FOR SA36</vt:lpstr>
      <vt:lpstr>DEPOSITS (Tables)</vt:lpstr>
      <vt:lpstr>SERVICING RIGHTS (Tables)</vt:lpstr>
      <vt:lpstr>BORROWINGS (Tables)</vt:lpstr>
      <vt:lpstr>INCOME TAXES (Tables)</vt:lpstr>
      <vt:lpstr>OPERATING LEASES (Tables)</vt:lpstr>
      <vt:lpstr>DEFINED BENEFIT PENSION PLAN (T</vt:lpstr>
      <vt:lpstr>REGULATORY MATTERS (Tables)</vt:lpstr>
      <vt:lpstr>STOCK COMPENSATION PLANS (Table</vt:lpstr>
      <vt:lpstr>COMMITMENTS, CONTINGENCIES, A45</vt:lpstr>
      <vt:lpstr>FAIR VALUE (Tables)</vt:lpstr>
      <vt:lpstr>BUSINESS COMBINATIONS (Tables)</vt:lpstr>
      <vt:lpstr>PARENT COMPANY ONLY FINANCIAL48</vt:lpstr>
      <vt:lpstr>SUMMARY OF SIGNIFICANT ACCOUN49</vt:lpstr>
      <vt:lpstr>RESTRICTIONS ON CASH AND CASH50</vt:lpstr>
      <vt:lpstr>SECURITIES AVAILABLE FOR SALE51</vt:lpstr>
      <vt:lpstr>SECURITIES AVAILABLE FOR SALE52</vt:lpstr>
      <vt:lpstr>LOANS (Details)</vt:lpstr>
      <vt:lpstr>LOANS (Details 2)</vt:lpstr>
      <vt:lpstr>LOANS (Details 3)</vt:lpstr>
      <vt:lpstr>LOANS (Details 4)</vt:lpstr>
      <vt:lpstr>LOANS (Details 5)</vt:lpstr>
      <vt:lpstr>LOANS (Details 6)</vt:lpstr>
      <vt:lpstr>LOANS (Details 7)</vt:lpstr>
      <vt:lpstr>LOANS (Details 8)</vt:lpstr>
      <vt:lpstr>PREMISES AND EQUIPMENT (Details</vt:lpstr>
      <vt:lpstr>OTHER REAL ESTATE HELD FOR SA62</vt:lpstr>
      <vt:lpstr>DEPOSITS (Details)</vt:lpstr>
      <vt:lpstr>GOODWILL AND OTHER INTANGIBLE64</vt:lpstr>
      <vt:lpstr>SERVICING RIGHTS (Details)</vt:lpstr>
      <vt:lpstr>BORROWINGS (Details)</vt:lpstr>
      <vt:lpstr>BORROWINGS (Details 2)</vt:lpstr>
      <vt:lpstr>INCOME TAXES (Details)</vt:lpstr>
      <vt:lpstr>OPERATING LEASES (Details)</vt:lpstr>
      <vt:lpstr>RETIREMENT PLAN (Details)</vt:lpstr>
      <vt:lpstr>DEFINED BENEFIT PENSION PLAN (D</vt:lpstr>
      <vt:lpstr>DEFERRED COMPENSATION PLAN (Det</vt:lpstr>
      <vt:lpstr>REGULATORY MATTERS (Details)</vt:lpstr>
      <vt:lpstr>STOCK COMPENSATION PLANS (Detai</vt:lpstr>
      <vt:lpstr>STOCK COMPENSATION PLANS (Det75</vt:lpstr>
      <vt:lpstr>SHAREHOLDERS' EQUITY (Details)</vt:lpstr>
      <vt:lpstr>COMMITMENTS, CONTINGENCIES, A77</vt:lpstr>
      <vt:lpstr>COMMITMENTS, CONTINGENCIES, A78</vt:lpstr>
      <vt:lpstr>FAIR VALUE (Details)</vt:lpstr>
      <vt:lpstr>FAIR VALUE (Details 2)</vt:lpstr>
      <vt:lpstr>FAIR VALUE (Details 3)</vt:lpstr>
      <vt:lpstr>BUSINESS COMBINATIONS (Details)</vt:lpstr>
      <vt:lpstr>SEBSEQUENT EVENT (Details)</vt:lpstr>
      <vt:lpstr>PARENT COMPANY ONLY FINANCIAL84</vt:lpstr>
      <vt:lpstr>PARENT COMPANY ONLY FINANCIAL85</vt:lpstr>
      <vt:lpstr>PARENT COMPANY ONLY FINANCIAL86</vt:lpstr>
      <vt:lpstr>PARENT COMPANY ONLY FINANCIAL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03:47Z</dcterms:created>
  <dcterms:modified xmlns:dcterms="http://purl.org/dc/terms/" xmlns:xsi="http://www.w3.org/2001/XMLSchema-instance" xsi:type="dcterms:W3CDTF">2016-03-30T06:03:47Z</dcterms:modified>
  <dc:title xmlns:dc="http://purl.org/dc/elements/1.1/">Untitled</dc:title>
  <dc:description xmlns:dc="http://purl.org/dc/elements/1.1/"/>
  <dc:subject xmlns:dc="http://purl.org/dc/elements/1.1/"/>
  <cp:keywords/>
  <cp:category/>
</cp:coreProperties>
</file>